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Summary of Recent Accounting Pr" sheetId="9" r:id="rId9"/>
    <s:sheet name="Business Acquisitions" sheetId="10" r:id="rId10"/>
    <s:sheet name="Goodwill and Other Intangible A" sheetId="11" r:id="rId11"/>
    <s:sheet name="Changes in and Reclassification" sheetId="12" r:id="rId12"/>
    <s:sheet name="Restructuring Activities" sheetId="13" r:id="rId13"/>
    <s:sheet name="Fair Value Measurements" sheetId="14" r:id="rId14"/>
    <s:sheet name="Long-term Debt and Other Financ" sheetId="15" r:id="rId15"/>
    <s:sheet name="Stockholders' Equity" sheetId="16" r:id="rId16"/>
    <s:sheet name="Income Taxes" sheetId="17" r:id="rId17"/>
    <s:sheet name="Commitments and Contingencies" sheetId="18" r:id="rId18"/>
    <s:sheet name="Segments" sheetId="19" r:id="rId19"/>
    <s:sheet name="Guarantor Financial Information" sheetId="20" r:id="rId20"/>
    <s:sheet name="Background and Basis of Prese21" sheetId="21" r:id="rId21"/>
    <s:sheet name="Goodwill and Other Intangible22" sheetId="22" r:id="rId22"/>
    <s:sheet name="Changes in and Reclassificati23" sheetId="23" r:id="rId23"/>
    <s:sheet name="Restructuring Activities (Table" sheetId="24" r:id="rId24"/>
    <s:sheet name="Fair Value Measurements (Tables" sheetId="25" r:id="rId25"/>
    <s:sheet name="Long-term Debt and Other Fina26" sheetId="26" r:id="rId26"/>
    <s:sheet name="Stockholders' Equity (Tables)" sheetId="27" r:id="rId27"/>
    <s:sheet name="Segments (Tables)" sheetId="28" r:id="rId28"/>
    <s:sheet name="Guarantor Financial Informati29" sheetId="29" r:id="rId29"/>
    <s:sheet name="Background and Basis of Prese30" sheetId="30" r:id="rId30"/>
    <s:sheet name="Business Acquisitions - Additio" sheetId="31" r:id="rId31"/>
    <s:sheet name="Goodwill and Other Intangible32" sheetId="32" r:id="rId32"/>
    <s:sheet name="Goodwill and Other Intangible33" sheetId="33" r:id="rId33"/>
    <s:sheet name="Goodwill and Other Intangible34" sheetId="34" r:id="rId34"/>
    <s:sheet name="Changes in and Reclassificati35" sheetId="35" r:id="rId35"/>
    <s:sheet name="Changes in and Reclassificati36" sheetId="36" r:id="rId36"/>
    <s:sheet name="Restructuring Activities - Summ" sheetId="37" r:id="rId37"/>
    <s:sheet name="Restructuring Activities - Addi" sheetId="38" r:id="rId38"/>
    <s:sheet name="Fair Value Measurements - Finan" sheetId="39" r:id="rId39"/>
    <s:sheet name="Fair Value Measurements - Fin40" sheetId="40" r:id="rId40"/>
    <s:sheet name="Fair Value Measurements - Addit" sheetId="41" r:id="rId41"/>
    <s:sheet name="Fair Value Measurements - Outst" sheetId="42" r:id="rId42"/>
    <s:sheet name="Fair Value Measurements - Fair " sheetId="43" r:id="rId43"/>
    <s:sheet name="Fair Value Measurements - Deriv" sheetId="44" r:id="rId44"/>
    <s:sheet name="Long-term Debt and Other Fina45" sheetId="45" r:id="rId45"/>
    <s:sheet name="Long-term Debt and Other Fina46" sheetId="46" r:id="rId46"/>
    <s:sheet name="Long-term Debt and Other Fina47" sheetId="47" r:id="rId47"/>
    <s:sheet name="Long-term Debt and Other Fina48" sheetId="48" r:id="rId48"/>
    <s:sheet name="Stockholders' Equity - Common S" sheetId="49" r:id="rId49"/>
    <s:sheet name="Stockholders' Equity - Addition" sheetId="50" r:id="rId50"/>
    <s:sheet name="Stockholders' Equity - Schedule" sheetId="51" r:id="rId51"/>
    <s:sheet name="Stockholders' Equity - Open Mar" sheetId="52" r:id="rId52"/>
    <s:sheet name="Income Taxes - Additional Infor" sheetId="53" r:id="rId53"/>
    <s:sheet name="Segments - Additional Informati" sheetId="54" r:id="rId54"/>
    <s:sheet name="Segments - Business Segment Inf" sheetId="55" r:id="rId55"/>
    <s:sheet name="Guarantor Financial Informati56" sheetId="56" r:id="rId56"/>
    <s:sheet name="Guarantor Financial Informati57" sheetId="57" r:id="rId57"/>
    <s:sheet name="Guarantor Financial Informati58" sheetId="58" r:id="rId58"/>
    <s:sheet name="Guarantor Financial Informati59" sheetId="59" r:id="rId59"/>
  </s:sheets>
  <s:definedNames/>
  <s:calcPr calcId="124519" calcMode="auto" fullCalcOnLoad="1"/>
</s:workbook>
</file>

<file path=xl/sharedStrings.xml><?xml version="1.0" encoding="utf-8"?>
<sst xmlns="http://schemas.openxmlformats.org/spreadsheetml/2006/main" uniqueCount="566">
  <si>
    <t>Document and Entity Information - Jun. 30, 2015 - shares</t>
  </si>
  <si>
    <t>Total</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LSNNV</t>
  </si>
  <si>
    <t>Entity Registrant Name</t>
  </si>
  <si>
    <t>Nielsen N.V.</t>
  </si>
  <si>
    <t>Entity Central Index Key</t>
  </si>
  <si>
    <t>Current Fiscal Year End Date</t>
  </si>
  <si>
    <t>--12-31</t>
  </si>
  <si>
    <t>Entity Filer Category</t>
  </si>
  <si>
    <t>Large Accelerated Filer</t>
  </si>
  <si>
    <t>Entity Common Stock, Shares Outstanding</t>
  </si>
  <si>
    <t>Condensed Consolidated Statements of Operations (Unaudited) - USD ($) $ in Millions</t>
  </si>
  <si>
    <t>3 Months Ended</t>
  </si>
  <si>
    <t>6 Months Ended</t>
  </si>
  <si>
    <t>Jun. 30, 2015</t>
  </si>
  <si>
    <t>Jun. 30, 2014</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 net</t>
  </si>
  <si>
    <t>Income from continuing operations before income taxes and equity in net income of affiliates</t>
  </si>
  <si>
    <t>Provision for income taxes</t>
  </si>
  <si>
    <t>Equity in net income of affiliates</t>
  </si>
  <si>
    <t>Net income</t>
  </si>
  <si>
    <t>Net income/(loss) attributable to noncontrolling interests</t>
  </si>
  <si>
    <t>Net income attributable to Nielsen stockholders</t>
  </si>
  <si>
    <t>Net income per share of common stock, basic</t>
  </si>
  <si>
    <t>Income from continuing operations</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 (Unaudited) - USD ($) $ in Millions</t>
  </si>
  <si>
    <t>Statement Of Income And Comprehensive Income [Abstract]</t>
  </si>
  <si>
    <t>Other comprehensive income/(loss), net of tax</t>
  </si>
  <si>
    <t>Foreign currency translation adjustments</t>
  </si>
  <si>
    <t>[1]</t>
  </si>
  <si>
    <t>Available for sale securities</t>
  </si>
  <si>
    <t>[2]</t>
  </si>
  <si>
    <t>Changes in the fair value of cash flow hedges</t>
  </si>
  <si>
    <t>[3]</t>
  </si>
  <si>
    <t>Defined benefit pension plan adjustments</t>
  </si>
  <si>
    <t>[4]</t>
  </si>
  <si>
    <t>Total other comprehensive income/(loss)</t>
  </si>
  <si>
    <t>Total comprehensive income</t>
  </si>
  <si>
    <t>Less: comprehensive income/(loss) attributable to noncontrolling interests</t>
  </si>
  <si>
    <t>Total comprehensive income attributable to Nielsen stockholders</t>
  </si>
  <si>
    <t>Net of tax of zero and $(2) million for the three months ended June 30, 2015 and 2014, respectively, and $(12) million and $(1) million for the six months ended June 30, 2015 and 2014, respectively</t>
  </si>
  <si>
    <t>Net of tax of $(1) million for each of the three months ended June 30, 2015 and 2014, and $(3) million for each of the six months ended June 30, 2015 and 2014</t>
  </si>
  <si>
    <t>Net of tax of $(1) million and zero for the three months ended June 30, 2015 and 2014, respectively, and $1 million and zero for the six months ended June 30, 2015 and 2014, respectively</t>
  </si>
  <si>
    <t>Net of tax of $(1) million and $1 million for the three months ended June 30, 2015 and 2014, respectively, and $(2) million and $1 million for the six months ended June 30, 2015 and 2014, respectively</t>
  </si>
  <si>
    <t>Condensed Consolidated Statements of Comprehensive Income (Unaudited) (Parenthetical) - USD ($) $ in Millions</t>
  </si>
  <si>
    <t>Foreign currency translation adjustments, tax</t>
  </si>
  <si>
    <t>Available-for-sale securities, tax</t>
  </si>
  <si>
    <t>Changes in the fair value of cash flow hedges, tax</t>
  </si>
  <si>
    <t>Defined benefit pension plan adjustments, tax</t>
  </si>
  <si>
    <t>Condensed Consolidated Balance Sheets (Unaudited) - USD ($) $ in Millions</t>
  </si>
  <si>
    <t>Dec. 31, 2014</t>
  </si>
  <si>
    <t>Current assets</t>
  </si>
  <si>
    <t>Cash and cash equivalents</t>
  </si>
  <si>
    <t>Trade and other receivables, net of allowances for doubtful accounts and sales returns of $28 and $29 as of June 30, 2015 and December 31, 2014,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Nielsen stockholders’ equity</t>
  </si>
  <si>
    <t>Common stock, €0.07 par value, 1,185,800,000 and 1,185,800,000 shares authorized; 382,675,950 and 382,622,922 shares issued and 366,859,970 and 372,757,598 shares outstanding at June 30, 2015 and December 31, 2014, respectively</t>
  </si>
  <si>
    <t>Additional paid-in capital</t>
  </si>
  <si>
    <t>Treasury stock, at cost</t>
  </si>
  <si>
    <t>Retained earnings/(accumulated deficit)</t>
  </si>
  <si>
    <t>Accumulated other comprehensive loss, net of income taxes</t>
  </si>
  <si>
    <t>Total Nielsen stockholders’ equity</t>
  </si>
  <si>
    <t>Noncontrolling interests</t>
  </si>
  <si>
    <t>Total equity</t>
  </si>
  <si>
    <t>Total liabilities and equity</t>
  </si>
  <si>
    <t>Condensed Consolidated Balance Sheets (Unaudited) (Parenthetical) $ in Millions</t>
  </si>
  <si>
    <t>Jun. 30, 2015USD ($)shares</t>
  </si>
  <si>
    <t>Jun. 30, 2015€ / shares</t>
  </si>
  <si>
    <t>Dec. 31, 2014USD ($)shares</t>
  </si>
  <si>
    <t>Dec. 31, 2014€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Stock-based compensation expense</t>
  </si>
  <si>
    <t>Excess tax benefits from stock-based compensation</t>
  </si>
  <si>
    <t>Currency exchange rate differences on financial transactions and other losses</t>
  </si>
  <si>
    <t>Equity in net 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Additions to property, plant and equipment and other assets</t>
  </si>
  <si>
    <t>Additions to intangible assets</t>
  </si>
  <si>
    <t>Other investing activities</t>
  </si>
  <si>
    <t>Net cash used in investing activities</t>
  </si>
  <si>
    <t>Financing Activities</t>
  </si>
  <si>
    <t>Net (payments)/borrowings under revolving credit facility</t>
  </si>
  <si>
    <t>Proceeds from issuances of debt, net of issuance costs</t>
  </si>
  <si>
    <t>Repayment of debt</t>
  </si>
  <si>
    <t>Cash dividends paid to stockholders</t>
  </si>
  <si>
    <t>Repurchase of common stock</t>
  </si>
  <si>
    <t>Proceeds from exercise of stock options</t>
  </si>
  <si>
    <t>Other financing activities</t>
  </si>
  <si>
    <t>Net cash provided by/(used in) financing activities</t>
  </si>
  <si>
    <t>Effect of exchange-rate changes on cash and cash equivalents</t>
  </si>
  <si>
    <t>Net increase/(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 xml:space="preserve">1. Background and Basis of Presentation Background Nielsen N.V. (formerly Nielsen Holdings N.V.)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Nielsen has a presence in more than 100 countries, with its headquarters located in Diemen, the Netherlands and New York, USA. The Company was formed by several private equity groups through Valcon Acquisition Holding (Luxembourg) S.à r.l. (“Luxco”). As of December 31, 2014, Luxco owned approximately 15% of the Company’s common stock. During the six months ended June 30, 2015, Luxco sold 46.7 million shares of the Company’s common stock. As of June 30, 2015, Luxco owned approximately 2% of the Company’s common stock. On February 26, 2015, Nielsen announced that its Board of Directors unanimously approved a proposal that would result in a change in domicile of the Company from the Netherlands to the United Kingdom. Under the proposal, the Company’s principal executive offices would continue to be located in the United States. The proposed change in domicile was approved by the Company’s shareholders on June 26, 2015 and is expected to occur during the third quarter of 2015 subject to the satisfaction of various customary conditions.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4.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5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2,349,596 and 81,000 shares of common stock equivalents under stock compensation plans were excluded from the calculation of diluted earnings per share for the three months ended June 30, 2015 and 2014, respectively, as such shares would have been anti-dilutive. The effect of 2,383,850 and 81,000 shares of common stock equivalents under stock compensation plans were excluded from the calculation of diluted earnings per share for the six months ended June 30, 2015 and 2014, respectively, as such shares would have been anti-dilutive. D evaluation of Venezuelan Currency 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 During the period between the first quarter of 2013 through the second quarter of 2015, there have been a number of changes in the foreign exchange regime in Venezuela that have impacted the conversion rates used by the Company for the conversion of Venezuelan Bolivares Fuertes into U.S. Dollars in its financial statements, resulting in foreign currency exchange transaction losses in the condensed consolidated statement of operations, reflecting the write-down of monetary assets and liabilities in our Venezuelan operations. In February 2013, the official exchange rate was moved from 4.30 to 6.30 and the regulated System of Transactions with Securities in Foreign Currency market was suspended. Based on facts and circumstances present at March 31, 2014, Nielsen began using the exchange rate determined by periodic auctions for U.S. dollars conducted under Venezuela’s Complementary System of Foreign Currency Administration (“SICAD I”) as the SICAD I exchange rate represented what was the most realistic official exchange rate at which to remeasure the U.S. dollar value of the bolivar-denominated monetary assets and liabilities of Nielsen’s Venezuelan operations at that time. At March 31, 2014, the SICAD I exchange rate was 10.8 bolivars to the U.S. dollar. As a result of this change, Nielsen recorded a pre-tax charge of $20 million during the first quarter of 2014. Due to the lack of access to the SICAD I auction system throughout the remainder of 2014, as of December 31, 2014 the Company decided it was more likely that it would be able to gain access to U.S. dollars through the SICAD II mechanism to settle transactions conducted by the Company in Venezuela as SICAD II was created to provide a more open mechanism that was designed to permit any company to request U.S. dollars for any purpose. At December 31, 2014, the SICAD II exchange rate was 50.0 bolivars to the U.S. dollar. As a result of the changes in exchange rate assumptions in the fourth quarter 2014, Nielsen recorded a pre-tax charge of $32 million, for a total of $52 million for the year ended December 31, 2014. On February 12, 2015, the Venezuelan government replaced SICAD II with a new foreign exchange market mechanism (“SIMADI”). Nielsen currently expects to be able to access U.S. dollars through the SIMADI market. SIMADI has significantly higher foreign exchange rates than those available through the other foreign exchange mechanisms. At June 30, 2015, the SIMADI exchange rate was 197.0 bolivars to the U.S. dollar. As a result of this change, Nielsen recorded a pre-tax charge of $8 million during the six months ended June 30, 2015. The Company will continue to assess the appropriate conversion rate based on events in Venezuela and the Company’s specific facts and circumstances. Total net monetary assets in U.S. dollars at the June 30, 2015 SIMADI rate totaled $3 million. </t>
  </si>
  <si>
    <t>Summary of Recent Accounting Pronouncements</t>
  </si>
  <si>
    <t xml:space="preserve">2. Summary of Recent Accounting Pronouncements Consolidation In Debt Issuance Costs In April 2015, the FASB issued an ASU, “Simplifying the Presentation of Debt Issuance Costs”. The new standard changes the presentation of debt issuance costs in financial statements. Under the ASU, an entity will present such costs in the balance sheet as a direct deduction from the related debt liability rather than as an asset. Amortization of the costs is reported as interest expense. This guidance will be effective for fiscal years and interim periods within those fiscal years beginning after December 15, 2015; however, early adoption is permitted. Nielsen is currently assessing the impact of the adoption of this ASU will have on the Company’s condensed consolidated financial statements. Revenue Recognition In May 2014, the FASB issued an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The FASB has approved a one year deferral of this standard and is now effective for annual periods beginning after December 15, 2017. Nielsen is currently assessing the impact of the adoption of this ASU will have on our condensed consolidated financial statements. </t>
  </si>
  <si>
    <t>Business Acquisitions</t>
  </si>
  <si>
    <t>Business Combinations [Abstract]</t>
  </si>
  <si>
    <t xml:space="preserve">3. Business Acquisitions For the six months ended June 30, 2015, Nielsen paid cash consideration of $197 million associated with both current period and previously executed acquisitions, net of cash acquired. Had these current period acquisitions occurred as of January 1, 2015, the impact on Nielsen’s consolidated results of operations would not have been material. For the six months ended June 30, 2014, Nielsen paid cash consideration of $192 million associated with both current period and previously executed acquisitions, net of cash acquired. Had these current period acquisitions occurred as of January 1, 2014, the impact on Nielsen’s consolidated results of operations would not have been material. </t>
  </si>
  <si>
    <t>Goodwill and Other Intangible Assets</t>
  </si>
  <si>
    <t>Goodwill And Intangible Assets Disclosure [Abstract]</t>
  </si>
  <si>
    <t>4. Goodwill and Other Intangible Assets Goodwill The table below summarizes the changes in the carrying amount of goodwill by reportable segment for the six months ended June 30, 2015.
(IN MILLIONS)
Buy
Watch
Total
Balance, December 31, 2014
$
3,014
$
4,657
$
7,671
Acquisitions, divestitures and other adjustments
5
142
147
Effect of foreign currency translation
(113
)
(15
)
(128
)
Balance, June 30, 2015
$
2,906
$
4,784
$
7,690
At June 30, 2015, $69 million of the goodwill is expected to be deductible for income tax purposes. Other Intangible Assets
Gross Amounts
Accumulated Amortization
June 30,
December 31,
June 30,
December 31,
(IN MILLIONS)
2015
2014
2015
2014
Indefinite-lived intangibles:
Trade names and trademarks
$
1,921
$
1,921
—
—
Amortized intangibles:
Trade names and trademarks
167
166
(77
)
(68
)
Customer-related intangibles
2,972
2,938
(1,136
)
(1,054
)
Covenants-not-to-compete
38
36
(34
)
(30
)
Computer software
2,091
1,935
(1,264
)
(1,157
)
Patents and other
105
105
(81
)
(77
)
Total
$
5,373
$
5,180
$
(2,592
)
$
(2,386
) Amortization expense associated with the above intangible assets was $103 million and $104 million for the three months ended June 30, 2015 and 2014, respectively. These amounts included amortization expense associated with computer software of $55 million and $57 million for the three months ended June 30, 2015 and 2014, respectively. Amortization expense associated with the above intangible assets was $203 million and $201 million for the six months ended June 30, 2015 and 2014, respectively. These amounts included amortization expense associated with computer software of $109 million and $108 million for the six months ended June 30, 2015 and 2014, respectively.</t>
  </si>
  <si>
    <t>Changes in and Reclassification out of Accumulated Other Comprehensive Loss by Component</t>
  </si>
  <si>
    <t>Equity [Abstract]</t>
  </si>
  <si>
    <t>5. Changes in and Reclassification out of Accumulated Other Comprehensive Loss by Component The table below summarizes the changes in accumulated other comprehensive loss, net of tax, by component for the six months ended June 30, 2015 and 2014.
Currency
Available-
Translation
for-Sale
Post Employment
Adjustments
Securities
Cash Flow Hedges
Benefits
Total
(IN MILLIONS)
Balance December 31, 2014
$
(418
)
$
19
$
(2
)
$
(376
)
$
(777
)
Other comprehensive (loss)/income before reclassifications
(137
)
4
(6
)
—
(139
)
Amounts reclassified from accumulated other comprehensive loss
—
—
4
10
14
Net current period other comprehensive (loss)/income
(137
)
4
(2
)
10
(125
)
Net current period other comprehensive loss attributable to noncontrolling interest
(4
)
—
—
—
(4
)
Net current period other comprehensive (loss)/income attributable to Nielsen stockholders
(133
)
4
(2
)
10
(121
)
Balance June 30, 2015
$
(551
)
$
23
$
(4
)
$
(366
)
$
(898
)
Currency
Available-
Translation
for-Sale
Post Employment
Adjustments
Securities
Cash Flow Hedges
Benefits
Total
(IN MILLIONS)
Balance December 31, 2013
$
(124
)
$
9
$
(5
)
$
(267
)
$
(387
)
Other comprehensive income/(loss) before reclassifications
33
4
(6
)
(2
)
29
Amounts reclassified from accumulated other comprehensive loss
—
—
5
4
9
Net current period other comprehensive income/(loss) attributable to Nielsen stockholders
33
4
(1
)
2
38
Balance June 30, 2014
$
(91
)
$
13
$
(6
)
$
(265
)
$
(349
) The table below summarizes the reclassification of accumulated other comprehensive loss by component for the three months ended June 30, 2015 and 2014, respectively.
Amount Reclassified from
Accumulated Other
(IN MILLIONS)
Comprehensive Loss
Details about Accumulated
Affected Line Item in the
Other Comprehensive
Three Months Ended
Three Months Ended
Condensed Consolidated
Income components
June 30, 2015
June 30, 2014
Statement of Operations
Cash flow hedges
Interest rate contracts
$
3
$
4
Interest expense
1
1
Benefit for income taxes
$
2
$
3
Total, net of tax
Amortization of Post-Employment Benefits
Actuarial loss
$
6
$
3
(a)
1
1
Benefit for income taxes
$
5
$
2
Total, net of tax
Total reclassification for the period
$
7
$
5
Net of tax
(a)
This accumulated other comprehensive loss component is included in the computation of net periodic pension cost. The table below summarizes the reclassification of accumulated other comprehensive loss by component for the six months ended June 30, 2015 and 2014, respectively.
Amount Reclassified from
Accumulated Other
(IN MILLIONS)
Comprehensive Loss
Details about Accumulated
Affected Line Item in the
Other Comprehensive
Six Months Ended
Six Months Ended
Condensed Consolidated
Income components
June 30, 2015
June 30, 2014
Statement of Operations
Cash flow hedges
Interest rate contracts
$
6
$
8
Interest expense
2
3
Benefit for income taxes
$
4
$
5
Total, net of tax
Amortization of Post-Employment Benefits
Actuarial loss
$
12
$
6
(a)
2
2
Benefit for income taxes
$
10
$
4
Total, net of tax
Total reclassification for the period
$
14
$
9
Net of tax
(a)
This accumulated other comprehensive loss component is included in the computation of net periodic pension cost.</t>
  </si>
  <si>
    <t>Restructuring Activities</t>
  </si>
  <si>
    <t>Restructuring And Related Activities [Abstract]</t>
  </si>
  <si>
    <t xml:space="preserve">6. Restructuring Activities A summary of the changes in the liabilities for restructuring activities is provided below:
Total
(IN MILLIONS)
Initiatives
Balance at December 31, 2014
$
72
Charges
28
Payments
(48
)
Effect of foreign currency translation and reclassification adjustments
(3
)
Balance at June 30, 2015
$
49
Nielsen recorded $14 million and $13 million in restructuring charges for the three months ended June 30, 2015 and 2014, respectively, primarily relating to severance costs. Nielsen recorded $28 million and $37 million in restructuring charges for the six months ended June 30, 2015 and 2014, respectively, primarily relating to severance costs. Of the $49 million in remaining liabilities for restructuring actions, $39 million is expected to be paid within one year and is classified as a current liability within the condensed consolidated balance sheet as of June 30, 2015. </t>
  </si>
  <si>
    <t>Fair Value Measurements</t>
  </si>
  <si>
    <t>Fair Value Disclosures [Abstract]</t>
  </si>
  <si>
    <t xml:space="preserve">7.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June 30, 2015 and December 31, 2014:
June 30,
(IN MILLIONS)
2015
Level 1
Level 2
Level 3
Assets:
Investments in equity securities (1)
$
52
$
52
—
—
Plan assets for deferred compensation (2)
31
31
—
—
Investment in mutual funds (3)
2
2
—
—
Interest rate swap arrangements (4)
1
—
1
—
Total
$
86
$
85
$
1
—
Liabilities:
Interest rate swap arrangements (4)
$
9
—
$
9
—
Deferred compensation liabilities (5)
31
31
—
—
Total
$
40
$
31
$
9
—
December 31,
2014
Level 1
Level 2
Level 3
Assets:
Investments in equity securities (1)
$
45
$
45
—
—
Plan assets for deferred compensation (2)
28
28
—
—
Investment in mutual funds (3)
2
2
—
—
Interest rate swap arrangements (4)
1
—
1
—
Total
$
76
$
75
1
—
Liabilities:
Interest rate swap arrangements (4)
$
6
—
$
6
—
Deferred compensation liabilities (5)
28
28
—
—
Total
$
34
$
28
$
6
—
(1)
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six months ended June 30, 2015 and the year ended December 31, 2014.
(2)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3)
Investments in mutual funds are money-market accounts held with the intention of funding certain specific retirement plans.
(4)
Derivative financial instruments include interest rate swap arrangements recorded at fair value based on externally-developed valuation models that use readily observable market parameters and the consideration of counterparty risk.
(5)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primarily uses interest rate swap derivative instruments to manag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8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June 30, 2015, Nielsen had no material exposure to potential economic losses due to counterparty credit default risk or cross-default risk on its derivative financial instruments. Foreign Currency Exchange Risk Foreign currency translation risk is the risk that exchange rate gains or losses arise from translating foreign entities’ statements of earnings and balance sheets from functional currency to our reporting currency (the U.S. Dollar) for consolidation purposes. Nielsen manages translation risk exposure by creating “natural hedges” in its financing or by using derivative financial instruments aimed at offsetting certain exposures in the statement of earnings or the balance sheet. Nielsen does not trade derivative financial instruments for speculative purposes. During the six months ended June 30, 2015 and 2014, Nielsen recorded a net gain of $3 million and zero, respectively, associated with foreign currency derivative financial instruments within foreign currency exchange transactions losses, net in our condensed consolidated statements of operations. As of June 30, 2015 Nielsen has foreign currency derivative financial instruments with a total notional value of $15 million and a maturity date of July 31, 2015. As of December 31, 2014, there were no foreign currency derivative financial instruments outstanding.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April 2015, the Company entered into a $150 million in notional amount of three-year forward interest rate swap agreement with a starting date in April 2016. This agreement fixes the LIBOR-related portion of the interest rates of a corresponding amount of the Company’s variable-rate debt at an average rate of 1.40%. This derivative instrument has been designated as an interest rate cash flow hedge. As of June 30, 2015 the Company had the following outstanding interest rate swaps utilized in the management of its interest rate risk:
Notional Amount
Maturity Date
Currency
Interest rate swaps designated as hedging instruments
US Dollar term loan floating-to-fixed rate swaps
$
250,000,000
September 2015
US Dollar
US Dollar term loan floating-to-fixed rate swaps
$
125,000,000
November 2015
US Dollar
Euro term loan floating-to-fixed rate swaps
€
125,000,000
November 2015
Euro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Nielsen expects to recognize approximately $7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June 30, 2015 and December 31, 2014 were as follows:
June 30, 2015
December 31, 2014
Accounts Payable
Accounts Payable
Derivatives Designated as Hedging Instruments
Other Non-Current
and Other Current
Other Non-Current
Other Non-Current
and Other Current
Other Non-Current
(IN MILLIONS)
Assets
Liabilities
Liabilities
Assets
Liabilities
Liabilities
Interest rate swaps
$
1
$
5
$
4
$
1
$
4
$
2
Derivatives in Cash Flow Hedging Relationships The pre-tax effect of derivative instruments in cash flow hedging relationships for the three months ended June 30, 2015 and 2014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5
2014
2015
2014
Interest rate swaps
$
2
$
5
Interest expense
$
3
$
4
The pre-tax effect of derivative instruments in cash flow hedging relationships for the six months ended June 30, 2015 and 2014 was as follows:
Amount of Loss
Amount of Loss
Reclassified from AOCI
Recognized in OCI
Location of Loss
into Income
(Effective Portion)
Reclassified from AOCI
(Effective Portion)
Derivatives in Cash Flow
Six Months Ended
into Income (Effective
Six Months Ended
Hedging Relationships
June 30,
Portion)
June 30,
(IN MILLIONS)
2015
2014
2015
2014
Interest rate swaps
$
10
$
9
Interest expense
$
6
$
8
Assets and Liabilities Measured at Fair Value on a Nonrecurring Basis The Company is required, on a nonrecurring basis, to adjust the carrying value or provide valuation allowances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six months ended June 30, 2015. </t>
  </si>
  <si>
    <t>Long-term Debt and Other Financing Arrangements</t>
  </si>
  <si>
    <t>Debt Disclosure [Abstract]</t>
  </si>
  <si>
    <t xml:space="preserve">8. Long-term Debt and Other Financing Arrangements Unless otherwise stated, interest rates are as of June 30, 2015.
June 30, 2015
December 31, 2014
Weighted
Weighted
Interest
Carrying
Fair
Interest
Carrying
Fair
(IN MILLIONS)
Rate
Amount
Value
Rate
Amount
Value
$1,580 million Senior secured term loan (LIBOR based variable rate of 2.18% ) due 2019
1,501
1,492
1,542
1,533
$500 million Senior secured term loan (LIBOR based variable rate of 2.43% ) due 2017
495
494
497
493
$1,100 million Senior secured term loan (LIBOR based variable rate of 3.18% ) due 2021
1,089
1,093
1,094
1,088
€286 million Senior secured term loan (Euro LIBOR based variable rate of 2.93%) due 2021
316
316
345
343
$575 million senior secured revolving credit facility (Euro LIBOR or LIBOR based variable rate) due 2019
208
206
280
274
Total senior secured credit facilities (with weighted-average interest rate)
2.68
%
3,609
3,601
2.65
%
3,758
3,731
$800 million 4.50% senior debenture loan due 2020
800
800
800
801
$1,550 million 5.00% senior debenture loan due 2022
—
—
1,553
1,554
$625 million 5.50% senior debenture loan due 2021
625
630
625
633
$2,300 million 5.00% senior debenture loan due 2022
2,308
2,262
—
—
Total debenture loans (with weighted-average interest rate)
5.22
%
3,733
3,692
5.23
%
2,978
2,988
Other loans
9
9
8
8
Total long-term debt
3.97
%
7,351
7,302
3.79
%
6,744
6,727
Capital lease and other financing obligations
122
118
Total debt and other financing arrangements
7,473
6,862
Less: Current portion of long-term debt, capital lease and other financing obligations and other short-term borrowings
331
397
Non-current portion of long-term debt and capital lease and other financing obligations
$
7,142
$
6,465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July 1, 2015 to December 31, 2015
$
257
2016
123
2017
642
2018
212
2019
1,041
2020
814
Thereafter
4,262
$
7,351
In February 2015, Nielsen completed the issuance of $750 million aggregate principal amount of their 5.0% Senior Notes due 2022. The notes are traded interchangeably with the $750 million and the $800 million aggregate principal amount of 5.00% Senior Notes due 2022 issued in April 2014 and July 2014, respectively. The proceeds from the issuances have been used to make repurchases of Nielsen’s outstanding common stock from time to time, in the open market or otherwise, pursuant to Nielsen’s existing share repurchase programs, to reduce outstanding amounts under its revolving credit facility, to pay related fees and expenses, and for general corporate purposes. </t>
  </si>
  <si>
    <t>Stockholders' Equity</t>
  </si>
  <si>
    <t>9. Stockholders’ Equity Common stock activity is as follows:
Six Months Ended
June 30, 2015
Actual number of shares of common stock outstanding
Beginning of period
372,757,598
Shares of common stock issued through compensation plans
1,264,951
Repurchases of common stock
(7,162,579
)
End of period
366,859,970
Cumulative shares of treasury stock were 15,815,980 and 9,865,324 with a corresponding value of $685 million and $415 million as of June 30, 2015 and December 31, 2014, respectively. On January 31, 2013, the Company’s Board of Directors adopted a cash dividend policy to pay quarterly cash dividends on its outstanding common stock. The below table summarizes the dividends declared on Nielsen’s common stock during 2014 and the six months ended June 30, 2015.
Declaration Date
Record Date
Payment Date
Dividend Per Share
February 20, 2014
March 6, 2014
March 20, 2014
$
0.20
May 1, 2014
June 5, 2014
June 19, 2014
$
0.25
July 24, 2014
August 28, 2014
September 11, 2014
$
0.25
October 30, 2014
November 25, 2014
December 9, 2014
$
0.25
February 19, 2015
March 5, 2015
March 19, 2015
$
0.25
April 20, 2015
June 4, 2015
June 18, 2015
$
0.28
The dividend policy and the payment of future cash dividends are subject to the discretion of the Company’s Board of Directors. On July 23, 2015, the Company’s Board declared a cash dividend of $0.28 per share on our common stock. The dividend is payable on September 10, 2015 to stockholders of record at the close of business on August 27, 2015. On July 25, 2013, Nielsen’s Board approved a share repurchase program for up to $500 million of its outstanding common stock. The primary purpose of the program is to mitigate dilution associated with Nielsen’s equity compensation plans. On October 23, 2014, the Company announced that its board of directors approved a new share repurchase program for up to $1 billion of Nielsen’s outstanding common stock. This is in addition to the current authorization in place since July 2013 as described above. Repurchases are made in accordance with applicable securities laws from time to time in the open market or otherwise depending on Nielsen management’s evaluation of market conditions and other factors. This program has been executed within the limitations of the existing authority granted at Nielsen’s Annual General Meetings of Shareholders held in 2014 and 2015 .
Total Number of
Shares Purchased as
Dollar Value of Shares
Total Number
Average
Part of Publicly
that may yet be
of Shares
Price Paid
Announced Plans
Purchased under the
Period
Purchased
per Share
or Programs
Plans or Programs
As of December 31, 2014
11,182,983
$
42.67
11,182,983
$
1,022,830,101
2015 Activity
January 1- 31
1,611,203
44.09
1,611,203
$
951,797,780
February 1- 28
814,753
$
43.90
814,753
$
916,031,448
March 1- 31
772,189
$
43.76
772,189
$
882,241,498
April 1-30
1,440,798
$
45.30
1,440,798
$
816,973,014
May 1-31
1,222,800
$
45.37
1,222,800
$
761,496,406
June 1-30
1,300,836
$
45.14
1,300,836
$
702,774,965
Total
18,345,562
$
43.46
18,345,562</t>
  </si>
  <si>
    <t>Income Taxes</t>
  </si>
  <si>
    <t>Income Tax Disclosure [Abstract]</t>
  </si>
  <si>
    <t>10. Income Taxes The effective tax rates for the three months ended June 30, 2015 and 2014 were 43% and 50%, respectively. The tax rate for the three months ended June 30, 2015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tax rate for the three months ended June 30, 2014 was higher than the statutory rate as a result of the impact of tax rate differences in other jurisdictions where the Company files tax returns, the effect of global licensing activities and foreign distributions, and audit settlements offset by the favorable impact of certain financing activities and release of tax contingencies. The effective tax rates for the six months ended June 30, 2015 and 2014 were 41% and 45%, respectively. The tax rate for the six months ended June 30, 2015 was higher than the statutory rate as a result of the impact of tax rate differences in other jurisdictions where the Company files tax returns, the effect of global licensing activities and foreign distributions, and audit settlements offset by the favorable impact of certain financing activities and release of tax contingencies. The tax rate for the six months ended June 30, 2014 was higher than the statutory rate as a result of the impact of tax rate differences in other jurisdictions where the Company files tax returns, the effect of global licensing activities and foreign distributions, and audit settlements offset by the favorable impact of certain financing activities and release of tax contingencies. The estimated liability for unrecognized income tax benefits as of December 31, 2015 is $457 million and was $452 million as of December 31, 2014.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3 through 2014. To date, the Company is not aware of any material adjustments not already accrued related to any of the current Federal, state or foreign audits under examination.</t>
  </si>
  <si>
    <t>Commitments and Contingencies</t>
  </si>
  <si>
    <t>Commitments And Contingencies Disclosure [Abstract]</t>
  </si>
  <si>
    <t>11. Commitments and Contingencies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 xml:space="preserve">12. Segments 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Buy
Watch
Corporate
Total
Three Months Ended June 30, 2015
Revenues
$
852
$
707
$
—
$
1,559
Depreciation and amortization
$
53
$
92
$
1
$
146
Restructuring charges
$
10
$
4
$
—
$
14
Stock-based compensation expense
$
4
$
2
$
7
$
13
Other items (1)
$
—
$
—
$
9
$
9
Operating income/(loss)
$
95
$
216
$
(25
)
$
286
Business segment income/(loss) (2)
$
162
$
314
$
(8
)
$
468
Total assets as of June 30, 2015
$
6,769
$
8,422
$
274
$
15,465
(IN MILLIONS)
Three Months Ended June 30, 2014
Revenues
$
900
$
694
$
—
$
1,594
Depreciation and amortization
$
57
$
87
$
1
$
145
Restructuring charges
$
4
$
7
$
2
$
13
Stock-based compensation expense
$
3
$
2
$
7
$
12
Other items (1)
$
—
$
2
$
11
$
13
Operating income/(loss)
$
103
$
203
$
(29
)
$
277
Business segment income/(loss) (2)
$
167
$
301
$
(8
)
$
460
Total assets as of December 31, 2014
$
6,869
$
8,156
$
351
$
15,376
(IN MILLIONS)
Buy
Watch
Corporate
Total
Six Months Ended June 30, 2015
Revenues
$
1,650
$
1,367
$
—
$
3,017
Depreciation and amortization
$
106
$
180
$
2
$
288
Restructuring charges
$
17
$
8
$
3
$
28
Stock-based compensation expense
$
9
$
4
$
14
$
27
Other items (1)
$
—
$
—
$
20
$
20
Operating income/(loss)
$
140
$
400
$
(55
)
$
485
Business segment income/(loss) (2)
$
272
$
592
$
(16
)
$
848
(IN MILLIONS)
Six Months Ended June 30, 2014
Revenues
$
1,737
$
1,346
$
—
$
3,083
Depreciation and amortization
$
111
$
173
$
2
$
286
Restructuring charges
$
22
$
10
$
5
$
37
Stock-based compensation expense
$
9
$
6
$
9
$
24
Other items (1)
$
—
$
3
$
16
$
19
Operating income/(loss)
$
143
$
376
$
(49
)
$
470
Business segment income/(loss) (2)
$
285
$
568
$
(17
)
$
836
(1)
Other items primarily consist of non-recurring costs for the three and six months ended June 30, 2015 and 2014, respectively.
(2)
The Company’s chief operating decision making group uses business segment income/(loss) to measure performance from period to period both at the consolidated level as well as within its operating segments. </t>
  </si>
  <si>
    <t>Guarantor Financial Information</t>
  </si>
  <si>
    <t>Guarantees [Abstract]</t>
  </si>
  <si>
    <t>13.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June 30, 2015 and December 31, 2014 and consolidating statements of operations and cash flows for the periods ended June 30, 2015 and 2014.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 ar 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N.V. Condensed Consolidating Statement of Comprehensive Income (Unaudited) For the three months ended June 30, 2015
(IN MILLIONS)
Parent
Issuers
Guarantor
Non-
Elimination
Consolidated
Revenues
$
—
$
—
$
899
$
660
$
—
$
1,559
Cost of revenues, exclusive of depreciation and amortization shown separately below
—
—
320
328
—
648
Selling, general and administrative expenses, exclusive of depreciation and amortization shown separately below
2
—
249
214
—
465
Depreciation and amortization
—
—
120
26
—
146
Restructuring charges
—
—
8
6
—
14
Operating (loss)/income
(2
)
—
202
86
—
286
Interest income
—
217
9
2
(227
)
1
Interest expense
—
(75
)
(220
)
(11
)
227
(79
)
Foreign currency exchange transaction losses, net
—
—
—
(6
)
—
(6
)
Other income/(expense), net
—
—
99
(99
)
—
—
(Loss)/income from continuing operations before income taxes and equity in net income of subsidiaries and affiliates
(2
)
142
90
(28
)
—
202
(Provision)/benefit for income taxes
—
(50
)
(49
)
13
—
(86
)
Equity in net income of subsidiaries
116
20
75
129
(340
)
—
Net income
114
112
116
114
(340
)
116
Less net income attributable to noncontrolling interests
—
—
—
2
—
2
Net income attributable to controlling interest
114
112
116
112
(340
)
114
Total other comprehensive income
42
45
42
46
(134
)
41
Total other comprehensive loss attributable to noncontrolling interests
—
—
—
(1
)
—
(1
)
Total other comprehensive income attributable to controlling interests
42
45
42
47
(134
)
42
Total comprehensive income
156
157
158
160
(474
)
157
Comprehensive income attributable to noncontrolling interests
—
—
—
1
—
1
Total comprehensive income attributable to controlling interest
$
156
157
158
159
(474
)
156
Nielsen N.V. Condensed Consolidating Statement of Comprehensive Income (Unaudited) For the three months ended June 30, 2014
(IN MILLIONS)
Parent
Issuers
Guarantor
Non-
Elimination
Consolidated
Revenues
$
—
$
—
$
851
$
743
$
—
$
1,594
Cost of revenues, exclusive of depreciation and amortization shown separately below
—
—
329
348
—
677
Selling, general and administrative expenses, exclusive of depreciation and amortization shown separately below
1
—
239
242
—
482
Depreciation and amortization
—
—
115
30
—
145
Restructuring charges
—
—
12
1
—
13
Operating (loss)/income
(1
)
—
156
122
—
277
Interest income
—
213
11
3
(226
)
1
Interest expense
—
(74
)
(217
)
(13
)
226
(78
)
Foreign currency exchange transaction losses, net
—
—
(1
)
(5
)
—
(6
)
Other (expense)/income, net
—
(45
)
158
(158
)
—
(45
)
(Loss)/income from continuing operations before income taxes and equity in net income of subsidiaries and affiliates
(1
)
94
107
(51
)
—
149
Benefit/(provision) for income taxes
1
(10
)
(68
)
3
—
(74
)
Equity in net income of subsidiaries
74
196
35
125
(430
)
—
Equity in net income of affiliates
—
—
—
1
—
1
Net income
74
280
74
78
(430
)
76
Less net income attributable to noncontrolling interests
—
—
—
2
—
2
Net income attributable to controlling interest
74
280
74
76
(430
)
74
Total other comprehensive income
41
34
41
34
(109
)
41
Total comprehensive income
115
314
115
112
(539
)
117
Comprehensive income attributable to noncontrolling interests
—
—
—
2
—
2
Total comprehensive income attributable to controlling interest
$
115
314
115
110
(539
)
115
Nielsen N.V. Condensed Consolidated Statement of Comprehensive Income (Unaudited) For the six months ended June 30, 2015
(IN MILLIONS)
Parent
Issuer
Guarantor
Non-
Elimination
Consolidated
Revenues
$
—
$
—
$
1,745
$
1,272
$
—
$
3,017
Cost of revenues, exclusive of depreciation and amortization shown separately below
—
—
632
638
—
1,270
Selling, general and administrative expenses, exclusive of depreciation and amortization shown
3
—
507
436
—
946
Depreciation and amortization
—
—
233
55
—
288
Restructuring charges
—
—
19
9
—
28
Operating (loss)/income
(3
)
—
354
134
—
485
Interest income
—
437
20
3
(458
)
2
Interest expense
—
(143
)
(444
)
(23
)
458
(152
)
Foreign currency exchange transaction losses, net
—
—
(11
)
(21
)
—
(32
)
Other income/(expense), net
—
—
91
(91
)
—
—
(Loss)/income from continuing operations before income taxes and equity in net income of subsidiaries and affiliates
(3
)
294
10
2
—
303
Provision for income taxes
—
(103
)
(14
)
(7
)
—
(124
)
Equity in net income of subsidiaries
180
5
184
197
(566
)
—
Net income
177
196
180
192
(566
)
179
Less net income attributable to noncontrolling
—
—
—
2
—
2
Net income attributable to controlling interest
177
196
180
190
(566
)
177
Total other comprehensive loss
(121
)
(118
)
(121
)
(122
)
357
(125
)
Total other comprehensive loss attributable to noncontrolling interests
—
—
—
(4
)
—
(4
)
Total other comprehensive loss attributable to controlling interests
(121
)
(118
)
(121
)
(118
)
357
(121
)
Total comprehensive income
56
78
59
70
(209
)
54
Comprehensive loss attributable to noncontrolling interests
—
—
—
(2
)
—
(2
)
Total comprehensive income attributable to controlling interests
$
56
78
59
72
(209
)
56
Nielsen N.V. Condensed Consolidated Statement of Comprehensive Income (Unaudited) For the six months ended June 30, 2014
(IN MILLIONS)
Parent
Issuer
Guarantor
Non-
Elimination
Consolidated
Revenues
$
—
$
—
$
1,654
$
1,429
$
—
$
3,083
Cost of revenues, exclusive of depreciation and amortization shown separately below
—
—
636
683
—
1,319
Selling, general and administrative expenses, exclusive of depreciation and amortization shown
1
—
487
483
—
971
Depreciation and amortization
—
—
225
61
—
286
Restructuring charges
—
—
24
13
—
37
Operating (loss)/income
(1
)
—
282
189
—
470
Interest income
—
421
23
5
(447
)
2
Interest expense
—
(147
)
(430
)
(25
)
447
(155
)
Foreign currency exchange transaction losses, net
—
—
—
(33
)
—
(33
)
Other (expense)/income, net
—
(45
)
148
(151
)
—
(48
)
(Loss)/income from continuing operations before income taxes and equity in net income/(loss) of subsidiaries and affiliates
(1
)
229
23
(15
)
—
236
Benefit/(provision) for income taxes
5
(57
)
(47
)
(8
)
—
(107
)
Equity in net income of subsidiaries
128
160
153
147
(588
)
—
Equity in net (loss)/income of affiliates
—
—
(1
)
3
—
2
Net income
132
332
128
127
(588
)
131
Less net loss attributable to noncontrolling
—
—
—
(1
)
—
(1
)
Net income attributable to controlling interest
132
332
128
128
(588
)
132
Total other comprehensive income
38
22
38
22
(82
)
38
Total comprehensive income
170
354
166
149
(670
)
169
Comprehensive loss attributable to noncontrolling interests
—
—
—
(1
)
—
(1
)
Total comprehensive income attributable to controlling interest
$
170
354
166
150
(670
)
170
Nielsen N.V. Condensed Consolidating Balance Sheet (Unaudited) June 30, 2015
(IN MILLIONS)
Parent
Issuers
Guarantor
Non-
Elimination
Consolidated
Assets:
Current assets
Cash and cash equivalents
$
29
—
40
262
—
331
Trade and other receivables, net
—
—
536
691
—
1,227
Prepaid expenses and other current assets
—
9
381
166
—
556
Intercompany receivables
1
411
299
126
(837
)
—
Total current assets
30
420
1,256
1,245
(837
)
2,114
Non-current assets
Property, plant and equipment, net
—
—
332
176
—
508
Goodwill
—
—
5,724
1,966
—
7,690
Other intangible assets, net
—
—
4,351
351
—
4,702
Deferred tax assets
1
—
24
45
—
70
Other non-current assets
—
48
207
126
—
381
Equity investment in subsidiaries
4,711
1,457
6,111
2,934
(15,213
)
—
Intercompany loans
—
10,835
530
187
(11,552
)
—
Total assets
$
4,742
$
12,760
$
18,535
$
7,030
$
(27,602
)
$
15,465
Liabilities and equity:
Current liabilities
Accounts payable and other current liabilities
$
13
$
52
$
314
$
452
$
—
$
831
Deferred revenues
—
—
186
146
—
332
Income tax liabilities
—
—
90
49
—
139
Current portion of long-term debt, capital lease obligations and short-term borrowings
—
98
232
1
—
331
Intercompany payables
15
124
523
175
(837
)
—
Total current liabilities
28
274
1,345
823
(837
)
1,633
Non-current liabilities
Long-term debt and capital lease obligations
—
7,036
85
21
—
7,142
Deferred tax liabilities
—
74
878
65
—
1,017
Intercompany loans
35
61
10,952
504
(11,552
)
—
Other non-current liabilities
2
4
564
351
—
921
Total liabilities
65
7,449
13,824
1,764
(12,389
)
10,713
Total stockholders’ equity
4,677
5,311
4,711
5,191
(15,213
)
4,677
Noncontrolling interests
—
—
—
75
—
75
Total equity
4,677
5,311
4,711
5,266
(15,213
)
4,752
Total liabilities and equity
$
4,742
$
12,760
$
18,535
$
7,030
$
(27,602
)
$
15,465
Nielsen N.V. Condensed Consolidating Balance Sheet December 31, 2014
(IN MILLIONS)
Parent
Issuers
Guarantor
Non-Guarantor
Elimination
Consolidated
Assets:
Current assets
Cash and cash equivalents
$
49
$
1
$
(51
)
$
274
$
—
$
273
Trade and other receivables, net
1
—
526
714
—
1,241
Prepaid expenses and other current assets
—
8
339
158
—
505
Intercompany receivables
1
228
141
190
(560
)
—
Total current assets
51
237
955
1,336
(560
)
2,019
Non-current assets
—
Property, plant and equipment, net
—
—
335
198
—
533
Goodwill
—
—
5,588
2,083
—
7,671
Other intangible assets, net
—
—
4,318
397
—
4,715
Deferred tax assets
1
—
25
57
—
83
Other non-current assets
—
44
171
140
—
355
Equity investment in subsidiaries
5,017
1,124
6,548
2,795
(15,484
)
—
Intercompany receivables
—
10,493
560
191
(11,244
)
—
Total assets
$
5,069
$
11,898
$
18,500
$
7,197
$
(27,288
)
$
15,376
Liabilities and equity:
Current liabilities
Accounts payable and other current liabilities
$
10
$
44
$
418
$
563
$
—
$
1,035
Deferred revenues
—
—
159
145
—
304
Income tax liabilities
1
—
18
43
—
62
Current portion of long-term debt, capital lease obligations and short-term borrowings
—
98
298
1
—
397
Intercompany payables
—
—
428
132
(560
)
—
Total current liabilities
11
142
1,321
884
(560
)
1,798
Non-current liabilities
Long-term debt and capital lease obligations
—
6,358
87
20
—
6,465
Deferred tax liabilities
—
74
895
56
—
1,025
Intercompany loans
—
61
10,613
570
(11,244
)
—
Other non-current liabilities
2
2
567
384
—
955
Total liabilities
13
6,637
13,483
1,914
(11,804
)
10,243
Total stockholders’ equity
5,056
5,261
5,017
5,206
(15,484
)
5,056
Noncontrolling interests
—
—
—
77
—
77
Total equity
5,056
5,261
5,017
5,283
(15,484
)
5,133
Total liabilities and equity
$
5,069
$
11,898
$
18,500
$
7,197
$
(27,288
)
$
15,376
Nielsen N.V. Condensed Consolidating Statement of Cash Flows (Unaudited) For the six months ended June 30, 2015
(IN MILLIONS)
Parent
Issuers
Guarantor
Non-
Consolidated
Net cash provided by operating activities
$
—
$
258
$
46
$
22
$
326
Investing activities:
Acquisition of subsidiaries and affiliates,
—
—
(196
)
(1
)
(197
)
Additions to property, plant and equipment and
—
—
(49
)
(20
)
(69
)
Additions to intangible assets
—
—
(117
)
(13
)
(130
)
Other investing activities
—
—
3
—
3
Net cash used in investing activities
—
—
(359
)
(34
)
(393
)
Financing activities:
Net borrowings under revolving credit facility
—
—
(72
)
—
(72
)
Repayments of debt
—
(49
)
—
—
(49
)
Proceeds from the issuance of debt, net of issuance costs
746
746
Cash dividends paid to stockholders
(192
)
—
—
—
(192
)
Repurchase of common stock
(320
)
—
—
—
(320
)
Activity under stock plans
28
—
(2
)
—
26
Excess tax benefits from stock-based compensation
—
—
28
—
28
Settlement of intercompany and other financing activities
464
(956
)
453
27
(12
)
Net cash (used in)/provided by financing activities
(20
)
(259
)
407
27
155
Effect of exchange-rate changes on cash
—
—
(3
)
(27
)
(30
)
Net (decrease)/increase in cash and cash equivalents
(20
)
(1
)
91
(12
)
58
Cash and cash equivalents at beginning of period
49
1
(51
)
274
273
Cash and cash equivalents at end of period
$
29
$
—
$
40
$
262
$
331
Nielsen N.V. Condensed Consolidated Statement of Cash Flows (Unaudited) For the six months ended June 30, 2014
(IN MILLIONS)
Parent
Issuers
Guarantor
Non-
Consolidated
Net cash provided by/(used in) operating activities
$
1
$
299
$
(17
)
$
17
$
300
Investing activities:
Acquisition of subsidiaries and affiliates,
—
—
(118
)
(74
)
(192
)
Additions to property, plant and equipment and
—
—
(38
)
(16
)
(54
)
Additions to intangible assets
—
—
(106
)
(11
)
(117
)
Other investing activities
9
—
(9
)
—
—
Net cash provided by/(used in) investing activities
9
—
(271
)
(101
)
(363
)
Financing activities:
Net borrowings under revolving credit facility
—
—
25
—
25
Repayments of debt
—
(3,747
)
—
(1
)
(3,748
)
Proceeds from the issuance of debt, net of issuance costs
—
3,748
—
—
3,748
Cash dividends paid to stockholders
(167
)
—
—
—
(167
)
Repurchase of common stock
(48
)
—
—
—
(48
)
Activity under stock plans
60
(3
)
57
Settlement of intercompany and other financing activities
154
(300
)
79
26
(41
)
Net cash (used in)/provided by financing activities
(1
)
(299
)
104
22
(174
)
Effect of exchange-rate changes on cash
—
—
—
(17
)
(17
)
Net increase/(decrease) in cash and cash equivalents
9
—
(184
)
(79
)
(254
)
Cash and cash equivalents at beginning of period
12
—
205
347
564
Cash and cash equivalents at end of period
$
21
$
—
$
21
$
268
$
310</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4.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5 for potential recognition or disclosure in the condensed consolidated financial statements and concluded there were no subsequent events that required recognition or disclosure other than those provided. </t>
  </si>
  <si>
    <t>Earnings per Share</t>
  </si>
  <si>
    <t xml:space="preserve">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2,349,596 and 81,000 shares of common stock equivalents under stock compensation plans were excluded from the calculation of diluted earnings per share for the three months ended June 30, 2015 and 2014, respectively, as such shares would have been anti-dilutive. The effect of 2,383,850 and 81,000 shares of common stock equivalents under stock compensation plans were excluded from the calculation of diluted earnings per share for the six months ended June 30, 2015 and 2014, respectively, as such shares would have been anti-dilutive. </t>
  </si>
  <si>
    <t>Devaluation of Venezuelan Currency</t>
  </si>
  <si>
    <t xml:space="preserve">D evaluation of Venezuelan Currency 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 During the period between the first quarter of 2013 through the second quarter of 2015, there have been a number of changes in the foreign exchange regime in Venezuela that have impacted the conversion rates used by the Company for the conversion of Venezuelan Bolivares Fuertes into U.S. Dollars in its financial statements, resulting in foreign currency exchange transaction losses in the condensed consolidated statement of operations, reflecting the write-down of monetary assets and liabilities in our Venezuelan operations. In February 2013, the official exchange rate was moved from 4.30 to 6.30 and the regulated System of Transactions with Securities in Foreign Currency market was suspended. Based on facts and circumstances present at March 31, 2014, Nielsen began using the exchange rate determined by periodic auctions for U.S. dollars conducted under Venezuela’s Complementary System of Foreign Currency Administration (“SICAD I”) as the SICAD I exchange rate represented what was the most realistic official exchange rate at which to remeasure the U.S. dollar value of the bolivar-denominated monetary assets and liabilities of Nielsen’s Venezuelan operations at that time. At March 31, 2014, the SICAD I exchange rate was 10.8 bolivars to the U.S. dollar. As a result of this change, Nielsen recorded a pre-tax charge of $20 million during the first quarter of 2014. Due to the lack of access to the SICAD I auction system throughout the remainder of 2014, as of December 31, 2014 the Company decided it was more likely that it would be able to gain access to U.S. dollars through the SICAD II mechanism to settle transactions conducted by the Company in Venezuela as SICAD II was created to provide a more open mechanism that was designed to permit any company to request U.S. dollars for any purpose. At December 31, 2014, the SICAD II exchange rate was 50.0 bolivars to the U.S. dollar. As a result of the changes in exchange rate assumptions in the fourth quarter 2014, Nielsen recorded a pre-tax charge of $32 million, for a total of $52 million for the year ended December 31, 2014. On February 12, 2015, the Venezuelan government replaced SICAD II with a new foreign exchange market mechanism (“SIMADI”). Nielsen currently expects to be able to access U.S. dollars through the SIMADI market. SIMADI has significantly higher foreign exchange rates than those available through the other foreign exchange mechanisms. At June 30, 2015, the SIMADI exchange rate was 197.0 bolivars to the U.S. dollar. As a result of this change, Nielsen recorded a pre-tax charge of $8 million during the six months ended June 30, 2015. The Company will continue to assess the appropriate conversion rate based on events in Venezuela and the Company’s specific facts and circumstances. Total net monetary assets in U.S. dollars at the June 30, 2015 SIMADI rate totaled $3 million. </t>
  </si>
  <si>
    <t>Consolidation</t>
  </si>
  <si>
    <t xml:space="preserve">Consolidation In </t>
  </si>
  <si>
    <t>Debt Issuance Costs</t>
  </si>
  <si>
    <t>Debt Issuance Costs In April 2015, the FASB issued an ASU, “Simplifying the Presentation of Debt Issuance Costs”. The new standard changes the presentation of debt issuance costs in financial statements. Under the ASU, an entity will present such costs in the balance sheet as a direct deduction from the related debt liability rather than as an asset. Amortization of the costs is reported as interest expense. This guidance will be effective for fiscal years and interim periods within those fiscal years beginning after December 15, 2015; however, early adoption is permitted. Nielsen is currently assessing the impact of the adoption of this ASU will have on the Company’s condensed consolidated financial statements.</t>
  </si>
  <si>
    <t>Revenue Recognition</t>
  </si>
  <si>
    <t>Revenue Recognition In May 2014, the FASB issued an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The FASB has approved a one year deferral of this standard and is now effective for annual periods beginning after December 15, 2017. Nielsen is currently assessing the impact of the adoption of this ASU will have on our condensed consolidated financial statements.</t>
  </si>
  <si>
    <t>Goodwill and Other Intangible Assets (Tables)</t>
  </si>
  <si>
    <t>Summary of Changes in Carrying Amount of Goodwill</t>
  </si>
  <si>
    <t>The table below summarizes the changes in the carrying amount of goodwill by reportable segment for the six months ended June 30, 2015.
(IN MILLIONS)
Buy
Watch
Total
Balance, December 31, 2014
$
3,014
$
4,657
$
7,671
Acquisitions, divestitures and other adjustments
5
142
147
Effect of foreign currency translation
(113
)
(15
)
(128
)
Balance, June 30, 2015
$
2,906
$
4,784
$
7,690</t>
  </si>
  <si>
    <t>Other Intangible Assets</t>
  </si>
  <si>
    <t xml:space="preserve">Gross Amounts
Accumulated Amortization
June 30,
December 31,
June 30,
December 31,
(IN MILLIONS)
2015
2014
2015
2014
Indefinite-lived intangibles:
Trade names and trademarks
$
1,921
$
1,921
—
—
Amortized intangibles:
Trade names and trademarks
167
166
(77
)
(68
)
Customer-related intangibles
2,972
2,938
(1,136
)
(1,054
)
Covenants-not-to-compete
38
36
(34
)
(30
)
Computer software
2,091
1,935
(1,264
)
(1,157
)
Patents and other
105
105
(81
)
(77
)
Total
$
5,373
$
5,180
$
(2,592
)
$
(2,386
) </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six months ended June 30, 2015 and 2014.
Currency
Available-
Translation
for-Sale
Post Employment
Adjustments
Securities
Cash Flow Hedges
Benefits
Total
(IN MILLIONS)
Balance December 31, 2014
$
(418
)
$
19
$
(2
)
$
(376
)
$
(777
)
Other comprehensive (loss)/income before reclassifications
(137
)
4
(6
)
—
(139
)
Amounts reclassified from accumulated other comprehensive loss
—
—
4
10
14
Net current period other comprehensive (loss)/income
(137
)
4
(2
)
10
(125
)
Net current period other comprehensive loss attributable to noncontrolling interest
(4
)
—
—
—
(4
)
Net current period other comprehensive (loss)/income attributable to Nielsen stockholders
(133
)
4
(2
)
10
(121
)
Balance June 30, 2015
$
(551
)
$
23
$
(4
)
$
(366
)
$
(898
)
Currency
Available-
Translation
for-Sale
Post Employment
Adjustments
Securities
Cash Flow Hedges
Benefits
Total
(IN MILLIONS)
Balance December 31, 2013
$
(124
)
$
9
$
(5
)
$
(267
)
$
(387
)
Other comprehensive income/(loss) before reclassifications
33
4
(6
)
(2
)
29
Amounts reclassified from accumulated other comprehensive loss
—
—
5
4
9
Net current period other comprehensive income/(loss) attributable to Nielsen stockholders
33
4
(1
)
2
38
Balance June 30, 2014
$
(91
)
$
13
$
(6
)
$
(265
)
$
(349
) </t>
  </si>
  <si>
    <t>Summary of Reclassification of Accumulated Other Comprehensive Loss by Component</t>
  </si>
  <si>
    <t>The table below summarizes the reclassification of accumulated other comprehensive loss by component for the three months ended June 30, 2015 and 2014, respectively.
Amount Reclassified from
Accumulated Other
(IN MILLIONS)
Comprehensive Loss
Details about Accumulated
Affected Line Item in the
Other Comprehensive
Three Months Ended
Three Months Ended
Condensed Consolidated
Income components
June 30, 2015
June 30, 2014
Statement of Operations
Cash flow hedges
Interest rate contracts
$
3
$
4
Interest expense
1
1
Benefit for income taxes
$
2
$
3
Total, net of tax
Amortization of Post-Employment Benefits
Actuarial loss
$
6
$
3
(a)
1
1
Benefit for income taxes
$
5
$
2
Total, net of tax
Total reclassification for the period
$
7
$
5
Net of tax
(a)
This accumulated other comprehensive loss component is included in the computation of net periodic pension cost. The table below summarizes the reclassification of accumulated other comprehensive loss by component for the six months ended June 30, 2015 and 2014, respectively.
Amount Reclassified from
Accumulated Other
(IN MILLIONS)
Comprehensive Loss
Details about Accumulated
Affected Line Item in the
Other Comprehensive
Six Months Ended
Six Months Ended
Condensed Consolidated
Income components
June 30, 2015
June 30, 2014
Statement of Operations
Cash flow hedges
Interest rate contracts
$
6
$
8
Interest expense
2
3
Benefit for income taxes
$
4
$
5
Total, net of tax
Amortization of Post-Employment Benefits
Actuarial loss
$
12
$
6
(a)
2
2
Benefit for income taxes
$
10
$
4
Total, net of tax
Total reclassification for the period
$
14
$
9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Total
(IN MILLIONS)
Initiatives
Balance at December 31, 2014
$
72
Charges
28
Payments
(48
)
Effect of foreign currency translation and reclassification adjustments
(3
)
Balance at June 30, 2015
$
49</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June 30, 2015 and December 31, 2014:
June 30,
(IN MILLIONS)
2015
Level 1
Level 2
Level 3
Assets:
Investments in equity securities (1)
$
52
$
52
—
—
Plan assets for deferred compensation (2)
31
31
—
—
Investment in mutual funds (3)
2
2
—
—
Interest rate swap arrangements (4)
1
—
1
—
Total
$
86
$
85
$
1
—
Liabilities:
Interest rate swap arrangements (4)
$
9
—
$
9
—
Deferred compensation liabilities (5)
31
31
—
—
Total
$
40
$
31
$
9
—
December 31,
2014
Level 1
Level 2
Level 3
Assets:
Investments in equity securities (1)
$
45
$
45
—
—
Plan assets for deferred compensation (2)
28
28
—
—
Investment in mutual funds (3)
2
2
—
—
Interest rate swap arrangements (4)
1
—
1
—
Total
$
76
$
75
1
—
Liabilities:
Interest rate swap arrangements (4)
$
6
—
$
6
—
Deferred compensation liabilities (5)
28
28
—
—
Total
$
34
$
28
$
6
—
(1)
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six months ended June 30, 2015 and the year ended December 31, 2014.
(2)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3)
Investments in mutual funds are money-market accounts held with the intention of funding certain specific retirement plans.
(4)
Derivative financial instruments include interest rate swap arrangements recorded at fair value based on externally-developed valuation models that use readily observable market parameters and the consideration of counterparty risk.
(5)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 xml:space="preserve">As of June 30, 2015 the Company had the following outstanding interest rate swaps utilized in the management of its interest rate risk:
Notional Amount
Maturity Date
Currency
Interest rate swaps designated as hedging instruments
US Dollar term loan floating-to-fixed rate swaps
$
250,000,000
September 2015
US Dollar
US Dollar term loan floating-to-fixed rate swaps
$
125,000,000
November 2015
US Dollar
Euro term loan floating-to-fixed rate swaps
€
125,000,000
November 2015
Euro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t>
  </si>
  <si>
    <t>Fair Values of Derivative Instruments in Consolidated Balance Sheets</t>
  </si>
  <si>
    <t>The fair values of the Company’s derivative instruments as of June 30, 2015 and December 31, 2014 were as follows:
June 30, 2015
December 31, 2014
Accounts Payable
Accounts Payable
Derivatives Designated as Hedging Instruments
Other Non-Current
and Other Current
Other Non-Current
Other Non-Current
and Other Current
Other Non-Current
(IN MILLIONS)
Assets
Liabilities
Liabilities
Assets
Liabilities
Liabilities
Interest rate swaps
$
1
$
5
$
4
$
1
$
4
$
2</t>
  </si>
  <si>
    <t>Derivatives in Cash Flow Hedging Relationships</t>
  </si>
  <si>
    <t>The pre-tax effect of derivative instruments in cash flow hedging relationships for the three months ended June 30, 2015 and 2014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5
2014
2015
2014
Interest rate swaps
$
2
$
5
Interest expense
$
3
$
4
The pre-tax effect of derivative instruments in cash flow hedging relationships for the six months ended June 30, 2015 and 2014 was as follows:
Amount of Loss
Amount of Loss
Reclassified from AOCI
Recognized in OCI
Location of Loss
into Income
(Effective Portion)
Reclassified from AOCI
(Effective Portion)
Derivatives in Cash Flow
Six Months Ended
into Income (Effective
Six Months Ended
Hedging Relationships
June 30,
Portion)
June 30,
(IN MILLIONS)
2015
2014
2015
2014
Interest rate swaps
$
10
$
9
Interest expense
$
6
$
8</t>
  </si>
  <si>
    <t>Long-term Debt and Other Financing Arrangements (Tables)</t>
  </si>
  <si>
    <t>Summary of Long-Term Debt</t>
  </si>
  <si>
    <t>Unless otherwise stated, interest rates are as of June 30, 2015.
June 30, 2015
December 31, 2014
Weighted
Weighted
Interest
Carrying
Fair
Interest
Carrying
Fair
(IN MILLIONS)
Rate
Amount
Value
Rate
Amount
Value
$1,580 million Senior secured term loan (LIBOR based variable rate of 2.18% ) due 2019
1,501
1,492
1,542
1,533
$500 million Senior secured term loan (LIBOR based variable rate of 2.43% ) due 2017
495
494
497
493
$1,100 million Senior secured term loan (LIBOR based variable rate of 3.18% ) due 2021
1,089
1,093
1,094
1,088
€286 million Senior secured term loan (Euro LIBOR based variable rate of 2.93%) due 2021
316
316
345
343
$575 million senior secured revolving credit facility (Euro LIBOR or LIBOR based variable rate) due 2019
208
206
280
274
Total senior secured credit facilities (with weighted-average interest rate)
2.68
%
3,609
3,601
2.65
%
3,758
3,731
$800 million 4.50% senior debenture loan due 2020
800
800
800
801
$1,550 million 5.00% senior debenture loan due 2022
—
—
1,553
1,554
$625 million 5.50% senior debenture loan due 2021
625
630
625
633
$2,300 million 5.00% senior debenture loan due 2022
2,308
2,262
—
—
Total debenture loans (with weighted-average interest rate)
5.22
%
3,733
3,692
5.23
%
2,978
2,988
Other loans
9
9
8
8
Total long-term debt
3.97
%
7,351
7,302
3.79
%
6,744
6,727
Capital lease and other financing obligations
122
118
Total debt and other financing arrangements
7,473
6,862
Less: Current portion of long-term debt, capital lease and other financing obligations and other short-term borrowings
331
397
Non-current portion of long-term debt and capital lease and other financing obligations
$
7,142
$
6,465</t>
  </si>
  <si>
    <t>Annual Maturities of Long-Term Debt</t>
  </si>
  <si>
    <t>Annual maturities of Nielsen’s long-term debt are as follows:
(IN MILLIONS)
For July 1, 2015 to December 31, 2015
$
257
2016
123
2017
642
2018
212
2019
1,041
2020
814
Thereafter
4,262
$
7,351</t>
  </si>
  <si>
    <t>Stockholders' Equity (Tables)</t>
  </si>
  <si>
    <t>Common Stock Activity</t>
  </si>
  <si>
    <t>Common stock activity is as follows:
Six Months Ended
June 30, 2015
Actual number of shares of common stock outstanding
Beginning of period
372,757,598
Shares of common stock issued through compensation plans
1,264,951
Repurchases of common stock
(7,162,579
)
End of period
366,859,970</t>
  </si>
  <si>
    <t>Summary of Dividends Declared on Nielsen's Common Stock</t>
  </si>
  <si>
    <t>The below table summarizes the dividends declared on Nielsen’s common stock during 2014 and the six months ended June 30, 2015.
Declaration Date
Record Date
Payment Date
Dividend Per Share
February 20, 2014
March 6, 2014
March 20, 2014
$
0.20
May 1, 2014
June 5, 2014
June 19, 2014
$
0.25
July 24, 2014
August 28, 2014
September 11, 2014
$
0.25
October 30, 2014
November 25, 2014
December 9, 2014
$
0.25
February 19, 2015
March 5, 2015
March 19, 2015
$
0.25
April 20, 2015
June 4, 2015
June 18, 2015
$
0.28</t>
  </si>
  <si>
    <t>Summary of Open Market Share Repurchases Activity</t>
  </si>
  <si>
    <t>The activity during the three months ended June 30, 2015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4
11,182,983
$
42.67
11,182,983
$
1,022,830,101
2015 Activity
January 1- 31
1,611,203
44.09
1,611,203
$
951,797,780
February 1- 28
814,753
$
43.90
814,753
$
916,031,448
March 1- 31
772,189
$
43.76
772,189
$
882,241,498
April 1-30
1,440,798
$
45.30
1,440,798
$
816,973,014
May 1-31
1,222,800
$
45.37
1,222,800
$
761,496,406
June 1-30
1,300,836
$
45.14
1,300,836
$
702,774,965
Total
18,345,562
$
43.46
18,345,562</t>
  </si>
  <si>
    <t>Segments (Tables)</t>
  </si>
  <si>
    <t>Business Segment Information</t>
  </si>
  <si>
    <t xml:space="preserve">Business Segment Information
(IN MILLIONS)
Buy
Watch
Corporate
Total
Three Months Ended June 30, 2015
Revenues
$
852
$
707
$
—
$
1,559
Depreciation and amortization
$
53
$
92
$
1
$
146
Restructuring charges
$
10
$
4
$
—
$
14
Stock-based compensation expense
$
4
$
2
$
7
$
13
Other items (1)
$
—
$
—
$
9
$
9
Operating income/(loss)
$
95
$
216
$
(25
)
$
286
Business segment income/(loss) (2)
$
162
$
314
$
(8
)
$
468
Total assets as of June 30, 2015
$
6,769
$
8,422
$
274
$
15,465
(IN MILLIONS)
Three Months Ended June 30, 2014
Revenues
$
900
$
694
$
—
$
1,594
Depreciation and amortization
$
57
$
87
$
1
$
145
Restructuring charges
$
4
$
7
$
2
$
13
Stock-based compensation expense
$
3
$
2
$
7
$
12
Other items (1)
$
—
$
2
$
11
$
13
Operating income/(loss)
$
103
$
203
$
(29
)
$
277
Business segment income/(loss) (2)
$
167
$
301
$
(8
)
$
460
Total assets as of December 31, 2014
$
6,869
$
8,156
$
351
$
15,376
(IN MILLIONS)
Buy
Watch
Corporate
Total
Six Months Ended June 30, 2015
Revenues
$
1,650
$
1,367
$
—
$
3,017
Depreciation and amortization
$
106
$
180
$
2
$
288
Restructuring charges
$
17
$
8
$
3
$
28
Stock-based compensation expense
$
9
$
4
$
14
$
27
Other items (1)
$
—
$
—
$
20
$
20
Operating income/(loss)
$
140
$
400
$
(55
)
$
485
Business segment income/(loss) (2)
$
272
$
592
$
(16
)
$
848
(IN MILLIONS)
Six Months Ended June 30, 2014
Revenues
$
1,737
$
1,346
$
—
$
3,083
Depreciation and amortization
$
111
$
173
$
2
$
286
Restructuring charges
$
22
$
10
$
5
$
37
Stock-based compensation expense
$
9
$
6
$
9
$
24
Other items (1)
$
—
$
3
$
16
$
19
Operating income/(loss)
$
143
$
376
$
(49
)
$
470
Business segment income/(loss) (2)
$
285
$
568
$
(17
)
$
836
(1)
Other items primarily consist of non-recurring costs for the three and six months ended June 30, 2015 and 2014, respectively.
(2)
The Company’s chief operating decision making group uses business segment income/(loss) to measure performance from period to period both at the consolidated level as well as within its operating segments. </t>
  </si>
  <si>
    <t>Guarantor Financial Information (Tables)</t>
  </si>
  <si>
    <t>Consolidating Statement of Comprehensive Income</t>
  </si>
  <si>
    <t>Nielsen N.V. Condensed Consolidating Statement of Comprehensive Income (Unaudited) For the three months ended June 30, 2015
(IN MILLIONS)
Parent
Issuers
Guarantor
Non-
Elimination
Consolidated
Revenues
$
—
$
—
$
899
$
660
$
—
$
1,559
Cost of revenues, exclusive of depreciation and amortization shown separately below
—
—
320
328
—
648
Selling, general and administrative expenses, exclusive of depreciation and amortization shown separately below
2
—
249
214
—
465
Depreciation and amortization
—
—
120
26
—
146
Restructuring charges
—
—
8
6
—
14
Operating (loss)/income
(2
)
—
202
86
—
286
Interest income
—
217
9
2
(227
)
1
Interest expense
—
(75
)
(220
)
(11
)
227
(79
)
Foreign currency exchange transaction losses, net
—
—
—
(6
)
—
(6
)
Other income/(expense), net
—
—
99
(99
)
—
—
(Loss)/income from continuing operations before income taxes and equity in net income of subsidiaries and affiliates
(2
)
142
90
(28
)
—
202
(Provision)/benefit for income taxes
—
(50
)
(49
)
13
—
(86
)
Equity in net income of subsidiaries
116
20
75
129
(340
)
—
Net income
114
112
116
114
(340
)
116
Less net income attributable to noncontrolling interests
—
—
—
2
—
2
Net income attributable to controlling interest
114
112
116
112
(340
)
114
Total other comprehensive income
42
45
42
46
(134
)
41
Total other comprehensive loss attributable to noncontrolling interests
—
—
—
(1
)
—
(1
)
Total other comprehensive income attributable to controlling interests
42
45
42
47
(134
)
42
Total comprehensive income
156
157
158
160
(474
)
157
Comprehensive income attributable to noncontrolling interests
—
—
—
1
—
1
Total comprehensive income attributable to controlling interest
$
156
157
158
159
(474
)
156
Nielsen N.V. Condensed Consolidating Statement of Comprehensive Income (Unaudited) For the three months ended June 30, 2014
(IN MILLIONS)
Parent
Issuers
Guarantor
Non-
Elimination
Consolidated
Revenues
$
—
$
—
$
851
$
743
$
—
$
1,594
Cost of revenues, exclusive of depreciation and amortization shown separately below
—
—
329
348
—
677
Selling, general and administrative expenses, exclusive of depreciation and amortization shown separately below
1
—
239
242
—
482
Depreciation and amortization
—
—
115
30
—
145
Restructuring charges
—
—
12
1
—
13
Operating (loss)/income
(1
)
—
156
122
—
277
Interest income
—
213
11
3
(226
)
1
Interest expense
—
(74
)
(217
)
(13
)
226
(78
)
Foreign currency exchange transaction losses, net
—
—
(1
)
(5
)
—
(6
)
Other (expense)/income, net
—
(45
)
158
(158
)
—
(45
)
(Loss)/income from continuing operations before income taxes and equity in net income of subsidiaries and affiliates
(1
)
94
107
(51
)
—
149
Benefit/(provision) for income taxes
1
(10
)
(68
)
3
—
(74
)
Equity in net income of subsidiaries
74
196
35
125
(430
)
—
Equity in net income of affiliates
—
—
—
1
—
1
Net income
74
280
74
78
(430
)
76
Less net income attributable to noncontrolling interests
—
—
—
2
—
2
Net income attributable to controlling interest
74
280
74
76
(430
)
74
Total other comprehensive income
41
34
41
34
(109
)
41
Total comprehensive income
115
314
115
112
(539
)
117
Comprehensive income attributable to noncontrolling interests
—
—
—
2
—
2
Total comprehensive income attributable to controlling interest
$
115
314
115
110
(539
)
115
Nielsen N.V. Condensed Consolidated Statement of Comprehensive Income (Unaudited) For the six months ended June 30, 2015
(IN MILLIONS)
Parent
Issuer
Guarantor
Non-
Elimination
Consolidated
Revenues
$
—
$
—
$
1,745
$
1,272
$
—
$
3,017
Cost of revenues, exclusive of depreciation and amortization shown separately below
—
—
632
638
—
1,270
Selling, general and administrative expenses, exclusive of depreciation and amortization shown
3
—
507
436
—
946
Depreciation and amortization
—
—
233
55
—
288
Restructuring charges
—
—
19
9
—
28
Operating (loss)/income
(3
)
—
354
134
—
485
Interest income
—
437
20
3
(458
)
2
Interest expense
—
(143
)
(444
)
(23
)
458
(152
)
Foreign currency exchange transaction losses, net
—
—
(11
)
(21
)
—
(32
)
Other income/(expense), net
—
—
91
(91
)
—
—
(Loss)/income from continuing operations before income taxes and equity in net income of subsidiaries and affiliates
(3
)
294
10
2
—
303
Provision for income taxes
—
(103
)
(14
)
(7
)
—
(124
)
Equity in net income of subsidiaries
180
5
184
197
(566
)
—
Net income
177
196
180
192
(566
)
179
Less net income attributable to noncontrolling
—
—
—
2
—
2
Net income attributable to controlling interest
177
196
180
190
(566
)
177
Total other comprehensive loss
(121
)
(118
)
(121
)
(122
)
357
(125
)
Total other comprehensive loss attributable to noncontrolling interests
—
—
—
(4
)
—
(4
)
Total other comprehensive loss attributable to controlling interests
(121
)
(118
)
(121
)
(118
)
357
(121
)
Total comprehensive income
56
78
59
70
(209
)
54
Comprehensive loss attributable to noncontrolling interests
—
—
—
(2
)
—
(2
)
Total comprehensive income attributable to controlling interests
$
56
78
59
72
(209
)
56
Nielsen N.V. Condensed Consolidated Statement of Comprehensive Income (Unaudited) For the six months ended June 30, 2014
(IN MILLIONS)
Parent
Issuer
Guarantor
Non-
Elimination
Consolidated
Revenues
$
—
$
—
$
1,654
$
1,429
$
—
$
3,083
Cost of revenues, exclusive of depreciation and amortization shown separately below
—
—
636
683
—
1,319
Selling, general and administrative expenses, exclusive of depreciation and amortization shown
1
—
487
483
—
971
Depreciation and amortization
—
—
225
61
—
286
Restructuring charges
—
—
24
13
—
37
Operating (loss)/income
(1
)
—
282
189
—
470
Interest income
—
421
23
5
(447
)
2
Interest expense
—
(147
)
(430
)
(25
)
447
(155
)
Foreign currency exchange transaction losses, net
—
—
—
(33
)
—
(33
)
Other (expense)/income, net
—
(45
)
148
(151
)
—
(48
)
(Loss)/income from continuing operations before income taxes and equity in net income/(loss) of subsidiaries and affiliates
(1
)
229
23
(15
)
—
236
Benefit/(provision) for income taxes
5
(57
)
(47
)
(8
)
—
(107
)
Equity in net income of subsidiaries
128
160
153
147
(588
)
—
Equity in net (loss)/income of affiliates
—
—
(1
)
3
—
2
Net income
132
332
128
127
(588
)
131
Less net loss attributable to noncontrolling
—
—
—
(1
)
—
(1
)
Net income attributable to controlling interest
132
332
128
128
(588
)
132
Total other comprehensive income
38
22
38
22
(82
)
38
Total comprehensive income
170
354
166
149
(670
)
169
Comprehensive loss attributable to noncontrolling interests
—
—
—
(1
)
—
(1
)
Total comprehensive income attributable to controlling interest
$
170
354
166
150
(670
)
170</t>
  </si>
  <si>
    <t>Consolidating Balance Sheet</t>
  </si>
  <si>
    <t>Nielsen N.V. Condensed Consolidating Balance Sheet (Unaudited) June 30, 2015
(IN MILLIONS)
Parent
Issuers
Guarantor
Non-
Elimination
Consolidated
Assets:
Current assets
Cash and cash equivalents
$
29
—
40
262
—
331
Trade and other receivables, net
—
—
536
691
—
1,227
Prepaid expenses and other current assets
—
9
381
166
—
556
Intercompany receivables
1
411
299
126
(837
)
—
Total current assets
30
420
1,256
1,245
(837
)
2,114
Non-current assets
Property, plant and equipment, net
—
—
332
176
—
508
Goodwill
—
—
5,724
1,966
—
7,690
Other intangible assets, net
—
—
4,351
351
—
4,702
Deferred tax assets
1
—
24
45
—
70
Other non-current assets
—
48
207
126
—
381
Equity investment in subsidiaries
4,711
1,457
6,111
2,934
(15,213
)
—
Intercompany loans
—
10,835
530
187
(11,552
)
—
Total assets
$
4,742
$
12,760
$
18,535
$
7,030
$
(27,602
)
$
15,465
Liabilities and equity:
Current liabilities
Accounts payable and other current liabilities
$
13
$
52
$
314
$
452
$
—
$
831
Deferred revenues
—
—
186
146
—
332
Income tax liabilities
—
—
90
49
—
139
Current portion of long-term debt, capital lease obligations and short-term borrowings
—
98
232
1
—
331
Intercompany payables
15
124
523
175
(837
)
—
Total current liabilities
28
274
1,345
823
(837
)
1,633
Non-current liabilities
Long-term debt and capital lease obligations
—
7,036
85
21
—
7,142
Deferred tax liabilities
—
74
878
65
—
1,017
Intercompany loans
35
61
10,952
504
(11,552
)
—
Other non-current liabilities
2
4
564
351
—
921
Total liabilities
65
7,449
13,824
1,764
(12,389
)
10,713
Total stockholders’ equity
4,677
5,311
4,711
5,191
(15,213
)
4,677
Noncontrolling interests
—
—
—
75
—
75
Total equity
4,677
5,311
4,711
5,266
(15,213
)
4,752
Total liabilities and equity
$
4,742
$
12,760
$
18,535
$
7,030
$
(27,602
)
$
15,465
Nielsen N.V. Condensed Consolidating Balance Sheet December 31, 2014
(IN MILLIONS)
Parent
Issuers
Guarantor
Non-Guarantor
Elimination
Consolidated
Assets:
Current assets
Cash and cash equivalents
$
49
$
1
$
(51
)
$
274
$
—
$
273
Trade and other receivables, net
1
—
526
714
—
1,241
Prepaid expenses and other current assets
—
8
339
158
—
505
Intercompany receivables
1
228
141
190
(560
)
—
Total current assets
51
237
955
1,336
(560
)
2,019
Non-current assets
—
Property, plant and equipment, net
—
—
335
198
—
533
Goodwill
—
—
5,588
2,083
—
7,671
Other intangible assets, net
—
—
4,318
397
—
4,715
Deferred tax assets
1
—
25
57
—
83
Other non-current assets
—
44
171
140
—
355
Equity investment in subsidiaries
5,017
1,124
6,548
2,795
(15,484
)
—
Intercompany receivables
—
10,493
560
191
(11,244
)
—
Total assets
$
5,069
$
11,898
$
18,500
$
7,197
$
(27,288
)
$
15,376
Liabilities and equity:
Current liabilities
Accounts payable and other current liabilities
$
10
$
44
$
418
$
563
$
—
$
1,035
Deferred revenues
—
—
159
145
—
304
Income tax liabilities
1
—
18
43
—
62
Current portion of long-term debt, capital lease obligations and short-term borrowings
—
98
298
1
—
397
Intercompany payables
—
—
428
132
(560
)
—
Total current liabilities
11
142
1,321
884
(560
)
1,798
Non-current liabilities
Long-term debt and capital lease obligations
—
6,358
87
20
—
6,465
Deferred tax liabilities
—
74
895
56
—
1,025
Intercompany loans
—
61
10,613
570
(11,244
)
—
Other non-current liabilities
2
2
567
384
—
955
Total liabilities
13
6,637
13,483
1,914
(11,804
)
10,243
Total stockholders’ equity
5,056
5,261
5,017
5,206
(15,484
)
5,056
Noncontrolling interests
—
—
—
77
—
77
Total equity
5,056
5,261
5,017
5,283
(15,484
)
5,133
Total liabilities and equity
$
5,069
$
11,898
$
18,500
$
7,197
$
(27,288
)
$
15,376</t>
  </si>
  <si>
    <t>Consolidating Statement of Cash Flows</t>
  </si>
  <si>
    <t>Nielsen N.V. Condensed Consolidating Statement of Cash Flows (Unaudited) For the six months ended June 30, 2015
(IN MILLIONS)
Parent
Issuers
Guarantor
Non-
Consolidated
Net cash provided by operating activities
$
—
$
258
$
46
$
22
$
326
Investing activities:
Acquisition of subsidiaries and affiliates,
—
—
(196
)
(1
)
(197
)
Additions to property, plant and equipment and
—
—
(49
)
(20
)
(69
)
Additions to intangible assets
—
—
(117
)
(13
)
(130
)
Other investing activities
—
—
3
—
3
Net cash used in investing activities
—
—
(359
)
(34
)
(393
)
Financing activities:
Net borrowings under revolving credit facility
—
—
(72
)
—
(72
)
Repayments of debt
—
(49
)
—
—
(49
)
Proceeds from the issuance of debt, net of issuance costs
746
746
Cash dividends paid to stockholders
(192
)
—
—
—
(192
)
Repurchase of common stock
(320
)
—
—
—
(320
)
Activity under stock plans
28
—
(2
)
—
26
Excess tax benefits from stock-based compensation
—
—
28
—
28
Settlement of intercompany and other financing activities
464
(956
)
453
27
(12
)
Net cash (used in)/provided by financing activities
(20
)
(259
)
407
27
155
Effect of exchange-rate changes on cash
—
—
(3
)
(27
)
(30
)
Net (decrease)/increase in cash and cash equivalents
(20
)
(1
)
91
(12
)
58
Cash and cash equivalents at beginning of period
49
1
(51
)
274
273
Cash and cash equivalents at end of period
$
29
$
—
$
40
$
262
$
331
Nielsen N.V. Condensed Consolidated Statement of Cash Flows (Unaudited) For the six months ended June 30, 2014
(IN MILLIONS)
Parent
Issuers
Guarantor
Non-
Consolidated
Net cash provided by/(used in) operating activities
$
1
$
299
$
(17
)
$
17
$
300
Investing activities:
Acquisition of subsidiaries and affiliates,
—
—
(118
)
(74
)
(192
)
Additions to property, plant and equipment and
—
—
(38
)
(16
)
(54
)
Additions to intangible assets
—
—
(106
)
(11
)
(117
)
Other investing activities
9
—
(9
)
—
—
Net cash provided by/(used in) investing activities
9
—
(271
)
(101
)
(363
)
Financing activities:
Net borrowings under revolving credit facility
—
—
25
—
25
Repayments of debt
—
(3,747
)
—
(1
)
(3,748
)
Proceeds from the issuance of debt, net of issuance costs
—
3,748
—
—
3,748
Cash dividends paid to stockholders
(167
)
—
—
—
(167
)
Repurchase of common stock
(48
)
—
—
—
(48
)
Activity under stock plans
60
(3
)
57
Settlement of intercompany and other financing activities
154
(300
)
79
26
(41
)
Net cash (used in)/provided by financing activities
(1
)
(299
)
104
22
(174
)
Effect of exchange-rate changes on cash
—
—
—
(17
)
(17
)
Net increase/(decrease) in cash and cash equivalents
9
—
(184
)
(79
)
(254
)
Cash and cash equivalents at beginning of period
12
—
205
347
564
Cash and cash equivalents at end of period
$
21
$
—
$
21
$
268
$
310</t>
  </si>
  <si>
    <t>Background and Basis of Presentation - Additional Information (Detail) $ in Millions</t>
  </si>
  <si>
    <t>12 Months Ended</t>
  </si>
  <si>
    <t>Jun. 30, 2015USD ($)CountryVEF / $shares</t>
  </si>
  <si>
    <t>Dec. 31, 2014USD ($)VEF / $shares</t>
  </si>
  <si>
    <t>Jun. 30, 2014shares</t>
  </si>
  <si>
    <t>Mar. 31, 2014USD ($)VEF / $</t>
  </si>
  <si>
    <t>Jun. 30, 2015USD ($)SegmentCountryVEF / $shares</t>
  </si>
  <si>
    <t>Feb. 28, 2013VEF / $</t>
  </si>
  <si>
    <t>Business And Basis Of Presentation [Line Items]</t>
  </si>
  <si>
    <t>Number of reportable segments | Segment</t>
  </si>
  <si>
    <t>Number of countries in which entity operates | Country</t>
  </si>
  <si>
    <t>Common stock, shares issued | shares</t>
  </si>
  <si>
    <t>Anti-dilutive shares excluded from calculation of earning per share under compensation plan | shares</t>
  </si>
  <si>
    <t>Foreign currency exchange transaction gains (losses) | $</t>
  </si>
  <si>
    <t>Before devaluation of currency</t>
  </si>
  <si>
    <t>Foreign currency exchange rate</t>
  </si>
  <si>
    <t>After devaluation of currency</t>
  </si>
  <si>
    <t>SICAD I Exchange Rate</t>
  </si>
  <si>
    <t>SICAD II Exchange Rate</t>
  </si>
  <si>
    <t>SIMADI Exchange Rate</t>
  </si>
  <si>
    <t>Net monetary assets | $</t>
  </si>
  <si>
    <t>Luxco</t>
  </si>
  <si>
    <t>Percentage of owned shares</t>
  </si>
  <si>
    <t>2.00%</t>
  </si>
  <si>
    <t>15.00%</t>
  </si>
  <si>
    <t>Nielsen's common stock</t>
  </si>
  <si>
    <t>Business Acquisitions - Additional Information (Detail) - USD ($) $ in Millions</t>
  </si>
  <si>
    <t>Payments to acquire businesses, net of cash acquired</t>
  </si>
  <si>
    <t>Goodwill and Other Intangible Assets - Summary of Changes in Carrying Amount of Goodwill (Detail) $ in Millions</t>
  </si>
  <si>
    <t>Jun. 30, 2015USD ($)</t>
  </si>
  <si>
    <t>Goodwill [Line Items]</t>
  </si>
  <si>
    <t>Balance beginning</t>
  </si>
  <si>
    <t>Acquisitions, divestitures and other adjustments</t>
  </si>
  <si>
    <t>Effect of foreign currency translation</t>
  </si>
  <si>
    <t>Balance ending</t>
  </si>
  <si>
    <t>Buy</t>
  </si>
  <si>
    <t>Watch</t>
  </si>
  <si>
    <t>Goodwill and Other Intangible Assets - Additional Information (Detail) - USD ($) $ in Millions</t>
  </si>
  <si>
    <t>Goodwill deductible for income tax purposes</t>
  </si>
  <si>
    <t>Amortization expense, intangible assets</t>
  </si>
  <si>
    <t>Amortization expense, computer software</t>
  </si>
  <si>
    <t>Goodwill and Other Intangible Assets - Other Intangible Assets (Detail) - USD ($) $ in Millions</t>
  </si>
  <si>
    <t>Finite And Indefinite Lived Intangible Assets [Line Items]</t>
  </si>
  <si>
    <t>Amortized intangibles, Accumulated Amortization</t>
  </si>
  <si>
    <t>Amortized intangibles, Gross Amounts</t>
  </si>
  <si>
    <t>Trade names and trademarks</t>
  </si>
  <si>
    <t>Customer - related intangibles</t>
  </si>
  <si>
    <t>Covenants-not-to-compete</t>
  </si>
  <si>
    <t>Computer software</t>
  </si>
  <si>
    <t>Patents and other</t>
  </si>
  <si>
    <t>Indefinite-lived intangibles, Gross Amounts</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eginning Balance</t>
  </si>
  <si>
    <t>Other comprehensive (loss)/income before reclassifications</t>
  </si>
  <si>
    <t>Amounts reclassified from accumulated other comprehensive loss</t>
  </si>
  <si>
    <t>Net current period other comprehensive (loss)/income</t>
  </si>
  <si>
    <t>Net current period other comprehensive loss attributable to noncontrolling interest</t>
  </si>
  <si>
    <t>Net current period other comprehensive (loss)/income attributable to Nielsen stockholders</t>
  </si>
  <si>
    <t>Ending Balance</t>
  </si>
  <si>
    <t>Currency Translation Adjustments</t>
  </si>
  <si>
    <t>Available-for-Sale Securities</t>
  </si>
  <si>
    <t>Cash Flow Hedges</t>
  </si>
  <si>
    <t>Post Employment Benefits</t>
  </si>
  <si>
    <t>Changes in and Reclassification out of Accumulated Other Comprehensive Loss by Component - Summary of Reclassification of Accumulated Other Comprehensive Loss by Component (Detail) - USD ($) $ in Millions</t>
  </si>
  <si>
    <t>Benefit for income taxes</t>
  </si>
  <si>
    <t>Amount reclassified from accumulated other comprehensive income, before tax</t>
  </si>
  <si>
    <t>Cash Flow Hedges | Interest rate contracts</t>
  </si>
  <si>
    <t>Cash Flow Hedges | Interest rate contracts | Amount reclassified from accumulated other comprehensive income, before tax</t>
  </si>
  <si>
    <t>Actuarial loss</t>
  </si>
  <si>
    <t>Other Comprehensive Income (Loss), Reclassification Adjustment from AOCI, Pension and Other Postretirement Benefit Plans, for Actuarial loss, before Tax</t>
  </si>
  <si>
    <t>Actuarial loss | Amount reclassified from accumulated other comprehensive income, before tax</t>
  </si>
  <si>
    <t>This accumulated other comprehensive loss component is included in the computation of net periodic pension cost.</t>
  </si>
  <si>
    <t>Restructuring Activities - Summary of Changes in Liabilities for Restructuring Activities (Detail) - USD ($) $ in Millions</t>
  </si>
  <si>
    <t>Charges</t>
  </si>
  <si>
    <t>Payments</t>
  </si>
  <si>
    <t>Effect of foreign currency translation and reclassification adjustments</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Level 1 | Deferred Compensation Liabilities</t>
  </si>
  <si>
    <t>Level 2 | Interest Rate Swap Arrangements</t>
  </si>
  <si>
    <t>Investments in Equity Securities</t>
  </si>
  <si>
    <t>Investments in Equity Securities | Level 1</t>
  </si>
  <si>
    <t>Plan Assets for Deferred Compensation</t>
  </si>
  <si>
    <t>Plan Assets for Deferred Compensation | Level 1</t>
  </si>
  <si>
    <t>Investment In Mutual Funds</t>
  </si>
  <si>
    <t>[5]</t>
  </si>
  <si>
    <t>Investment In Mutual Funds | Level 1</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six months ended June 30, 2015 and the year ended December 31, 2014.</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t>
  </si>
  <si>
    <t>Investments in mutual funds are money-market accounts held with the intention of funding certain specific retirement plans.</t>
  </si>
  <si>
    <t>Fair Value Measurements - Financial Assets and Liabilities Measured on Recurring Basis (Parenthetical) (Detail) - USD ($)</t>
  </si>
  <si>
    <t>Fair Value, Measurements, Recurring</t>
  </si>
  <si>
    <t>Fair Value Assets And Liabilities Measured On Recurring And Nonrecurring Basis [Line Items]</t>
  </si>
  <si>
    <t>Impairment in other expense</t>
  </si>
  <si>
    <t>Fair Value Measurements - Additional Information (Detail) - USD ($)</t>
  </si>
  <si>
    <t>1 Months Ended</t>
  </si>
  <si>
    <t>Apr. 30, 2015</t>
  </si>
  <si>
    <t>Derivative Instruments Gain Loss [Line Items]</t>
  </si>
  <si>
    <t>Pre-tax losses from accumulated other comprehensive loss to interest expense expected to be recognized in next twelve months</t>
  </si>
  <si>
    <t>Foreign Currency Exchange Contract</t>
  </si>
  <si>
    <t>Gain (loss) on derivative financial instruments</t>
  </si>
  <si>
    <t>Derivative financial instruments outstanding</t>
  </si>
  <si>
    <t>Derivative maturity dates</t>
  </si>
  <si>
    <t>Jul. 31,
		2015</t>
  </si>
  <si>
    <t>Forward Contracts | April 2015 | Designated As Hedging Instrument</t>
  </si>
  <si>
    <t>Interest rate swap maturity term</t>
  </si>
  <si>
    <t>3 years</t>
  </si>
  <si>
    <t>Variable interest rate</t>
  </si>
  <si>
    <t>1.40%</t>
  </si>
  <si>
    <t>Fair Value Measurements - Outstanding Interest Rate Swaps (Detail) - Jun. 30, 2015</t>
  </si>
  <si>
    <t>USD ($)</t>
  </si>
  <si>
    <t>EUR (€)</t>
  </si>
  <si>
    <t>US Dollar term loan floating-to-fixed rate swaps maturing on September 2015</t>
  </si>
  <si>
    <t>Maturity Date</t>
  </si>
  <si>
    <t>Sep. 1,
		2015</t>
  </si>
  <si>
    <t>US Dollar term loan floating-to-fixed rate swaps maturing on November 2015</t>
  </si>
  <si>
    <t>Nov. 1,
		2015</t>
  </si>
  <si>
    <t>Euro term loan floating-to-fixed rate swaps maturing on November 2015</t>
  </si>
  <si>
    <t>Derivative financial instruments outstanding | €</t>
  </si>
  <si>
    <t>US Dollar term loan floating-to-fixed rate swaps maturing on May 2016</t>
  </si>
  <si>
    <t>May 1,
		2016</t>
  </si>
  <si>
    <t>US Dollar term loan floating-to-fixed rate swaps maturing on November 2016</t>
  </si>
  <si>
    <t>Nov. 1,
		2016</t>
  </si>
  <si>
    <t>US Dollar term loan floating-to-fixed rate swaps maturing on September 2017</t>
  </si>
  <si>
    <t>Sep. 1,
		2017</t>
  </si>
  <si>
    <t>US Dollar term loan floating-to-fixed rate swaps maturing on May 2018</t>
  </si>
  <si>
    <t>May 1,
		2018</t>
  </si>
  <si>
    <t>US Dollar term loan floating-to-fixed rate swaps maturing on April 2019</t>
  </si>
  <si>
    <t>Apr. 1,
		2019</t>
  </si>
  <si>
    <t>Fair Value Measurements - Fair Values of Derivative Instruments in Consolidated Balance Sheets (Detail) - Interest Rate Swap Arrangements - USD ($) $ in Millions</t>
  </si>
  <si>
    <t>Other Noncurrent Assets</t>
  </si>
  <si>
    <t>Derivatives Fair Value [Line Items]</t>
  </si>
  <si>
    <t>Assets</t>
  </si>
  <si>
    <t>Account Payable And Other Current Liabilities</t>
  </si>
  <si>
    <t>Account Payable And Other Non Current Liabilities</t>
  </si>
  <si>
    <t>Fair Value Measurements - Derivatives in Cash Flow Hedging Relationships (Detail) - Interest Rate Swap Arrangements - USD ($) $ in Millions</t>
  </si>
  <si>
    <t>Amount of Loss Recognized in OCI Derivatives (Effective Portion)</t>
  </si>
  <si>
    <t>Interest Expense</t>
  </si>
  <si>
    <t>Amount of Loss Reclassified from AOCI into Income (Effective Portion)</t>
  </si>
  <si>
    <t>Long-term Debt and Other Financing Arrangements - Summary of Long-Term Debt (Detail) - USD ($) $ in Millions</t>
  </si>
  <si>
    <t>Debt Instrument [Line Items]</t>
  </si>
  <si>
    <t>Total long-term debt, Weighted average interest rate</t>
  </si>
  <si>
    <t>3.97%</t>
  </si>
  <si>
    <t>3.79%</t>
  </si>
  <si>
    <t>Total long-term debt, Carrying Amount</t>
  </si>
  <si>
    <t>Capital lease and other financing obligations, Carrying Amount</t>
  </si>
  <si>
    <t>Total debt and other financing arrangements</t>
  </si>
  <si>
    <t>Less: Current portion of long-term debt, capital lease and other financing obligations and other short-term borrowings</t>
  </si>
  <si>
    <t>Total long-term debt, Fair Value</t>
  </si>
  <si>
    <t>Senior secured credit facilities</t>
  </si>
  <si>
    <t>2.68%</t>
  </si>
  <si>
    <t>2.65%</t>
  </si>
  <si>
    <t>Debenture Loans</t>
  </si>
  <si>
    <t>5.22%</t>
  </si>
  <si>
    <t>5.23%</t>
  </si>
  <si>
    <t>Senior Secured Term Loan Facility Due 2019 | Libor Based Variable Rate</t>
  </si>
  <si>
    <t>Senior Secured Term Loan Facility Due 2019 | Euro LIBOR or LIBOR Based Variable Rate</t>
  </si>
  <si>
    <t>Senior Secured Term Loan Due 2017 | Libor Based Variable Rate</t>
  </si>
  <si>
    <t>Senior Secured Term Loan Facility Due 2021 | Libor Based Variable Rate</t>
  </si>
  <si>
    <t>Senior Secured Term Loan Facility Due 2021 | Euro Libor Based Variable Rate</t>
  </si>
  <si>
    <t>Senior Debenture Loan Due 2020</t>
  </si>
  <si>
    <t>Senior Debenture Loan Due 2022</t>
  </si>
  <si>
    <t>Senior Debenture Loan Due 2021</t>
  </si>
  <si>
    <t>Other Loans</t>
  </si>
  <si>
    <t>Long-term Debt and Other Financing Arrangements - Summary of Long-Term Debt (Parenthetical) (Detail) € in Millions, $ in Millions</t>
  </si>
  <si>
    <t>Dec. 31, 2014USD ($)</t>
  </si>
  <si>
    <t>Jun. 30, 2015EUR (€)</t>
  </si>
  <si>
    <t>Dec. 31, 2014EUR (€)</t>
  </si>
  <si>
    <t>Debt instrument face value</t>
  </si>
  <si>
    <t>Debt instrument, variable rate</t>
  </si>
  <si>
    <t>2.18%</t>
  </si>
  <si>
    <t>Debt instrument, maturity year</t>
  </si>
  <si>
    <t>2.43%</t>
  </si>
  <si>
    <t>3.18%</t>
  </si>
  <si>
    <t>Debt instrument face value | €</t>
  </si>
  <si>
    <t>2.93%</t>
  </si>
  <si>
    <t>Debt instrument interest rate stated percentage</t>
  </si>
  <si>
    <t>4.50%</t>
  </si>
  <si>
    <t>5.00%</t>
  </si>
  <si>
    <t>5.50%</t>
  </si>
  <si>
    <t>Long-term Debt and Other Financing Arrangements - Annual Maturities of Long-Term Debt (Detail) - USD ($) $ in Millions</t>
  </si>
  <si>
    <t>For July 1, 2015 to December 31, 2015</t>
  </si>
  <si>
    <t>Thereafter</t>
  </si>
  <si>
    <t>Long-term Debt and Other Financing Arrangements - Additional Information (Detail) - Senior Debenture Loan Due 2022 - USD ($) $ in Millions</t>
  </si>
  <si>
    <t>Feb. 28, 2015</t>
  </si>
  <si>
    <t>Jul. 31, 2014</t>
  </si>
  <si>
    <t>Apr. 30, 2014</t>
  </si>
  <si>
    <t>Stockholders' Equity - Common Stock Activity (Detail) - shares</t>
  </si>
  <si>
    <t>May. 31, 2015</t>
  </si>
  <si>
    <t>Mar. 31, 2015</t>
  </si>
  <si>
    <t>Jan. 31, 2015</t>
  </si>
  <si>
    <t>Actual number of shares of common stock outstanding</t>
  </si>
  <si>
    <t>Beginning of period</t>
  </si>
  <si>
    <t>Shares of common stock issued through compensation plans</t>
  </si>
  <si>
    <t>Repurchases of common stock</t>
  </si>
  <si>
    <t>End of period</t>
  </si>
  <si>
    <t>Stockholders' Equity - Additional Information (Detail) - USD ($)</t>
  </si>
  <si>
    <t>Jul. 23, 2015</t>
  </si>
  <si>
    <t>Oct. 23, 2014</t>
  </si>
  <si>
    <t>Jul. 25, 2013</t>
  </si>
  <si>
    <t>Stockholders Equity [Line Items]</t>
  </si>
  <si>
    <t>Cumulative shares of treasury stock</t>
  </si>
  <si>
    <t>Cost of treasury stock</t>
  </si>
  <si>
    <t>Cumulative shares repurchased</t>
  </si>
  <si>
    <t>Average price of common stock purchased</t>
  </si>
  <si>
    <t>Payments For Repurchase Of Common Stock</t>
  </si>
  <si>
    <t>Maximum</t>
  </si>
  <si>
    <t>Subsequent Event</t>
  </si>
  <si>
    <t>Declaration Date</t>
  </si>
  <si>
    <t>Jul. 23,
		2015</t>
  </si>
  <si>
    <t>Payment Date</t>
  </si>
  <si>
    <t>Sep. 10,
		2015</t>
  </si>
  <si>
    <t>Record Date</t>
  </si>
  <si>
    <t>Aug. 27,
		2015</t>
  </si>
  <si>
    <t>Stockholders' Equity - Schedule of Dividends Paid (Detail) - $ / shares</t>
  </si>
  <si>
    <t>Apr. 20, 2015</t>
  </si>
  <si>
    <t>Feb. 19, 2015</t>
  </si>
  <si>
    <t>Oct. 30, 2014</t>
  </si>
  <si>
    <t>Jul. 24, 2014</t>
  </si>
  <si>
    <t>May. 01, 2014</t>
  </si>
  <si>
    <t>Feb. 20, 2014</t>
  </si>
  <si>
    <t>Dividends Payable [Line Items]</t>
  </si>
  <si>
    <t>Dividend Per Share</t>
  </si>
  <si>
    <t>Installment One</t>
  </si>
  <si>
    <t>Feb. 20,
		2014</t>
  </si>
  <si>
    <t>Mar. 6,
		2014</t>
  </si>
  <si>
    <t>Mar. 20,
		2014</t>
  </si>
  <si>
    <t>Installment Two</t>
  </si>
  <si>
    <t>May 1,
		2014</t>
  </si>
  <si>
    <t>Jun. 5,
		2014</t>
  </si>
  <si>
    <t>Jun. 19,
		2014</t>
  </si>
  <si>
    <t>Installment Three</t>
  </si>
  <si>
    <t>Jul. 24,
		2014</t>
  </si>
  <si>
    <t>Aug. 28,
		2014</t>
  </si>
  <si>
    <t>Sep. 11,
		2014</t>
  </si>
  <si>
    <t>Installment Four</t>
  </si>
  <si>
    <t>Oct. 30,
		2014</t>
  </si>
  <si>
    <t>Nov. 25,
		2014</t>
  </si>
  <si>
    <t>Dec. 9,
		2014</t>
  </si>
  <si>
    <t>Installment Five</t>
  </si>
  <si>
    <t>Feb. 19,
		2015</t>
  </si>
  <si>
    <t>Mar. 5,
		2015</t>
  </si>
  <si>
    <t>Mar. 19,
		2015</t>
  </si>
  <si>
    <t>Installment Six</t>
  </si>
  <si>
    <t>Apr. 20,
		2015</t>
  </si>
  <si>
    <t>Jun. 4,
		2015</t>
  </si>
  <si>
    <t>Jun. 18,
		2015</t>
  </si>
  <si>
    <t>Stockholders' Equity - Open Market Share Repurchases Activity (Detail) - USD ($)</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Income Taxes - Additional Information (Detail) - USD ($) $ in Millions</t>
  </si>
  <si>
    <t>Dec. 31, 2015</t>
  </si>
  <si>
    <t>Income Tax [Line Items]</t>
  </si>
  <si>
    <t>Effective tax rates</t>
  </si>
  <si>
    <t>43.00%</t>
  </si>
  <si>
    <t>50.00%</t>
  </si>
  <si>
    <t>41.00%</t>
  </si>
  <si>
    <t>45.00%</t>
  </si>
  <si>
    <t>Liabilities for unrecognized income tax benefits</t>
  </si>
  <si>
    <t>Scenario, Forecast</t>
  </si>
  <si>
    <t>Segments - Additional Information (Detail)</t>
  </si>
  <si>
    <t>Jun. 30, 2015Segment</t>
  </si>
  <si>
    <t>Number of reportable segments</t>
  </si>
  <si>
    <t>Segments - Business Segment Information (Detail) - USD ($) $ in Millions</t>
  </si>
  <si>
    <t>Segment Reporting Information [Line Items]</t>
  </si>
  <si>
    <t>Other items</t>
  </si>
  <si>
    <t>Operating income/(loss)</t>
  </si>
  <si>
    <t>Business segment income/(loss)</t>
  </si>
  <si>
    <t>Operating Segments | Buy</t>
  </si>
  <si>
    <t>Operating Segments | Watch</t>
  </si>
  <si>
    <t>Corporate, Non-Segment</t>
  </si>
  <si>
    <t>Other items primarily consist of non-recurring costs for the three and six months ended June 30, 2015 and 2014, respectively.</t>
  </si>
  <si>
    <t>The Company’s chief operating decision making group uses business segment income/(loss) to measure performance from period to period both at the consolidated level as well as within its operating segments.</t>
  </si>
  <si>
    <t>Guarantor Financial Information - Additional Information (Detail)</t>
  </si>
  <si>
    <t>Condensed Financial Information Of Parent Company Only Disclosure [Abstract]</t>
  </si>
  <si>
    <t>Ownership percentage in subsidiaries</t>
  </si>
  <si>
    <t>100.00%</t>
  </si>
  <si>
    <t>Guarantor Financial Information - Condensed Consolidating Statement of Comprehensive Income (Unaudited) (Detail) - USD ($) $ in Millions</t>
  </si>
  <si>
    <t>Other income/(expense), net</t>
  </si>
  <si>
    <t>Equity in net income of subsidiaries</t>
  </si>
  <si>
    <t>Less net income attributable to noncontrolling interests</t>
  </si>
  <si>
    <t>Total other comprehensive income</t>
  </si>
  <si>
    <t>Total other comprehensive income attributable to controlling interests</t>
  </si>
  <si>
    <t>Comprehensive income attributable to noncontrolling interests</t>
  </si>
  <si>
    <t>Parent</t>
  </si>
  <si>
    <t>Issuers</t>
  </si>
  <si>
    <t>Guarantor</t>
  </si>
  <si>
    <t>Non-Guarantor</t>
  </si>
  <si>
    <t>Eliminations</t>
  </si>
  <si>
    <t>Guarantor Financial Information - Condensed Consolidating Balance Sheet (Unaudited) (Detail) - USD ($) $ in Millions</t>
  </si>
  <si>
    <t>Dec. 31, 2013</t>
  </si>
  <si>
    <t>Intercompany receivables</t>
  </si>
  <si>
    <t>Equity investment in subsidiaries</t>
  </si>
  <si>
    <t>Intercompany loans</t>
  </si>
  <si>
    <t>Intercompany payables</t>
  </si>
  <si>
    <t>Total stockholders’ equity</t>
  </si>
  <si>
    <t>Guarantor Financial Information - Condensed Consolidating Statement of Cash Flows (Unaudited) (Detail) - USD ($) $ in Millions</t>
  </si>
  <si>
    <t>Net borrowings under revolving credit facility</t>
  </si>
  <si>
    <t>Activity under stock plans</t>
  </si>
  <si>
    <t>Settlement of intercompany and other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_);(#,##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1492633</v>
      </c>
    </row>
    <row spans="1:2" r="11">
      <c t="s" s="4" r="A11">
        <v>17</v>
      </c>
      <c t="s" s="4" r="B11">
        <v>18</v>
      </c>
    </row>
    <row spans="1:2" r="12">
      <c t="s" s="4" r="A12">
        <v>19</v>
      </c>
      <c t="s" s="4" r="B12">
        <v>20</v>
      </c>
    </row>
    <row spans="1:2" r="13">
      <c t="s" s="4" r="A13">
        <v>21</v>
      </c>
      <c t="n" s="5" r="B13">
        <v>36685997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24</v>
      </c>
    </row>
    <row spans="1:2" r="2">
      <c t="s" s="2" r="B2">
        <v>25</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24</v>
      </c>
    </row>
    <row spans="1:2" r="2">
      <c t="s" s="2" r="B2">
        <v>25</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24</v>
      </c>
    </row>
    <row spans="1:2" r="2">
      <c t="s" s="2" r="B2">
        <v>25</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24</v>
      </c>
    </row>
    <row spans="1:2" r="2">
      <c t="s" s="2" r="B2">
        <v>25</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24</v>
      </c>
    </row>
    <row spans="1:2" r="2">
      <c t="s" s="2" r="B2">
        <v>25</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24</v>
      </c>
    </row>
    <row spans="1:2" r="2">
      <c t="s" s="2" r="B2">
        <v>25</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0</v>
      </c>
      <c t="s" s="2" r="B1">
        <v>24</v>
      </c>
    </row>
    <row spans="1:2" r="2">
      <c t="s" s="2" r="B2">
        <v>25</v>
      </c>
    </row>
    <row spans="1:2" r="3">
      <c t="s" s="3" r="A3">
        <v>16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24</v>
      </c>
    </row>
    <row spans="1:2" r="2">
      <c t="s" s="2" r="B2">
        <v>25</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24</v>
      </c>
    </row>
    <row spans="1:2" r="2">
      <c t="s" s="2" r="B2">
        <v>25</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24</v>
      </c>
    </row>
    <row spans="1:2" r="2">
      <c t="s" s="2" r="B2">
        <v>25</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24</v>
      </c>
    </row>
    <row spans="1:5" r="2">
      <c t="s" s="2" r="B2">
        <v>25</v>
      </c>
      <c t="s" s="2" r="C2">
        <v>26</v>
      </c>
      <c t="s" s="2" r="D2">
        <v>25</v>
      </c>
      <c t="s" s="2" r="E2">
        <v>26</v>
      </c>
    </row>
    <row spans="1:5" r="3">
      <c t="s" s="3" r="A3">
        <v>27</v>
      </c>
    </row>
    <row spans="1:5" r="4">
      <c t="s" s="4" r="A4">
        <v>28</v>
      </c>
      <c t="n" s="7" r="B4">
        <v>1559</v>
      </c>
      <c t="n" s="7" r="C4">
        <v>1594</v>
      </c>
      <c t="n" s="7" r="D4">
        <v>3017</v>
      </c>
      <c t="n" s="7" r="E4">
        <v>3083</v>
      </c>
    </row>
    <row spans="1:5" r="5">
      <c t="s" s="4" r="A5">
        <v>29</v>
      </c>
      <c t="n" s="5" r="B5">
        <v>648</v>
      </c>
      <c t="n" s="5" r="C5">
        <v>677</v>
      </c>
      <c t="n" s="5" r="D5">
        <v>1270</v>
      </c>
      <c t="n" s="5" r="E5">
        <v>1319</v>
      </c>
    </row>
    <row spans="1:5" r="6">
      <c t="s" s="4" r="A6">
        <v>30</v>
      </c>
      <c t="n" s="5" r="B6">
        <v>465</v>
      </c>
      <c t="n" s="5" r="C6">
        <v>482</v>
      </c>
      <c t="n" s="5" r="D6">
        <v>946</v>
      </c>
      <c t="n" s="5" r="E6">
        <v>971</v>
      </c>
    </row>
    <row spans="1:5" r="7">
      <c t="s" s="4" r="A7">
        <v>31</v>
      </c>
      <c t="n" s="5" r="B7">
        <v>146</v>
      </c>
      <c t="n" s="5" r="C7">
        <v>145</v>
      </c>
      <c t="n" s="5" r="D7">
        <v>288</v>
      </c>
      <c t="n" s="5" r="E7">
        <v>286</v>
      </c>
    </row>
    <row spans="1:5" r="8">
      <c t="s" s="4" r="A8">
        <v>32</v>
      </c>
      <c t="n" s="5" r="B8">
        <v>14</v>
      </c>
      <c t="n" s="5" r="C8">
        <v>13</v>
      </c>
      <c t="n" s="5" r="D8">
        <v>28</v>
      </c>
      <c t="n" s="5" r="E8">
        <v>37</v>
      </c>
    </row>
    <row spans="1:5" r="9">
      <c t="s" s="4" r="A9">
        <v>33</v>
      </c>
      <c t="n" s="5" r="B9">
        <v>286</v>
      </c>
      <c t="n" s="5" r="C9">
        <v>277</v>
      </c>
      <c t="n" s="5" r="D9">
        <v>485</v>
      </c>
      <c t="n" s="5" r="E9">
        <v>470</v>
      </c>
    </row>
    <row spans="1:5" r="10">
      <c t="s" s="4" r="A10">
        <v>34</v>
      </c>
      <c t="n" s="5" r="B10">
        <v>1</v>
      </c>
      <c t="n" s="5" r="C10">
        <v>1</v>
      </c>
      <c t="n" s="5" r="D10">
        <v>2</v>
      </c>
      <c t="n" s="5" r="E10">
        <v>2</v>
      </c>
    </row>
    <row spans="1:5" r="11">
      <c t="s" s="4" r="A11">
        <v>35</v>
      </c>
      <c t="n" s="5" r="B11">
        <v>-79</v>
      </c>
      <c t="n" s="5" r="C11">
        <v>-78</v>
      </c>
      <c t="n" s="5" r="D11">
        <v>-152</v>
      </c>
      <c t="n" s="5" r="E11">
        <v>-155</v>
      </c>
    </row>
    <row spans="1:5" r="12">
      <c t="s" s="4" r="A12">
        <v>36</v>
      </c>
      <c t="n" s="5" r="B12">
        <v>-6</v>
      </c>
      <c t="n" s="5" r="C12">
        <v>-6</v>
      </c>
      <c t="n" s="5" r="D12">
        <v>-32</v>
      </c>
      <c t="n" s="5" r="E12">
        <v>-33</v>
      </c>
    </row>
    <row spans="1:5" r="13">
      <c t="s" s="4" r="A13">
        <v>37</v>
      </c>
      <c t="n" s="5" r="B13">
        <v>0</v>
      </c>
      <c t="n" s="5" r="C13">
        <v>-45</v>
      </c>
      <c t="n" s="5" r="D13">
        <v>0</v>
      </c>
      <c t="n" s="5" r="E13">
        <v>-48</v>
      </c>
    </row>
    <row spans="1:5" r="14">
      <c t="s" s="4" r="A14">
        <v>38</v>
      </c>
      <c t="n" s="5" r="B14">
        <v>202</v>
      </c>
      <c t="n" s="5" r="C14">
        <v>149</v>
      </c>
      <c t="n" s="5" r="D14">
        <v>303</v>
      </c>
      <c t="n" s="5" r="E14">
        <v>236</v>
      </c>
    </row>
    <row spans="1:5" r="15">
      <c t="s" s="4" r="A15">
        <v>39</v>
      </c>
      <c t="n" s="5" r="B15">
        <v>-86</v>
      </c>
      <c t="n" s="5" r="C15">
        <v>-74</v>
      </c>
      <c t="n" s="5" r="D15">
        <v>-124</v>
      </c>
      <c t="n" s="5" r="E15">
        <v>-107</v>
      </c>
    </row>
    <row spans="1:5" r="16">
      <c t="s" s="4" r="A16">
        <v>40</v>
      </c>
      <c t="n" s="5" r="C16">
        <v>1</v>
      </c>
      <c t="n" s="5" r="E16">
        <v>2</v>
      </c>
    </row>
    <row spans="1:5" r="17">
      <c t="s" s="4" r="A17">
        <v>41</v>
      </c>
      <c t="n" s="5" r="B17">
        <v>116</v>
      </c>
      <c t="n" s="5" r="C17">
        <v>76</v>
      </c>
      <c t="n" s="5" r="D17">
        <v>179</v>
      </c>
      <c t="n" s="5" r="E17">
        <v>131</v>
      </c>
    </row>
    <row spans="1:5" r="18">
      <c t="s" s="4" r="A18">
        <v>42</v>
      </c>
      <c t="n" s="5" r="B18">
        <v>2</v>
      </c>
      <c t="n" s="5" r="C18">
        <v>2</v>
      </c>
      <c t="n" s="5" r="D18">
        <v>2</v>
      </c>
      <c t="n" s="5" r="E18">
        <v>-1</v>
      </c>
    </row>
    <row spans="1:5" r="19">
      <c t="s" s="4" r="A19">
        <v>43</v>
      </c>
      <c t="n" s="7" r="B19">
        <v>114</v>
      </c>
      <c t="n" s="7" r="C19">
        <v>74</v>
      </c>
      <c t="n" s="7" r="D19">
        <v>177</v>
      </c>
      <c t="n" s="7" r="E19">
        <v>132</v>
      </c>
    </row>
    <row spans="1:5" r="20">
      <c t="s" s="3" r="A20">
        <v>44</v>
      </c>
    </row>
    <row spans="1:5" r="21">
      <c t="s" s="4" r="A21">
        <v>45</v>
      </c>
      <c t="n" s="8" r="B21">
        <v>0.31</v>
      </c>
      <c t="n" s="8" r="C21">
        <v>0.19</v>
      </c>
      <c t="n" s="8" r="D21">
        <v>0.48</v>
      </c>
      <c t="n" s="8" r="E21">
        <v>0.35</v>
      </c>
    </row>
    <row spans="1:5" r="22">
      <c t="s" s="4" r="A22">
        <v>43</v>
      </c>
      <c t="n" s="9" r="B22">
        <v>0.31</v>
      </c>
      <c t="n" s="9" r="C22">
        <v>0.19</v>
      </c>
      <c t="n" s="9" r="D22">
        <v>0.48</v>
      </c>
      <c t="n" s="9" r="E22">
        <v>0.35</v>
      </c>
    </row>
    <row spans="1:5" r="23">
      <c t="s" s="3" r="A23">
        <v>46</v>
      </c>
    </row>
    <row spans="1:5" r="24">
      <c t="s" s="4" r="A24">
        <v>45</v>
      </c>
      <c t="n" s="9" r="B24">
        <v>0.31</v>
      </c>
      <c t="n" s="9" r="C24">
        <v>0.19</v>
      </c>
      <c t="n" s="9" r="D24">
        <v>0.47</v>
      </c>
      <c t="n" s="9" r="E24">
        <v>0.34</v>
      </c>
    </row>
    <row spans="1:5" r="25">
      <c t="s" s="4" r="A25">
        <v>43</v>
      </c>
      <c t="n" s="8" r="B25">
        <v>0.31</v>
      </c>
      <c t="n" s="8" r="C25">
        <v>0.19</v>
      </c>
      <c t="n" s="8" r="D25">
        <v>0.47</v>
      </c>
      <c t="n" s="8" r="E25">
        <v>0.34</v>
      </c>
    </row>
    <row spans="1:5" r="26">
      <c t="s" s="4" r="A26">
        <v>47</v>
      </c>
      <c t="n" s="5" r="B26">
        <v>368364597</v>
      </c>
      <c t="n" s="5" r="C26">
        <v>379755766</v>
      </c>
      <c t="n" s="5" r="D26">
        <v>369759375</v>
      </c>
      <c t="n" s="5" r="E26">
        <v>379386349</v>
      </c>
    </row>
    <row spans="1:5" r="27">
      <c t="s" s="4" r="A27">
        <v>48</v>
      </c>
      <c t="n" s="5" r="B27">
        <v>4216436</v>
      </c>
      <c t="n" s="5" r="C27">
        <v>5601047</v>
      </c>
      <c t="n" s="5" r="D27">
        <v>4204371</v>
      </c>
      <c t="n" s="5" r="E27">
        <v>5624779</v>
      </c>
    </row>
    <row spans="1:5" r="28">
      <c t="s" s="4" r="A28">
        <v>49</v>
      </c>
      <c t="n" s="5" r="B28">
        <v>372581033</v>
      </c>
      <c t="n" s="5" r="C28">
        <v>385356813</v>
      </c>
      <c t="n" s="5" r="D28">
        <v>373963746</v>
      </c>
      <c t="n" s="5" r="E28">
        <v>385011128</v>
      </c>
    </row>
    <row spans="1:5" r="29">
      <c t="s" s="4" r="A29">
        <v>50</v>
      </c>
      <c t="n" s="8" r="B29">
        <v>0.28</v>
      </c>
      <c t="n" s="8" r="C29">
        <v>0.25</v>
      </c>
      <c t="n" s="8" r="D29">
        <v>0.53</v>
      </c>
      <c t="n" s="8" r="E29">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24</v>
      </c>
    </row>
    <row spans="1:2" r="2">
      <c t="s" s="2" r="B2">
        <v>25</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s="1" r="A1">
        <v>194</v>
      </c>
      <c t="s" s="2" r="B1">
        <v>24</v>
      </c>
    </row>
    <row spans="1:2" r="2">
      <c t="s" s="2" r="B2">
        <v>25</v>
      </c>
    </row>
    <row spans="1:2" r="3">
      <c t="s" s="3" r="A3">
        <v>158</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24</v>
      </c>
    </row>
    <row spans="1:2" r="2">
      <c t="s" s="2" r="B2">
        <v>25</v>
      </c>
    </row>
    <row spans="1:2" r="3">
      <c t="s" s="3" r="A3">
        <v>166</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24</v>
      </c>
    </row>
    <row spans="1:2" r="2">
      <c t="s" s="2" r="B2">
        <v>25</v>
      </c>
    </row>
    <row spans="1:2" r="3">
      <c t="s" s="3" r="A3">
        <v>169</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7</v>
      </c>
      <c t="s" s="2" r="B1">
        <v>24</v>
      </c>
    </row>
    <row spans="1:2" r="2">
      <c t="s" s="2" r="B2">
        <v>25</v>
      </c>
    </row>
    <row spans="1:2" r="3">
      <c t="s" s="3" r="A3">
        <v>172</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20</v>
      </c>
      <c t="s" s="2" r="B1">
        <v>24</v>
      </c>
    </row>
    <row spans="1:2" r="2">
      <c t="s" s="2" r="B2">
        <v>25</v>
      </c>
    </row>
    <row spans="1:2" r="3">
      <c t="s" s="3" r="A3">
        <v>175</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9</v>
      </c>
      <c t="s" s="2" r="B1">
        <v>24</v>
      </c>
    </row>
    <row spans="1:2" r="2">
      <c t="s" s="2" r="B2">
        <v>25</v>
      </c>
    </row>
    <row spans="1:2" r="3">
      <c t="s" s="3" r="A3">
        <v>178</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34</v>
      </c>
      <c t="s" s="2" r="B1">
        <v>24</v>
      </c>
    </row>
    <row spans="1:2" r="2">
      <c t="s" s="2" r="B2">
        <v>25</v>
      </c>
    </row>
    <row spans="1:2" r="3">
      <c t="s" s="3" r="A3">
        <v>169</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24</v>
      </c>
    </row>
    <row spans="1:2" r="2">
      <c t="s" s="2" r="B2">
        <v>25</v>
      </c>
    </row>
    <row spans="1:2" r="3">
      <c t="s" s="3" r="A3">
        <v>189</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4</v>
      </c>
      <c t="s" s="2" r="B1">
        <v>24</v>
      </c>
    </row>
    <row spans="1:2" r="2">
      <c t="s" s="2" r="B2">
        <v>25</v>
      </c>
    </row>
    <row spans="1:2" r="3">
      <c t="s" s="3" r="A3">
        <v>192</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v>
      </c>
      <c t="s" s="2" r="C1">
        <v>23</v>
      </c>
      <c t="s" s="2" r="E1">
        <v>24</v>
      </c>
    </row>
    <row spans="1:6" r="2">
      <c t="s" s="2" r="C2">
        <v>25</v>
      </c>
      <c t="s" s="2" r="D2">
        <v>26</v>
      </c>
      <c t="s" s="2" r="E2">
        <v>25</v>
      </c>
      <c t="s" s="2" r="F2">
        <v>26</v>
      </c>
    </row>
    <row spans="1:6" r="3">
      <c t="s" s="3" r="A3">
        <v>52</v>
      </c>
    </row>
    <row spans="1:6" r="4">
      <c t="s" s="4" r="A4">
        <v>41</v>
      </c>
      <c t="n" s="7" r="C4">
        <v>116</v>
      </c>
      <c t="n" s="7" r="D4">
        <v>76</v>
      </c>
      <c t="n" s="7" r="E4">
        <v>179</v>
      </c>
      <c t="n" s="7" r="F4">
        <v>131</v>
      </c>
    </row>
    <row spans="1:6" r="5">
      <c t="s" s="3" r="A5">
        <v>53</v>
      </c>
    </row>
    <row spans="1:6" r="6">
      <c t="s" s="4" r="A6">
        <v>54</v>
      </c>
      <c t="s" s="4" r="B6">
        <v>55</v>
      </c>
      <c t="n" s="5" r="C6">
        <v>35</v>
      </c>
      <c t="n" s="5" r="D6">
        <v>41</v>
      </c>
      <c t="n" s="5" r="E6">
        <v>-137</v>
      </c>
      <c t="n" s="5" r="F6">
        <v>33</v>
      </c>
    </row>
    <row spans="1:6" r="7">
      <c t="s" s="4" r="A7">
        <v>56</v>
      </c>
      <c t="s" s="4" r="B7">
        <v>57</v>
      </c>
      <c t="n" s="5" r="C7">
        <v>1</v>
      </c>
      <c t="n" s="5" r="D7">
        <v>2</v>
      </c>
      <c t="n" s="5" r="E7">
        <v>4</v>
      </c>
      <c t="n" s="5" r="F7">
        <v>4</v>
      </c>
    </row>
    <row spans="1:6" r="8">
      <c t="s" s="4" r="A8">
        <v>58</v>
      </c>
      <c t="s" s="4" r="B8">
        <v>59</v>
      </c>
      <c t="n" s="5" r="C8">
        <v>1</v>
      </c>
      <c t="n" s="5" r="D8">
        <v>-1</v>
      </c>
      <c t="n" s="5" r="E8">
        <v>-2</v>
      </c>
      <c t="n" s="5" r="F8">
        <v>-1</v>
      </c>
    </row>
    <row spans="1:6" r="9">
      <c t="s" s="4" r="A9">
        <v>60</v>
      </c>
      <c t="s" s="4" r="B9">
        <v>61</v>
      </c>
      <c t="n" s="5" r="C9">
        <v>4</v>
      </c>
      <c t="n" s="5" r="D9">
        <v>-1</v>
      </c>
      <c t="n" s="5" r="E9">
        <v>10</v>
      </c>
      <c t="n" s="5" r="F9">
        <v>2</v>
      </c>
    </row>
    <row spans="1:6" r="10">
      <c t="s" s="4" r="A10">
        <v>62</v>
      </c>
      <c t="n" s="5" r="C10">
        <v>41</v>
      </c>
      <c t="n" s="5" r="D10">
        <v>41</v>
      </c>
      <c t="n" s="5" r="E10">
        <v>-125</v>
      </c>
      <c t="n" s="5" r="F10">
        <v>38</v>
      </c>
    </row>
    <row spans="1:6" r="11">
      <c t="s" s="4" r="A11">
        <v>63</v>
      </c>
      <c t="n" s="5" r="C11">
        <v>157</v>
      </c>
      <c t="n" s="5" r="D11">
        <v>117</v>
      </c>
      <c t="n" s="5" r="E11">
        <v>54</v>
      </c>
      <c t="n" s="5" r="F11">
        <v>169</v>
      </c>
    </row>
    <row spans="1:6" r="12">
      <c t="s" s="4" r="A12">
        <v>64</v>
      </c>
      <c t="n" s="5" r="C12">
        <v>1</v>
      </c>
      <c t="n" s="5" r="D12">
        <v>2</v>
      </c>
      <c t="n" s="5" r="E12">
        <v>-2</v>
      </c>
      <c t="n" s="5" r="F12">
        <v>-1</v>
      </c>
    </row>
    <row spans="1:6" r="13">
      <c t="s" s="4" r="A13">
        <v>65</v>
      </c>
      <c t="n" s="7" r="C13">
        <v>156</v>
      </c>
      <c t="n" s="7" r="D13">
        <v>115</v>
      </c>
      <c t="n" s="7" r="E13">
        <v>56</v>
      </c>
      <c t="n" s="7" r="F13">
        <v>170</v>
      </c>
    </row>
    <row spans="1:6" r="14">
      <c t="n" r="A14"/>
    </row>
    <row spans="1:6" r="15">
      <c t="s" s="4" r="A15">
        <v>55</v>
      </c>
      <c t="s" s="4" r="B15">
        <v>66</v>
      </c>
    </row>
    <row spans="1:6" r="16">
      <c t="s" s="4" r="A16">
        <v>57</v>
      </c>
      <c t="s" s="4" r="B16">
        <v>67</v>
      </c>
    </row>
    <row spans="1:6" r="17">
      <c t="s" s="4" r="A17">
        <v>59</v>
      </c>
      <c t="s" s="4" r="B17">
        <v>68</v>
      </c>
    </row>
    <row spans="1:6" r="18">
      <c t="s" s="4" r="A18">
        <v>61</v>
      </c>
      <c t="s" s="4" r="B18">
        <v>69</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20"/>
    <col customWidth="1" max="5" min="5" width="28"/>
    <col customWidth="1" max="6" min="6" width="48"/>
    <col customWidth="1" max="7" min="7" width="20"/>
    <col customWidth="1" max="8" min="8" width="34"/>
    <col customWidth="1" max="9" min="9" width="21"/>
  </cols>
  <sheetData>
    <row spans="1:9" r="1">
      <c t="s" s="1" r="A1">
        <v>251</v>
      </c>
      <c t="s" s="2" r="B1">
        <v>23</v>
      </c>
      <c t="s" s="2" r="F1">
        <v>24</v>
      </c>
      <c t="s" s="2" r="H1">
        <v>252</v>
      </c>
    </row>
    <row spans="1:9" r="2">
      <c t="s" s="2" r="B2">
        <v>253</v>
      </c>
      <c t="s" s="2" r="C2">
        <v>254</v>
      </c>
      <c t="s" s="2" r="D2">
        <v>255</v>
      </c>
      <c t="s" s="2" r="E2">
        <v>256</v>
      </c>
      <c t="s" s="2" r="F2">
        <v>257</v>
      </c>
      <c t="s" s="2" r="G2">
        <v>255</v>
      </c>
      <c t="s" s="2" r="H2">
        <v>254</v>
      </c>
      <c t="s" s="2" r="I2">
        <v>258</v>
      </c>
    </row>
    <row spans="1:9" r="3">
      <c t="s" s="3" r="A3">
        <v>259</v>
      </c>
    </row>
    <row spans="1:9" r="4">
      <c t="s" s="4" r="A4">
        <v>260</v>
      </c>
      <c t="n" s="5" r="F4">
        <v>2</v>
      </c>
    </row>
    <row spans="1:9" r="5">
      <c t="s" s="4" r="A5">
        <v>261</v>
      </c>
      <c t="n" s="5" r="B5">
        <v>100</v>
      </c>
      <c t="n" s="5" r="F5">
        <v>100</v>
      </c>
    </row>
    <row spans="1:9" r="6">
      <c t="s" s="4" r="A6">
        <v>262</v>
      </c>
      <c t="n" s="5" r="B6">
        <v>382675950</v>
      </c>
      <c t="n" s="5" r="C6">
        <v>382622922</v>
      </c>
      <c t="n" s="5" r="F6">
        <v>382675950</v>
      </c>
      <c t="n" s="5" r="H6">
        <v>382622922</v>
      </c>
    </row>
    <row spans="1:9" r="7">
      <c t="s" s="4" r="A7">
        <v>263</v>
      </c>
      <c t="n" s="5" r="B7">
        <v>2349596</v>
      </c>
      <c t="n" s="5" r="D7">
        <v>81000</v>
      </c>
      <c t="n" s="5" r="F7">
        <v>2383850</v>
      </c>
      <c t="n" s="5" r="G7">
        <v>81000</v>
      </c>
    </row>
    <row spans="1:9" r="8">
      <c t="s" s="4" r="A8">
        <v>264</v>
      </c>
      <c t="n" s="7" r="C8">
        <v>-32</v>
      </c>
      <c t="n" s="7" r="E8">
        <v>-20</v>
      </c>
      <c t="n" s="7" r="F8">
        <v>-8</v>
      </c>
      <c t="n" s="7" r="H8">
        <v>-52</v>
      </c>
    </row>
    <row spans="1:9" r="9">
      <c t="s" s="4" r="A9">
        <v>265</v>
      </c>
    </row>
    <row spans="1:9" r="10">
      <c t="s" s="3" r="A10">
        <v>259</v>
      </c>
    </row>
    <row spans="1:9" r="11">
      <c t="s" s="4" r="A11">
        <v>266</v>
      </c>
      <c t="n" s="9" r="I11">
        <v>4.3</v>
      </c>
    </row>
    <row spans="1:9" r="12">
      <c t="s" s="4" r="A12">
        <v>267</v>
      </c>
    </row>
    <row spans="1:9" r="13">
      <c t="s" s="3" r="A13">
        <v>259</v>
      </c>
    </row>
    <row spans="1:9" r="14">
      <c t="s" s="4" r="A14">
        <v>266</v>
      </c>
      <c t="n" s="9" r="I14">
        <v>6.3</v>
      </c>
    </row>
    <row spans="1:9" r="15">
      <c t="s" s="4" r="A15">
        <v>268</v>
      </c>
    </row>
    <row spans="1:9" r="16">
      <c t="s" s="3" r="A16">
        <v>259</v>
      </c>
    </row>
    <row spans="1:9" r="17">
      <c t="s" s="4" r="A17">
        <v>266</v>
      </c>
      <c t="n" s="11" r="E17">
        <v>10.8</v>
      </c>
    </row>
    <row spans="1:9" r="18">
      <c t="s" s="4" r="A18">
        <v>269</v>
      </c>
    </row>
    <row spans="1:9" r="19">
      <c t="s" s="3" r="A19">
        <v>259</v>
      </c>
    </row>
    <row spans="1:9" r="20">
      <c t="s" s="4" r="A20">
        <v>266</v>
      </c>
      <c t="n" s="5" r="C20">
        <v>50</v>
      </c>
      <c t="n" s="5" r="H20">
        <v>50</v>
      </c>
    </row>
    <row spans="1:9" r="21">
      <c t="s" s="4" r="A21">
        <v>270</v>
      </c>
    </row>
    <row spans="1:9" r="22">
      <c t="s" s="3" r="A22">
        <v>259</v>
      </c>
    </row>
    <row spans="1:9" r="23">
      <c t="s" s="4" r="A23">
        <v>266</v>
      </c>
      <c t="n" s="5" r="B23">
        <v>197</v>
      </c>
      <c t="n" s="5" r="F23">
        <v>197</v>
      </c>
    </row>
    <row spans="1:9" r="24">
      <c t="s" s="4" r="A24">
        <v>271</v>
      </c>
      <c t="n" s="7" r="B24">
        <v>3</v>
      </c>
      <c t="n" s="7" r="F24">
        <v>3</v>
      </c>
    </row>
    <row spans="1:9" r="25">
      <c t="s" s="4" r="A25">
        <v>272</v>
      </c>
    </row>
    <row spans="1:9" r="26">
      <c t="s" s="3" r="A26">
        <v>259</v>
      </c>
    </row>
    <row spans="1:9" r="27">
      <c t="s" s="4" r="A27">
        <v>273</v>
      </c>
      <c t="s" s="4" r="F27">
        <v>274</v>
      </c>
      <c t="s" s="4" r="H27">
        <v>275</v>
      </c>
    </row>
    <row spans="1:9" r="28">
      <c t="s" s="4" r="A28">
        <v>276</v>
      </c>
    </row>
    <row spans="1:9" r="29">
      <c t="s" s="3" r="A29">
        <v>259</v>
      </c>
    </row>
    <row spans="1:9" r="30">
      <c t="s" s="4" r="A30">
        <v>262</v>
      </c>
      <c t="n" s="5" r="B30">
        <v>46700000</v>
      </c>
      <c t="n" s="5" r="F30">
        <v>46700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24</v>
      </c>
    </row>
    <row spans="1:3" r="2">
      <c t="s" s="2" r="B2">
        <v>25</v>
      </c>
      <c t="s" s="2" r="C2">
        <v>26</v>
      </c>
    </row>
    <row spans="1:3" r="3">
      <c t="s" s="3" r="A3">
        <v>163</v>
      </c>
    </row>
    <row spans="1:3" r="4">
      <c t="s" s="4" r="A4">
        <v>278</v>
      </c>
      <c t="n" s="7" r="B4">
        <v>197</v>
      </c>
      <c t="n" s="7" r="C4">
        <v>1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79</v>
      </c>
      <c t="s" s="2" r="B1">
        <v>24</v>
      </c>
    </row>
    <row spans="1:2" r="2">
      <c t="s" s="2" r="B2">
        <v>280</v>
      </c>
    </row>
    <row spans="1:2" r="3">
      <c t="s" s="3" r="A3">
        <v>281</v>
      </c>
    </row>
    <row spans="1:2" r="4">
      <c t="s" s="4" r="A4">
        <v>282</v>
      </c>
      <c t="n" s="7" r="B4">
        <v>7671</v>
      </c>
    </row>
    <row spans="1:2" r="5">
      <c t="s" s="4" r="A5">
        <v>283</v>
      </c>
      <c t="n" s="5" r="B5">
        <v>147</v>
      </c>
    </row>
    <row spans="1:2" r="6">
      <c t="s" s="4" r="A6">
        <v>284</v>
      </c>
      <c t="n" s="5" r="B6">
        <v>-128</v>
      </c>
    </row>
    <row spans="1:2" r="7">
      <c t="s" s="4" r="A7">
        <v>285</v>
      </c>
      <c t="n" s="5" r="B7">
        <v>7690</v>
      </c>
    </row>
    <row spans="1:2" r="8">
      <c t="s" s="4" r="A8">
        <v>286</v>
      </c>
    </row>
    <row spans="1:2" r="9">
      <c t="s" s="3" r="A9">
        <v>281</v>
      </c>
    </row>
    <row spans="1:2" r="10">
      <c t="s" s="4" r="A10">
        <v>282</v>
      </c>
      <c t="n" s="5" r="B10">
        <v>3014</v>
      </c>
    </row>
    <row spans="1:2" r="11">
      <c t="s" s="4" r="A11">
        <v>283</v>
      </c>
      <c t="n" s="5" r="B11">
        <v>5</v>
      </c>
    </row>
    <row spans="1:2" r="12">
      <c t="s" s="4" r="A12">
        <v>284</v>
      </c>
      <c t="n" s="5" r="B12">
        <v>-113</v>
      </c>
    </row>
    <row spans="1:2" r="13">
      <c t="s" s="4" r="A13">
        <v>285</v>
      </c>
      <c t="n" s="5" r="B13">
        <v>2906</v>
      </c>
    </row>
    <row spans="1:2" r="14">
      <c t="s" s="4" r="A14">
        <v>287</v>
      </c>
    </row>
    <row spans="1:2" r="15">
      <c t="s" s="3" r="A15">
        <v>281</v>
      </c>
    </row>
    <row spans="1:2" r="16">
      <c t="s" s="4" r="A16">
        <v>282</v>
      </c>
      <c t="n" s="5" r="B16">
        <v>4657</v>
      </c>
    </row>
    <row spans="1:2" r="17">
      <c t="s" s="4" r="A17">
        <v>283</v>
      </c>
      <c t="n" s="5" r="B17">
        <v>142</v>
      </c>
    </row>
    <row spans="1:2" r="18">
      <c t="s" s="4" r="A18">
        <v>284</v>
      </c>
      <c t="n" s="5" r="B18">
        <v>-15</v>
      </c>
    </row>
    <row spans="1:2" r="19">
      <c t="s" s="4" r="A19">
        <v>285</v>
      </c>
      <c t="n" s="7" r="B19">
        <v>47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23</v>
      </c>
      <c t="s" s="2" r="D1">
        <v>24</v>
      </c>
    </row>
    <row spans="1:5" r="2">
      <c t="s" s="2" r="B2">
        <v>25</v>
      </c>
      <c t="s" s="2" r="C2">
        <v>26</v>
      </c>
      <c t="s" s="2" r="D2">
        <v>25</v>
      </c>
      <c t="s" s="2" r="E2">
        <v>26</v>
      </c>
    </row>
    <row spans="1:5" r="3">
      <c t="s" s="3" r="A3">
        <v>183</v>
      </c>
    </row>
    <row spans="1:5" r="4">
      <c t="s" s="4" r="A4">
        <v>289</v>
      </c>
      <c t="n" s="7" r="B4">
        <v>69</v>
      </c>
      <c t="n" s="7" r="D4">
        <v>69</v>
      </c>
    </row>
    <row spans="1:5" r="5">
      <c t="s" s="4" r="A5">
        <v>290</v>
      </c>
      <c t="n" s="5" r="B5">
        <v>103</v>
      </c>
      <c t="n" s="7" r="C5">
        <v>104</v>
      </c>
      <c t="n" s="5" r="D5">
        <v>203</v>
      </c>
      <c t="n" s="7" r="E5">
        <v>201</v>
      </c>
    </row>
    <row spans="1:5" r="6">
      <c t="s" s="4" r="A6">
        <v>291</v>
      </c>
      <c t="n" s="7" r="B6">
        <v>55</v>
      </c>
      <c t="n" s="7" r="C6">
        <v>57</v>
      </c>
      <c t="n" s="7" r="D6">
        <v>109</v>
      </c>
      <c t="n" s="7" r="E6">
        <v>1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5</v>
      </c>
      <c t="s" s="2" r="C1">
        <v>76</v>
      </c>
    </row>
    <row spans="1:3" r="2">
      <c t="s" s="3" r="A2">
        <v>293</v>
      </c>
    </row>
    <row spans="1:3" r="3">
      <c t="s" s="4" r="A3">
        <v>294</v>
      </c>
      <c t="n" s="7" r="B3">
        <v>-2592</v>
      </c>
      <c t="n" s="7" r="C3">
        <v>-2386</v>
      </c>
    </row>
    <row spans="1:3" r="4">
      <c t="s" s="4" r="A4">
        <v>295</v>
      </c>
      <c t="n" s="5" r="B4">
        <v>5373</v>
      </c>
      <c t="n" s="5" r="C4">
        <v>5180</v>
      </c>
    </row>
    <row spans="1:3" r="5">
      <c t="s" s="4" r="A5">
        <v>296</v>
      </c>
    </row>
    <row spans="1:3" r="6">
      <c t="s" s="3" r="A6">
        <v>293</v>
      </c>
    </row>
    <row spans="1:3" r="7">
      <c t="s" s="4" r="A7">
        <v>294</v>
      </c>
      <c t="n" s="5" r="B7">
        <v>-77</v>
      </c>
      <c t="n" s="5" r="C7">
        <v>-68</v>
      </c>
    </row>
    <row spans="1:3" r="8">
      <c t="s" s="4" r="A8">
        <v>295</v>
      </c>
      <c t="n" s="5" r="B8">
        <v>167</v>
      </c>
      <c t="n" s="5" r="C8">
        <v>166</v>
      </c>
    </row>
    <row spans="1:3" r="9">
      <c t="s" s="4" r="A9">
        <v>297</v>
      </c>
    </row>
    <row spans="1:3" r="10">
      <c t="s" s="3" r="A10">
        <v>293</v>
      </c>
    </row>
    <row spans="1:3" r="11">
      <c t="s" s="4" r="A11">
        <v>294</v>
      </c>
      <c t="n" s="5" r="B11">
        <v>-1136</v>
      </c>
      <c t="n" s="5" r="C11">
        <v>-1054</v>
      </c>
    </row>
    <row spans="1:3" r="12">
      <c t="s" s="4" r="A12">
        <v>295</v>
      </c>
      <c t="n" s="5" r="B12">
        <v>2972</v>
      </c>
      <c t="n" s="5" r="C12">
        <v>2938</v>
      </c>
    </row>
    <row spans="1:3" r="13">
      <c t="s" s="4" r="A13">
        <v>298</v>
      </c>
    </row>
    <row spans="1:3" r="14">
      <c t="s" s="3" r="A14">
        <v>293</v>
      </c>
    </row>
    <row spans="1:3" r="15">
      <c t="s" s="4" r="A15">
        <v>294</v>
      </c>
      <c t="n" s="5" r="B15">
        <v>-34</v>
      </c>
      <c t="n" s="5" r="C15">
        <v>-30</v>
      </c>
    </row>
    <row spans="1:3" r="16">
      <c t="s" s="4" r="A16">
        <v>295</v>
      </c>
      <c t="n" s="5" r="B16">
        <v>38</v>
      </c>
      <c t="n" s="5" r="C16">
        <v>36</v>
      </c>
    </row>
    <row spans="1:3" r="17">
      <c t="s" s="4" r="A17">
        <v>299</v>
      </c>
    </row>
    <row spans="1:3" r="18">
      <c t="s" s="3" r="A18">
        <v>293</v>
      </c>
    </row>
    <row spans="1:3" r="19">
      <c t="s" s="4" r="A19">
        <v>294</v>
      </c>
      <c t="n" s="5" r="B19">
        <v>-1264</v>
      </c>
      <c t="n" s="5" r="C19">
        <v>-1157</v>
      </c>
    </row>
    <row spans="1:3" r="20">
      <c t="s" s="4" r="A20">
        <v>295</v>
      </c>
      <c t="n" s="5" r="B20">
        <v>2091</v>
      </c>
      <c t="n" s="5" r="C20">
        <v>1935</v>
      </c>
    </row>
    <row spans="1:3" r="21">
      <c t="s" s="4" r="A21">
        <v>300</v>
      </c>
    </row>
    <row spans="1:3" r="22">
      <c t="s" s="3" r="A22">
        <v>293</v>
      </c>
    </row>
    <row spans="1:3" r="23">
      <c t="s" s="4" r="A23">
        <v>294</v>
      </c>
      <c t="n" s="5" r="B23">
        <v>-81</v>
      </c>
      <c t="n" s="5" r="C23">
        <v>-77</v>
      </c>
    </row>
    <row spans="1:3" r="24">
      <c t="s" s="4" r="A24">
        <v>295</v>
      </c>
      <c t="n" s="5" r="B24">
        <v>105</v>
      </c>
      <c t="n" s="5" r="C24">
        <v>105</v>
      </c>
    </row>
    <row spans="1:3" r="25">
      <c t="s" s="4" r="A25">
        <v>296</v>
      </c>
    </row>
    <row spans="1:3" r="26">
      <c t="s" s="3" r="A26">
        <v>293</v>
      </c>
    </row>
    <row spans="1:3" r="27">
      <c t="s" s="4" r="A27">
        <v>301</v>
      </c>
      <c t="n" s="7" r="B27">
        <v>1921</v>
      </c>
      <c t="n" s="7" r="C27">
        <v>19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23</v>
      </c>
      <c t="s" s="2" r="D1">
        <v>24</v>
      </c>
    </row>
    <row spans="1:5" r="2">
      <c t="s" s="2" r="B2">
        <v>25</v>
      </c>
      <c t="s" s="2" r="C2">
        <v>26</v>
      </c>
      <c t="s" s="2" r="D2">
        <v>25</v>
      </c>
      <c t="s" s="2" r="E2">
        <v>26</v>
      </c>
    </row>
    <row spans="1:5" r="3">
      <c t="s" s="3" r="A3">
        <v>303</v>
      </c>
    </row>
    <row spans="1:5" r="4">
      <c t="s" s="4" r="A4">
        <v>304</v>
      </c>
      <c t="n" s="7" r="D4">
        <v>-777</v>
      </c>
      <c t="n" s="7" r="E4">
        <v>-387</v>
      </c>
    </row>
    <row spans="1:5" r="5">
      <c t="s" s="4" r="A5">
        <v>305</v>
      </c>
      <c t="n" s="5" r="D5">
        <v>-139</v>
      </c>
      <c t="n" s="5" r="E5">
        <v>29</v>
      </c>
    </row>
    <row spans="1:5" r="6">
      <c t="s" s="4" r="A6">
        <v>306</v>
      </c>
      <c t="n" s="5" r="D6">
        <v>14</v>
      </c>
      <c t="n" s="5" r="E6">
        <v>9</v>
      </c>
    </row>
    <row spans="1:5" r="7">
      <c t="s" s="4" r="A7">
        <v>307</v>
      </c>
      <c t="n" s="7" r="B7">
        <v>41</v>
      </c>
      <c t="n" s="7" r="C7">
        <v>41</v>
      </c>
      <c t="n" s="5" r="D7">
        <v>-125</v>
      </c>
      <c t="n" s="5" r="E7">
        <v>38</v>
      </c>
    </row>
    <row spans="1:5" r="8">
      <c t="s" s="4" r="A8">
        <v>308</v>
      </c>
      <c t="n" s="5" r="B8">
        <v>-1</v>
      </c>
      <c t="n" s="5" r="D8">
        <v>-4</v>
      </c>
    </row>
    <row spans="1:5" r="9">
      <c t="s" s="4" r="A9">
        <v>309</v>
      </c>
      <c t="n" s="5" r="B9">
        <v>42</v>
      </c>
      <c t="n" s="5" r="D9">
        <v>-121</v>
      </c>
      <c t="n" s="5" r="E9">
        <v>38</v>
      </c>
    </row>
    <row spans="1:5" r="10">
      <c t="s" s="4" r="A10">
        <v>310</v>
      </c>
      <c t="n" s="5" r="B10">
        <v>-898</v>
      </c>
      <c t="n" s="5" r="C10">
        <v>-349</v>
      </c>
      <c t="n" s="5" r="D10">
        <v>-898</v>
      </c>
      <c t="n" s="5" r="E10">
        <v>-349</v>
      </c>
    </row>
    <row spans="1:5" r="11">
      <c t="s" s="4" r="A11">
        <v>311</v>
      </c>
    </row>
    <row spans="1:5" r="12">
      <c t="s" s="3" r="A12">
        <v>303</v>
      </c>
    </row>
    <row spans="1:5" r="13">
      <c t="s" s="4" r="A13">
        <v>304</v>
      </c>
      <c t="n" s="5" r="D13">
        <v>-418</v>
      </c>
      <c t="n" s="5" r="E13">
        <v>-124</v>
      </c>
    </row>
    <row spans="1:5" r="14">
      <c t="s" s="4" r="A14">
        <v>305</v>
      </c>
      <c t="n" s="5" r="D14">
        <v>-137</v>
      </c>
      <c t="n" s="5" r="E14">
        <v>33</v>
      </c>
    </row>
    <row spans="1:5" r="15">
      <c t="s" s="4" r="A15">
        <v>307</v>
      </c>
      <c t="n" s="5" r="D15">
        <v>-137</v>
      </c>
    </row>
    <row spans="1:5" r="16">
      <c t="s" s="4" r="A16">
        <v>308</v>
      </c>
      <c t="n" s="5" r="D16">
        <v>-4</v>
      </c>
    </row>
    <row spans="1:5" r="17">
      <c t="s" s="4" r="A17">
        <v>309</v>
      </c>
      <c t="n" s="5" r="D17">
        <v>-133</v>
      </c>
      <c t="n" s="5" r="E17">
        <v>33</v>
      </c>
    </row>
    <row spans="1:5" r="18">
      <c t="s" s="4" r="A18">
        <v>310</v>
      </c>
      <c t="n" s="5" r="B18">
        <v>-551</v>
      </c>
      <c t="n" s="5" r="C18">
        <v>-91</v>
      </c>
      <c t="n" s="5" r="D18">
        <v>-551</v>
      </c>
      <c t="n" s="5" r="E18">
        <v>-91</v>
      </c>
    </row>
    <row spans="1:5" r="19">
      <c t="s" s="4" r="A19">
        <v>312</v>
      </c>
    </row>
    <row spans="1:5" r="20">
      <c t="s" s="3" r="A20">
        <v>303</v>
      </c>
    </row>
    <row spans="1:5" r="21">
      <c t="s" s="4" r="A21">
        <v>304</v>
      </c>
      <c t="n" s="5" r="D21">
        <v>19</v>
      </c>
      <c t="n" s="5" r="E21">
        <v>9</v>
      </c>
    </row>
    <row spans="1:5" r="22">
      <c t="s" s="4" r="A22">
        <v>305</v>
      </c>
      <c t="n" s="5" r="D22">
        <v>4</v>
      </c>
      <c t="n" s="5" r="E22">
        <v>4</v>
      </c>
    </row>
    <row spans="1:5" r="23">
      <c t="s" s="4" r="A23">
        <v>307</v>
      </c>
      <c t="n" s="5" r="D23">
        <v>4</v>
      </c>
    </row>
    <row spans="1:5" r="24">
      <c t="s" s="4" r="A24">
        <v>309</v>
      </c>
      <c t="n" s="5" r="D24">
        <v>4</v>
      </c>
      <c t="n" s="5" r="E24">
        <v>4</v>
      </c>
    </row>
    <row spans="1:5" r="25">
      <c t="s" s="4" r="A25">
        <v>310</v>
      </c>
      <c t="n" s="5" r="B25">
        <v>23</v>
      </c>
      <c t="n" s="5" r="C25">
        <v>13</v>
      </c>
      <c t="n" s="5" r="D25">
        <v>23</v>
      </c>
      <c t="n" s="5" r="E25">
        <v>13</v>
      </c>
    </row>
    <row spans="1:5" r="26">
      <c t="s" s="4" r="A26">
        <v>313</v>
      </c>
    </row>
    <row spans="1:5" r="27">
      <c t="s" s="3" r="A27">
        <v>303</v>
      </c>
    </row>
    <row spans="1:5" r="28">
      <c t="s" s="4" r="A28">
        <v>304</v>
      </c>
      <c t="n" s="5" r="D28">
        <v>-2</v>
      </c>
      <c t="n" s="5" r="E28">
        <v>-5</v>
      </c>
    </row>
    <row spans="1:5" r="29">
      <c t="s" s="4" r="A29">
        <v>305</v>
      </c>
      <c t="n" s="5" r="D29">
        <v>-6</v>
      </c>
      <c t="n" s="5" r="E29">
        <v>-6</v>
      </c>
    </row>
    <row spans="1:5" r="30">
      <c t="s" s="4" r="A30">
        <v>306</v>
      </c>
      <c t="n" s="5" r="D30">
        <v>4</v>
      </c>
      <c t="n" s="5" r="E30">
        <v>5</v>
      </c>
    </row>
    <row spans="1:5" r="31">
      <c t="s" s="4" r="A31">
        <v>307</v>
      </c>
      <c t="n" s="5" r="D31">
        <v>-2</v>
      </c>
    </row>
    <row spans="1:5" r="32">
      <c t="s" s="4" r="A32">
        <v>309</v>
      </c>
      <c t="n" s="5" r="D32">
        <v>-2</v>
      </c>
      <c t="n" s="5" r="E32">
        <v>-1</v>
      </c>
    </row>
    <row spans="1:5" r="33">
      <c t="s" s="4" r="A33">
        <v>310</v>
      </c>
      <c t="n" s="5" r="B33">
        <v>-4</v>
      </c>
      <c t="n" s="5" r="C33">
        <v>-6</v>
      </c>
      <c t="n" s="5" r="D33">
        <v>-4</v>
      </c>
      <c t="n" s="5" r="E33">
        <v>-6</v>
      </c>
    </row>
    <row spans="1:5" r="34">
      <c t="s" s="4" r="A34">
        <v>314</v>
      </c>
    </row>
    <row spans="1:5" r="35">
      <c t="s" s="3" r="A35">
        <v>303</v>
      </c>
    </row>
    <row spans="1:5" r="36">
      <c t="s" s="4" r="A36">
        <v>304</v>
      </c>
      <c t="n" s="5" r="D36">
        <v>-376</v>
      </c>
      <c t="n" s="5" r="E36">
        <v>-267</v>
      </c>
    </row>
    <row spans="1:5" r="37">
      <c t="s" s="4" r="A37">
        <v>305</v>
      </c>
      <c t="n" s="5" r="E37">
        <v>-2</v>
      </c>
    </row>
    <row spans="1:5" r="38">
      <c t="s" s="4" r="A38">
        <v>306</v>
      </c>
      <c t="n" s="5" r="D38">
        <v>10</v>
      </c>
      <c t="n" s="5" r="E38">
        <v>4</v>
      </c>
    </row>
    <row spans="1:5" r="39">
      <c t="s" s="4" r="A39">
        <v>307</v>
      </c>
      <c t="n" s="5" r="D39">
        <v>10</v>
      </c>
    </row>
    <row spans="1:5" r="40">
      <c t="s" s="4" r="A40">
        <v>309</v>
      </c>
      <c t="n" s="5" r="D40">
        <v>10</v>
      </c>
      <c t="n" s="5" r="E40">
        <v>2</v>
      </c>
    </row>
    <row spans="1:5" r="41">
      <c t="s" s="4" r="A41">
        <v>310</v>
      </c>
      <c t="n" s="7" r="B41">
        <v>-366</v>
      </c>
      <c t="n" s="7" r="C41">
        <v>-265</v>
      </c>
      <c t="n" s="7" r="D41">
        <v>-366</v>
      </c>
      <c t="n" s="7" r="E41">
        <v>-2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5</v>
      </c>
      <c t="s" s="2" r="C1">
        <v>23</v>
      </c>
      <c t="s" s="2" r="E1">
        <v>24</v>
      </c>
    </row>
    <row spans="1:6" r="2">
      <c t="s" s="2" r="C2">
        <v>25</v>
      </c>
      <c t="s" s="2" r="D2">
        <v>26</v>
      </c>
      <c t="s" s="2" r="E2">
        <v>25</v>
      </c>
      <c t="s" s="2" r="F2">
        <v>26</v>
      </c>
    </row>
    <row spans="1:6" r="3">
      <c t="s" s="3" r="A3">
        <v>303</v>
      </c>
    </row>
    <row spans="1:6" r="4">
      <c t="s" s="4" r="A4">
        <v>316</v>
      </c>
      <c t="n" s="7" r="C4">
        <v>86</v>
      </c>
      <c t="n" s="7" r="D4">
        <v>74</v>
      </c>
      <c t="n" s="7" r="E4">
        <v>124</v>
      </c>
      <c t="n" s="7" r="F4">
        <v>107</v>
      </c>
    </row>
    <row spans="1:6" r="5">
      <c t="s" s="4" r="A5">
        <v>43</v>
      </c>
      <c t="n" s="5" r="C5">
        <v>114</v>
      </c>
      <c t="n" s="5" r="D5">
        <v>74</v>
      </c>
      <c t="n" s="5" r="E5">
        <v>177</v>
      </c>
      <c t="n" s="5" r="F5">
        <v>132</v>
      </c>
    </row>
    <row spans="1:6" r="6">
      <c t="s" s="4" r="A6">
        <v>317</v>
      </c>
    </row>
    <row spans="1:6" r="7">
      <c t="s" s="3" r="A7">
        <v>303</v>
      </c>
    </row>
    <row spans="1:6" r="8">
      <c t="s" s="4" r="A8">
        <v>43</v>
      </c>
      <c t="n" s="5" r="C8">
        <v>7</v>
      </c>
      <c t="n" s="5" r="D8">
        <v>5</v>
      </c>
      <c t="n" s="5" r="E8">
        <v>14</v>
      </c>
      <c t="n" s="5" r="F8">
        <v>9</v>
      </c>
    </row>
    <row spans="1:6" r="9">
      <c t="s" s="4" r="A9">
        <v>318</v>
      </c>
    </row>
    <row spans="1:6" r="10">
      <c t="s" s="3" r="A10">
        <v>303</v>
      </c>
    </row>
    <row spans="1:6" r="11">
      <c t="s" s="4" r="A11">
        <v>316</v>
      </c>
      <c t="n" s="5" r="C11">
        <v>1</v>
      </c>
      <c t="n" s="5" r="D11">
        <v>1</v>
      </c>
      <c t="n" s="5" r="E11">
        <v>2</v>
      </c>
      <c t="n" s="5" r="F11">
        <v>3</v>
      </c>
    </row>
    <row spans="1:6" r="12">
      <c t="s" s="4" r="A12">
        <v>319</v>
      </c>
    </row>
    <row spans="1:6" r="13">
      <c t="s" s="3" r="A13">
        <v>303</v>
      </c>
    </row>
    <row spans="1:6" r="14">
      <c t="s" s="4" r="A14">
        <v>35</v>
      </c>
      <c t="n" s="5" r="C14">
        <v>3</v>
      </c>
      <c t="n" s="5" r="D14">
        <v>4</v>
      </c>
      <c t="n" s="5" r="E14">
        <v>6</v>
      </c>
      <c t="n" s="5" r="F14">
        <v>8</v>
      </c>
    </row>
    <row spans="1:6" r="15">
      <c t="s" s="4" r="A15">
        <v>43</v>
      </c>
      <c t="n" s="5" r="C15">
        <v>2</v>
      </c>
      <c t="n" s="5" r="D15">
        <v>3</v>
      </c>
      <c t="n" s="5" r="E15">
        <v>4</v>
      </c>
      <c t="n" s="5" r="F15">
        <v>5</v>
      </c>
    </row>
    <row spans="1:6" r="16">
      <c t="s" s="4" r="A16">
        <v>320</v>
      </c>
    </row>
    <row spans="1:6" r="17">
      <c t="s" s="3" r="A17">
        <v>303</v>
      </c>
    </row>
    <row spans="1:6" r="18">
      <c t="s" s="4" r="A18">
        <v>316</v>
      </c>
      <c t="n" s="5" r="C18">
        <v>1</v>
      </c>
      <c t="n" s="5" r="D18">
        <v>1</v>
      </c>
      <c t="n" s="5" r="E18">
        <v>2</v>
      </c>
      <c t="n" s="5" r="F18">
        <v>2</v>
      </c>
    </row>
    <row spans="1:6" r="19">
      <c t="s" s="4" r="A19">
        <v>321</v>
      </c>
      <c t="s" s="4" r="B19">
        <v>55</v>
      </c>
      <c t="n" s="5" r="C19">
        <v>6</v>
      </c>
      <c t="n" s="5" r="D19">
        <v>3</v>
      </c>
      <c t="n" s="5" r="E19">
        <v>12</v>
      </c>
      <c t="n" s="5" r="F19">
        <v>6</v>
      </c>
    </row>
    <row spans="1:6" r="20">
      <c t="s" s="4" r="A20">
        <v>322</v>
      </c>
    </row>
    <row spans="1:6" r="21">
      <c t="s" s="3" r="A21">
        <v>303</v>
      </c>
    </row>
    <row spans="1:6" r="22">
      <c t="s" s="4" r="A22">
        <v>43</v>
      </c>
      <c t="n" s="7" r="C22">
        <v>5</v>
      </c>
      <c t="n" s="7" r="D22">
        <v>2</v>
      </c>
      <c t="n" s="7" r="E22">
        <v>10</v>
      </c>
      <c t="n" s="7" r="F22">
        <v>4</v>
      </c>
    </row>
    <row spans="1:6" r="23">
      <c t="n" r="A23"/>
    </row>
    <row spans="1:6" r="24">
      <c t="s" s="4" r="A24">
        <v>55</v>
      </c>
      <c t="s" s="4" r="B24">
        <v>323</v>
      </c>
    </row>
  </sheetData>
  <mergeCells count="5">
    <mergeCell ref="A1:B2"/>
    <mergeCell ref="C1:D1"/>
    <mergeCell ref="E1:F1"/>
    <mergeCell ref="A23:E23"/>
    <mergeCell ref="B24:E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3</v>
      </c>
      <c t="s" s="2" r="D1">
        <v>24</v>
      </c>
    </row>
    <row spans="1:5" r="2">
      <c t="s" s="2" r="B2">
        <v>25</v>
      </c>
      <c t="s" s="2" r="C2">
        <v>26</v>
      </c>
      <c t="s" s="2" r="D2">
        <v>25</v>
      </c>
      <c t="s" s="2" r="E2">
        <v>26</v>
      </c>
    </row>
    <row spans="1:5" r="3">
      <c t="s" s="3" r="A3">
        <v>172</v>
      </c>
    </row>
    <row spans="1:5" r="4">
      <c t="s" s="4" r="A4">
        <v>304</v>
      </c>
      <c t="n" s="7" r="D4">
        <v>72</v>
      </c>
    </row>
    <row spans="1:5" r="5">
      <c t="s" s="4" r="A5">
        <v>325</v>
      </c>
      <c t="n" s="7" r="B5">
        <v>14</v>
      </c>
      <c t="n" s="7" r="C5">
        <v>13</v>
      </c>
      <c t="n" s="5" r="D5">
        <v>28</v>
      </c>
      <c t="n" s="7" r="E5">
        <v>37</v>
      </c>
    </row>
    <row spans="1:5" r="6">
      <c t="s" s="4" r="A6">
        <v>326</v>
      </c>
      <c t="n" s="5" r="D6">
        <v>-48</v>
      </c>
    </row>
    <row spans="1:5" r="7">
      <c t="s" s="4" r="A7">
        <v>327</v>
      </c>
      <c t="n" s="5" r="D7">
        <v>-3</v>
      </c>
    </row>
    <row spans="1:5" r="8">
      <c t="s" s="4" r="A8">
        <v>310</v>
      </c>
      <c t="n" s="7" r="B8">
        <v>49</v>
      </c>
      <c t="n" s="7" r="D8">
        <v>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8</v>
      </c>
      <c t="s" s="2" r="B1">
        <v>23</v>
      </c>
      <c t="s" s="2" r="D1">
        <v>24</v>
      </c>
    </row>
    <row spans="1:6" r="2">
      <c t="s" s="2" r="B2">
        <v>25</v>
      </c>
      <c t="s" s="2" r="C2">
        <v>26</v>
      </c>
      <c t="s" s="2" r="D2">
        <v>25</v>
      </c>
      <c t="s" s="2" r="E2">
        <v>26</v>
      </c>
      <c t="s" s="2" r="F2">
        <v>76</v>
      </c>
    </row>
    <row spans="1:6" r="3">
      <c t="s" s="3" r="A3">
        <v>172</v>
      </c>
    </row>
    <row spans="1:6" r="4">
      <c t="s" s="4" r="A4">
        <v>32</v>
      </c>
      <c t="n" s="7" r="B4">
        <v>14</v>
      </c>
      <c t="n" s="7" r="C4">
        <v>13</v>
      </c>
      <c t="n" s="7" r="D4">
        <v>28</v>
      </c>
      <c t="n" s="7" r="E4">
        <v>37</v>
      </c>
    </row>
    <row spans="1:6" r="5">
      <c t="s" s="4" r="A5">
        <v>329</v>
      </c>
      <c t="n" s="5" r="B5">
        <v>49</v>
      </c>
      <c t="n" s="5" r="D5">
        <v>49</v>
      </c>
      <c t="n" s="7" r="F5">
        <v>72</v>
      </c>
    </row>
    <row spans="1:6" r="6">
      <c t="s" s="4" r="A6">
        <v>330</v>
      </c>
      <c t="n" s="7" r="B6">
        <v>39</v>
      </c>
      <c t="n" s="7" r="D6">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1</v>
      </c>
      <c t="s" s="2" r="C1">
        <v>25</v>
      </c>
      <c t="s" s="2" r="D1">
        <v>76</v>
      </c>
    </row>
    <row spans="1:4" r="2">
      <c t="s" s="3" r="A2">
        <v>332</v>
      </c>
    </row>
    <row spans="1:4" r="3">
      <c t="s" s="4" r="A3">
        <v>333</v>
      </c>
      <c t="n" s="7" r="C3">
        <v>86</v>
      </c>
      <c t="n" s="7" r="D3">
        <v>76</v>
      </c>
    </row>
    <row spans="1:4" r="4">
      <c t="s" s="3" r="A4">
        <v>334</v>
      </c>
    </row>
    <row spans="1:4" r="5">
      <c t="s" s="4" r="A5">
        <v>335</v>
      </c>
      <c t="n" s="5" r="C5">
        <v>40</v>
      </c>
      <c t="n" s="5" r="D5">
        <v>34</v>
      </c>
    </row>
    <row spans="1:4" r="6">
      <c t="s" s="4" r="A6">
        <v>336</v>
      </c>
    </row>
    <row spans="1:4" r="7">
      <c t="s" s="3" r="A7">
        <v>332</v>
      </c>
    </row>
    <row spans="1:4" r="8">
      <c t="s" s="4" r="A8">
        <v>333</v>
      </c>
      <c t="s" s="4" r="B8">
        <v>55</v>
      </c>
      <c t="n" s="5" r="C8">
        <v>1</v>
      </c>
      <c t="n" s="5" r="D8">
        <v>1</v>
      </c>
    </row>
    <row spans="1:4" r="9">
      <c t="s" s="3" r="A9">
        <v>334</v>
      </c>
    </row>
    <row spans="1:4" r="10">
      <c t="s" s="4" r="A10">
        <v>335</v>
      </c>
      <c t="s" s="4" r="B10">
        <v>55</v>
      </c>
      <c t="n" s="5" r="C10">
        <v>9</v>
      </c>
      <c t="n" s="5" r="D10">
        <v>6</v>
      </c>
    </row>
    <row spans="1:4" r="11">
      <c t="s" s="4" r="A11">
        <v>337</v>
      </c>
    </row>
    <row spans="1:4" r="12">
      <c t="s" s="3" r="A12">
        <v>334</v>
      </c>
    </row>
    <row spans="1:4" r="13">
      <c t="s" s="4" r="A13">
        <v>335</v>
      </c>
      <c t="s" s="4" r="B13">
        <v>57</v>
      </c>
      <c t="n" s="5" r="C13">
        <v>31</v>
      </c>
      <c t="n" s="5" r="D13">
        <v>28</v>
      </c>
    </row>
    <row spans="1:4" r="14">
      <c t="n" s="12" r="A14">
        <v>1</v>
      </c>
    </row>
    <row spans="1:4" r="15">
      <c t="s" s="3" r="A15">
        <v>332</v>
      </c>
    </row>
    <row spans="1:4" r="16">
      <c t="s" s="4" r="A16">
        <v>333</v>
      </c>
      <c t="n" s="5" r="C16">
        <v>85</v>
      </c>
      <c t="n" s="5" r="D16">
        <v>75</v>
      </c>
    </row>
    <row spans="1:4" r="17">
      <c t="s" s="3" r="A17">
        <v>334</v>
      </c>
    </row>
    <row spans="1:4" r="18">
      <c t="s" s="4" r="A18">
        <v>335</v>
      </c>
      <c t="n" s="5" r="C18">
        <v>31</v>
      </c>
      <c t="n" s="5" r="D18">
        <v>28</v>
      </c>
    </row>
    <row spans="1:4" r="19">
      <c t="s" s="4" r="A19">
        <v>338</v>
      </c>
    </row>
    <row spans="1:4" r="20">
      <c t="s" s="3" r="A20">
        <v>334</v>
      </c>
    </row>
    <row spans="1:4" r="21">
      <c t="s" s="4" r="A21">
        <v>335</v>
      </c>
      <c t="s" s="4" r="B21">
        <v>57</v>
      </c>
      <c t="n" s="5" r="C21">
        <v>31</v>
      </c>
      <c t="n" s="5" r="D21">
        <v>28</v>
      </c>
    </row>
    <row spans="1:4" r="22">
      <c t="n" s="12" r="A22">
        <v>2</v>
      </c>
    </row>
    <row spans="1:4" r="23">
      <c t="s" s="3" r="A23">
        <v>332</v>
      </c>
    </row>
    <row spans="1:4" r="24">
      <c t="s" s="4" r="A24">
        <v>333</v>
      </c>
      <c t="n" s="5" r="C24">
        <v>1</v>
      </c>
      <c t="n" s="5" r="D24">
        <v>1</v>
      </c>
    </row>
    <row spans="1:4" r="25">
      <c t="s" s="3" r="A25">
        <v>334</v>
      </c>
    </row>
    <row spans="1:4" r="26">
      <c t="s" s="4" r="A26">
        <v>335</v>
      </c>
      <c t="n" s="5" r="C26">
        <v>9</v>
      </c>
      <c t="n" s="5" r="D26">
        <v>6</v>
      </c>
    </row>
    <row spans="1:4" r="27">
      <c t="s" s="4" r="A27">
        <v>339</v>
      </c>
    </row>
    <row spans="1:4" r="28">
      <c t="s" s="3" r="A28">
        <v>332</v>
      </c>
    </row>
    <row spans="1:4" r="29">
      <c t="s" s="4" r="A29">
        <v>333</v>
      </c>
      <c t="s" s="4" r="B29">
        <v>55</v>
      </c>
      <c t="n" s="5" r="C29">
        <v>1</v>
      </c>
      <c t="n" s="5" r="D29">
        <v>1</v>
      </c>
    </row>
    <row spans="1:4" r="30">
      <c t="s" s="3" r="A30">
        <v>334</v>
      </c>
    </row>
    <row spans="1:4" r="31">
      <c t="s" s="4" r="A31">
        <v>335</v>
      </c>
      <c t="s" s="4" r="B31">
        <v>55</v>
      </c>
      <c t="n" s="5" r="C31">
        <v>9</v>
      </c>
      <c t="n" s="5" r="D31">
        <v>6</v>
      </c>
    </row>
    <row spans="1:4" r="32">
      <c t="s" s="4" r="A32">
        <v>340</v>
      </c>
    </row>
    <row spans="1:4" r="33">
      <c t="s" s="3" r="A33">
        <v>332</v>
      </c>
    </row>
    <row spans="1:4" r="34">
      <c t="s" s="4" r="A34">
        <v>333</v>
      </c>
      <c t="s" s="4" r="B34">
        <v>59</v>
      </c>
      <c t="n" s="5" r="C34">
        <v>52</v>
      </c>
      <c t="n" s="5" r="D34">
        <v>45</v>
      </c>
    </row>
    <row spans="1:4" r="35">
      <c t="s" s="4" r="A35">
        <v>341</v>
      </c>
    </row>
    <row spans="1:4" r="36">
      <c t="s" s="3" r="A36">
        <v>332</v>
      </c>
    </row>
    <row spans="1:4" r="37">
      <c t="s" s="4" r="A37">
        <v>333</v>
      </c>
      <c t="s" s="4" r="B37">
        <v>59</v>
      </c>
      <c t="n" s="5" r="C37">
        <v>52</v>
      </c>
      <c t="n" s="5" r="D37">
        <v>45</v>
      </c>
    </row>
    <row spans="1:4" r="38">
      <c t="s" s="4" r="A38">
        <v>342</v>
      </c>
    </row>
    <row spans="1:4" r="39">
      <c t="s" s="3" r="A39">
        <v>332</v>
      </c>
    </row>
    <row spans="1:4" r="40">
      <c t="s" s="4" r="A40">
        <v>333</v>
      </c>
      <c t="s" s="4" r="B40">
        <v>61</v>
      </c>
      <c t="n" s="5" r="C40">
        <v>31</v>
      </c>
      <c t="n" s="5" r="D40">
        <v>28</v>
      </c>
    </row>
    <row spans="1:4" r="41">
      <c t="s" s="4" r="A41">
        <v>343</v>
      </c>
    </row>
    <row spans="1:4" r="42">
      <c t="s" s="3" r="A42">
        <v>332</v>
      </c>
    </row>
    <row spans="1:4" r="43">
      <c t="s" s="4" r="A43">
        <v>333</v>
      </c>
      <c t="s" s="4" r="B43">
        <v>61</v>
      </c>
      <c t="n" s="5" r="C43">
        <v>31</v>
      </c>
      <c t="n" s="5" r="D43">
        <v>28</v>
      </c>
    </row>
    <row spans="1:4" r="44">
      <c t="s" s="4" r="A44">
        <v>344</v>
      </c>
    </row>
    <row spans="1:4" r="45">
      <c t="s" s="3" r="A45">
        <v>332</v>
      </c>
    </row>
    <row spans="1:4" r="46">
      <c t="s" s="4" r="A46">
        <v>333</v>
      </c>
      <c t="s" s="4" r="B46">
        <v>345</v>
      </c>
      <c t="n" s="5" r="C46">
        <v>2</v>
      </c>
      <c t="n" s="5" r="D46">
        <v>2</v>
      </c>
    </row>
    <row spans="1:4" r="47">
      <c t="s" s="4" r="A47">
        <v>346</v>
      </c>
    </row>
    <row spans="1:4" r="48">
      <c t="s" s="3" r="A48">
        <v>332</v>
      </c>
    </row>
    <row spans="1:4" r="49">
      <c t="s" s="4" r="A49">
        <v>333</v>
      </c>
      <c t="s" s="4" r="B49">
        <v>345</v>
      </c>
      <c t="n" s="7" r="C49">
        <v>2</v>
      </c>
      <c t="n" s="7" r="D49">
        <v>2</v>
      </c>
    </row>
    <row spans="1:4" r="50">
      <c t="n" r="A50"/>
    </row>
    <row spans="1:4" r="51">
      <c t="s" s="4" r="A51">
        <v>55</v>
      </c>
      <c t="s" s="4" r="B51">
        <v>347</v>
      </c>
    </row>
    <row spans="1:4" r="52">
      <c t="s" s="4" r="A52">
        <v>57</v>
      </c>
      <c t="s" s="4" r="B52">
        <v>348</v>
      </c>
    </row>
    <row spans="1:4" r="53">
      <c t="s" s="4" r="A53">
        <v>59</v>
      </c>
      <c t="s" s="4" r="B53">
        <v>349</v>
      </c>
    </row>
    <row spans="1:4" r="54">
      <c t="s" s="4" r="A54">
        <v>61</v>
      </c>
      <c t="s" s="4" r="B54">
        <v>350</v>
      </c>
    </row>
    <row spans="1:4" r="55">
      <c t="s" s="4" r="A55">
        <v>345</v>
      </c>
      <c t="s" s="4" r="B55">
        <v>351</v>
      </c>
    </row>
  </sheetData>
  <mergeCells count="7">
    <mergeCell ref="A1:B1"/>
    <mergeCell ref="A50:C50"/>
    <mergeCell ref="B51:C51"/>
    <mergeCell ref="B52:C52"/>
    <mergeCell ref="B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23</v>
      </c>
      <c t="s" s="2" r="D1">
        <v>24</v>
      </c>
    </row>
    <row spans="1:5" r="2">
      <c t="s" s="2" r="B2">
        <v>25</v>
      </c>
      <c t="s" s="2" r="C2">
        <v>26</v>
      </c>
      <c t="s" s="2" r="D2">
        <v>25</v>
      </c>
      <c t="s" s="2" r="E2">
        <v>26</v>
      </c>
    </row>
    <row spans="1:5" r="3">
      <c t="s" s="3" r="A3">
        <v>52</v>
      </c>
    </row>
    <row spans="1:5" r="4">
      <c t="s" s="4" r="A4">
        <v>71</v>
      </c>
      <c t="n" s="7" r="B4">
        <v>0</v>
      </c>
      <c t="n" s="7" r="C4">
        <v>-2</v>
      </c>
      <c t="n" s="7" r="D4">
        <v>-12</v>
      </c>
      <c t="n" s="7" r="E4">
        <v>-1</v>
      </c>
    </row>
    <row spans="1:5" r="5">
      <c t="s" s="4" r="A5">
        <v>72</v>
      </c>
      <c t="n" s="5" r="B5">
        <v>-1</v>
      </c>
      <c t="n" s="5" r="C5">
        <v>-1</v>
      </c>
      <c t="n" s="5" r="D5">
        <v>-3</v>
      </c>
      <c t="n" s="5" r="E5">
        <v>-3</v>
      </c>
    </row>
    <row spans="1:5" r="6">
      <c t="s" s="4" r="A6">
        <v>73</v>
      </c>
      <c t="n" s="5" r="B6">
        <v>-1</v>
      </c>
      <c t="n" s="5" r="C6">
        <v>0</v>
      </c>
      <c t="n" s="5" r="D6">
        <v>1</v>
      </c>
      <c t="n" s="5" r="E6">
        <v>0</v>
      </c>
    </row>
    <row spans="1:5" r="7">
      <c t="s" s="4" r="A7">
        <v>74</v>
      </c>
      <c t="n" s="7" r="B7">
        <v>-1</v>
      </c>
      <c t="n" s="7" r="C7">
        <v>1</v>
      </c>
      <c t="n" s="7" r="D7">
        <v>-2</v>
      </c>
      <c t="n" s="7" r="E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24</v>
      </c>
      <c t="s" s="2" r="C1">
        <v>252</v>
      </c>
    </row>
    <row spans="1:3" r="2">
      <c t="s" s="2" r="B2">
        <v>25</v>
      </c>
      <c t="s" s="2" r="C2">
        <v>76</v>
      </c>
    </row>
    <row spans="1:3" r="3">
      <c t="s" s="4" r="A3">
        <v>353</v>
      </c>
    </row>
    <row spans="1:3" r="4">
      <c t="s" s="3" r="A4">
        <v>354</v>
      </c>
    </row>
    <row spans="1:3" r="5">
      <c t="s" s="4" r="A5">
        <v>355</v>
      </c>
      <c t="n" s="7" r="B5">
        <v>0</v>
      </c>
      <c t="n" s="7" r="C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56</v>
      </c>
      <c t="s" s="2" r="B1">
        <v>357</v>
      </c>
      <c t="s" s="2" r="C1">
        <v>24</v>
      </c>
    </row>
    <row spans="1:5" r="2">
      <c t="s" s="2" r="B2">
        <v>358</v>
      </c>
      <c t="s" s="2" r="C2">
        <v>25</v>
      </c>
      <c t="s" s="2" r="D2">
        <v>26</v>
      </c>
      <c t="s" s="2" r="E2">
        <v>76</v>
      </c>
    </row>
    <row spans="1:5" r="3">
      <c t="s" s="3" r="A3">
        <v>359</v>
      </c>
    </row>
    <row spans="1:5" r="4">
      <c t="s" s="4" r="A4">
        <v>360</v>
      </c>
      <c t="n" s="7" r="C4">
        <v>7000000</v>
      </c>
    </row>
    <row spans="1:5" r="5">
      <c t="s" s="4" r="A5">
        <v>361</v>
      </c>
    </row>
    <row spans="1:5" r="6">
      <c t="s" s="3" r="A6">
        <v>359</v>
      </c>
    </row>
    <row spans="1:5" r="7">
      <c t="s" s="4" r="A7">
        <v>362</v>
      </c>
      <c t="n" s="5" r="C7">
        <v>3000000</v>
      </c>
      <c t="n" s="7" r="D7">
        <v>0</v>
      </c>
    </row>
    <row spans="1:5" r="8">
      <c t="s" s="4" r="A8">
        <v>363</v>
      </c>
      <c t="n" s="7" r="C8">
        <v>15000000</v>
      </c>
      <c t="n" s="7" r="E8">
        <v>0</v>
      </c>
    </row>
    <row spans="1:5" r="9">
      <c t="s" s="4" r="A9">
        <v>364</v>
      </c>
      <c t="s" s="4" r="C9">
        <v>365</v>
      </c>
    </row>
    <row spans="1:5" r="10">
      <c t="s" s="4" r="A10">
        <v>366</v>
      </c>
    </row>
    <row spans="1:5" r="11">
      <c t="s" s="3" r="A11">
        <v>359</v>
      </c>
    </row>
    <row spans="1:5" r="12">
      <c t="s" s="4" r="A12">
        <v>363</v>
      </c>
      <c t="n" s="7" r="B12">
        <v>150000000</v>
      </c>
    </row>
    <row spans="1:5" r="13">
      <c t="s" s="4" r="A13">
        <v>367</v>
      </c>
      <c t="s" s="4" r="B13">
        <v>368</v>
      </c>
    </row>
    <row spans="1:5" r="14">
      <c t="s" s="4" r="A14">
        <v>369</v>
      </c>
      <c t="s" s="4" r="B14">
        <v>37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372</v>
      </c>
      <c t="s" s="2" r="C1">
        <v>373</v>
      </c>
    </row>
    <row spans="1:3" r="2">
      <c t="s" s="4" r="A2">
        <v>374</v>
      </c>
    </row>
    <row spans="1:3" r="3">
      <c t="s" s="3" r="A3">
        <v>359</v>
      </c>
    </row>
    <row spans="1:3" r="4">
      <c t="s" s="4" r="A4">
        <v>363</v>
      </c>
      <c t="n" s="7" r="B4">
        <v>250000000</v>
      </c>
    </row>
    <row spans="1:3" r="5">
      <c t="s" s="4" r="A5">
        <v>375</v>
      </c>
      <c t="s" s="4" r="B5">
        <v>376</v>
      </c>
    </row>
    <row spans="1:3" r="6">
      <c t="s" s="4" r="A6">
        <v>377</v>
      </c>
    </row>
    <row spans="1:3" r="7">
      <c t="s" s="3" r="A7">
        <v>359</v>
      </c>
    </row>
    <row spans="1:3" r="8">
      <c t="s" s="4" r="A8">
        <v>363</v>
      </c>
      <c t="n" s="7" r="B8">
        <v>125000000</v>
      </c>
    </row>
    <row spans="1:3" r="9">
      <c t="s" s="4" r="A9">
        <v>375</v>
      </c>
      <c t="s" s="4" r="B9">
        <v>378</v>
      </c>
    </row>
    <row spans="1:3" r="10">
      <c t="s" s="4" r="A10">
        <v>379</v>
      </c>
    </row>
    <row spans="1:3" r="11">
      <c t="s" s="3" r="A11">
        <v>359</v>
      </c>
    </row>
    <row spans="1:3" r="12">
      <c t="s" s="4" r="A12">
        <v>380</v>
      </c>
      <c t="n" s="13" r="C12">
        <v>125000000</v>
      </c>
    </row>
    <row spans="1:3" r="13">
      <c t="s" s="4" r="A13">
        <v>375</v>
      </c>
      <c t="s" s="4" r="B13">
        <v>378</v>
      </c>
    </row>
    <row spans="1:3" r="14">
      <c t="s" s="4" r="A14">
        <v>381</v>
      </c>
    </row>
    <row spans="1:3" r="15">
      <c t="s" s="3" r="A15">
        <v>359</v>
      </c>
    </row>
    <row spans="1:3" r="16">
      <c t="s" s="4" r="A16">
        <v>363</v>
      </c>
      <c t="n" s="7" r="B16">
        <v>1575000000</v>
      </c>
    </row>
    <row spans="1:3" r="17">
      <c t="s" s="4" r="A17">
        <v>375</v>
      </c>
      <c t="s" s="4" r="B17">
        <v>382</v>
      </c>
    </row>
    <row spans="1:3" r="18">
      <c t="s" s="4" r="A18">
        <v>383</v>
      </c>
    </row>
    <row spans="1:3" r="19">
      <c t="s" s="3" r="A19">
        <v>359</v>
      </c>
    </row>
    <row spans="1:3" r="20">
      <c t="s" s="4" r="A20">
        <v>363</v>
      </c>
      <c t="n" s="7" r="B20">
        <v>500000000</v>
      </c>
    </row>
    <row spans="1:3" r="21">
      <c t="s" s="4" r="A21">
        <v>375</v>
      </c>
      <c t="s" s="4" r="B21">
        <v>384</v>
      </c>
    </row>
    <row spans="1:3" r="22">
      <c t="s" s="4" r="A22">
        <v>385</v>
      </c>
    </row>
    <row spans="1:3" r="23">
      <c t="s" s="3" r="A23">
        <v>359</v>
      </c>
    </row>
    <row spans="1:3" r="24">
      <c t="s" s="4" r="A24">
        <v>363</v>
      </c>
      <c t="n" s="7" r="B24">
        <v>250000000</v>
      </c>
    </row>
    <row spans="1:3" r="25">
      <c t="s" s="4" r="A25">
        <v>375</v>
      </c>
      <c t="s" s="4" r="B25">
        <v>386</v>
      </c>
    </row>
    <row spans="1:3" r="26">
      <c t="s" s="4" r="A26">
        <v>387</v>
      </c>
    </row>
    <row spans="1:3" r="27">
      <c t="s" s="3" r="A27">
        <v>359</v>
      </c>
    </row>
    <row spans="1:3" r="28">
      <c t="s" s="4" r="A28">
        <v>363</v>
      </c>
      <c t="n" s="7" r="B28">
        <v>250000000</v>
      </c>
    </row>
    <row spans="1:3" r="29">
      <c t="s" s="4" r="A29">
        <v>375</v>
      </c>
      <c t="s" s="4" r="B29">
        <v>388</v>
      </c>
    </row>
    <row spans="1:3" r="30">
      <c t="s" s="4" r="A30">
        <v>389</v>
      </c>
    </row>
    <row spans="1:3" r="31">
      <c t="s" s="3" r="A31">
        <v>359</v>
      </c>
    </row>
    <row spans="1:3" r="32">
      <c t="s" s="4" r="A32">
        <v>363</v>
      </c>
      <c t="n" s="7" r="B32">
        <v>150000000</v>
      </c>
    </row>
    <row spans="1:3" r="33">
      <c t="s" s="4" r="A33">
        <v>375</v>
      </c>
      <c t="s" s="4" r="B33">
        <v>3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5</v>
      </c>
      <c t="s" s="2" r="C1">
        <v>76</v>
      </c>
    </row>
    <row spans="1:3" r="2">
      <c t="s" s="4" r="A2">
        <v>392</v>
      </c>
    </row>
    <row spans="1:3" r="3">
      <c t="s" s="3" r="A3">
        <v>393</v>
      </c>
    </row>
    <row spans="1:3" r="4">
      <c t="s" s="4" r="A4">
        <v>394</v>
      </c>
      <c t="n" s="7" r="B4">
        <v>1</v>
      </c>
      <c t="n" s="7" r="C4">
        <v>1</v>
      </c>
    </row>
    <row spans="1:3" r="5">
      <c t="s" s="4" r="A5">
        <v>395</v>
      </c>
    </row>
    <row spans="1:3" r="6">
      <c t="s" s="3" r="A6">
        <v>393</v>
      </c>
    </row>
    <row spans="1:3" r="7">
      <c t="s" s="4" r="A7">
        <v>335</v>
      </c>
      <c t="n" s="5" r="B7">
        <v>5</v>
      </c>
      <c t="n" s="5" r="C7">
        <v>4</v>
      </c>
    </row>
    <row spans="1:3" r="8">
      <c t="s" s="4" r="A8">
        <v>396</v>
      </c>
    </row>
    <row spans="1:3" r="9">
      <c t="s" s="3" r="A9">
        <v>393</v>
      </c>
    </row>
    <row spans="1:3" r="10">
      <c t="s" s="4" r="A10">
        <v>335</v>
      </c>
      <c t="n" s="7" r="B10">
        <v>4</v>
      </c>
      <c t="n" s="7" r="C10">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23</v>
      </c>
      <c t="s" s="2" r="D1">
        <v>24</v>
      </c>
    </row>
    <row spans="1:5" r="2">
      <c t="s" s="2" r="B2">
        <v>25</v>
      </c>
      <c t="s" s="2" r="C2">
        <v>26</v>
      </c>
      <c t="s" s="2" r="D2">
        <v>25</v>
      </c>
      <c t="s" s="2" r="E2">
        <v>26</v>
      </c>
    </row>
    <row spans="1:5" r="3">
      <c t="s" s="3" r="A3">
        <v>359</v>
      </c>
    </row>
    <row spans="1:5" r="4">
      <c t="s" s="4" r="A4">
        <v>398</v>
      </c>
      <c t="n" s="7" r="B4">
        <v>2</v>
      </c>
      <c t="n" s="7" r="C4">
        <v>5</v>
      </c>
      <c t="n" s="7" r="D4">
        <v>10</v>
      </c>
      <c t="n" s="7" r="E4">
        <v>9</v>
      </c>
    </row>
    <row spans="1:5" r="5">
      <c t="s" s="4" r="A5">
        <v>399</v>
      </c>
    </row>
    <row spans="1:5" r="6">
      <c t="s" s="3" r="A6">
        <v>359</v>
      </c>
    </row>
    <row spans="1:5" r="7">
      <c t="s" s="4" r="A7">
        <v>400</v>
      </c>
      <c t="n" s="7" r="B7">
        <v>3</v>
      </c>
      <c t="n" s="7" r="C7">
        <v>4</v>
      </c>
      <c t="n" s="7" r="D7">
        <v>6</v>
      </c>
      <c t="n" s="7" r="E7">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5</v>
      </c>
      <c t="s" s="2" r="C1">
        <v>76</v>
      </c>
    </row>
    <row spans="1:3" r="2">
      <c t="s" s="3" r="A2">
        <v>402</v>
      </c>
    </row>
    <row spans="1:3" r="3">
      <c t="s" s="4" r="A3">
        <v>403</v>
      </c>
      <c t="s" s="4" r="B3">
        <v>404</v>
      </c>
      <c t="s" s="4" r="C3">
        <v>405</v>
      </c>
    </row>
    <row spans="1:3" r="4">
      <c t="s" s="4" r="A4">
        <v>406</v>
      </c>
      <c t="n" s="7" r="B4">
        <v>7351</v>
      </c>
      <c t="n" s="7" r="C4">
        <v>6744</v>
      </c>
    </row>
    <row spans="1:3" r="5">
      <c t="s" s="4" r="A5">
        <v>407</v>
      </c>
      <c t="n" s="5" r="B5">
        <v>122</v>
      </c>
      <c t="n" s="5" r="C5">
        <v>118</v>
      </c>
    </row>
    <row spans="1:3" r="6">
      <c t="s" s="4" r="A6">
        <v>408</v>
      </c>
      <c t="n" s="5" r="B6">
        <v>7473</v>
      </c>
      <c t="n" s="5" r="C6">
        <v>6862</v>
      </c>
    </row>
    <row spans="1:3" r="7">
      <c t="s" s="4" r="A7">
        <v>409</v>
      </c>
      <c t="n" s="5" r="B7">
        <v>331</v>
      </c>
      <c t="n" s="5" r="C7">
        <v>397</v>
      </c>
    </row>
    <row spans="1:3" r="8">
      <c t="s" s="4" r="A8">
        <v>96</v>
      </c>
      <c t="n" s="5" r="B8">
        <v>7142</v>
      </c>
      <c t="n" s="5" r="C8">
        <v>6465</v>
      </c>
    </row>
    <row spans="1:3" r="9">
      <c t="s" s="4" r="A9">
        <v>410</v>
      </c>
      <c t="n" s="7" r="B9">
        <v>7302</v>
      </c>
      <c t="n" s="7" r="C9">
        <v>6727</v>
      </c>
    </row>
    <row spans="1:3" r="10">
      <c t="s" s="4" r="A10">
        <v>411</v>
      </c>
    </row>
    <row spans="1:3" r="11">
      <c t="s" s="3" r="A11">
        <v>402</v>
      </c>
    </row>
    <row spans="1:3" r="12">
      <c t="s" s="4" r="A12">
        <v>403</v>
      </c>
      <c t="s" s="4" r="B12">
        <v>412</v>
      </c>
      <c t="s" s="4" r="C12">
        <v>413</v>
      </c>
    </row>
    <row spans="1:3" r="13">
      <c t="s" s="4" r="A13">
        <v>406</v>
      </c>
      <c t="n" s="7" r="B13">
        <v>3609</v>
      </c>
      <c t="n" s="7" r="C13">
        <v>3758</v>
      </c>
    </row>
    <row spans="1:3" r="14">
      <c t="s" s="4" r="A14">
        <v>410</v>
      </c>
      <c t="n" s="7" r="B14">
        <v>3601</v>
      </c>
      <c t="n" s="7" r="C14">
        <v>3731</v>
      </c>
    </row>
    <row spans="1:3" r="15">
      <c t="s" s="4" r="A15">
        <v>414</v>
      </c>
    </row>
    <row spans="1:3" r="16">
      <c t="s" s="3" r="A16">
        <v>402</v>
      </c>
    </row>
    <row spans="1:3" r="17">
      <c t="s" s="4" r="A17">
        <v>403</v>
      </c>
      <c t="s" s="4" r="B17">
        <v>415</v>
      </c>
      <c t="s" s="4" r="C17">
        <v>416</v>
      </c>
    </row>
    <row spans="1:3" r="18">
      <c t="s" s="4" r="A18">
        <v>406</v>
      </c>
      <c t="n" s="7" r="B18">
        <v>3733</v>
      </c>
      <c t="n" s="7" r="C18">
        <v>2978</v>
      </c>
    </row>
    <row spans="1:3" r="19">
      <c t="s" s="4" r="A19">
        <v>410</v>
      </c>
      <c t="n" s="5" r="B19">
        <v>3692</v>
      </c>
      <c t="n" s="5" r="C19">
        <v>2988</v>
      </c>
    </row>
    <row spans="1:3" r="20">
      <c t="s" s="4" r="A20">
        <v>417</v>
      </c>
    </row>
    <row spans="1:3" r="21">
      <c t="s" s="3" r="A21">
        <v>402</v>
      </c>
    </row>
    <row spans="1:3" r="22">
      <c t="s" s="4" r="A22">
        <v>406</v>
      </c>
      <c t="n" s="5" r="B22">
        <v>1501</v>
      </c>
      <c t="n" s="5" r="C22">
        <v>1542</v>
      </c>
    </row>
    <row spans="1:3" r="23">
      <c t="s" s="4" r="A23">
        <v>410</v>
      </c>
      <c t="n" s="5" r="B23">
        <v>1492</v>
      </c>
      <c t="n" s="5" r="C23">
        <v>1533</v>
      </c>
    </row>
    <row spans="1:3" r="24">
      <c t="s" s="4" r="A24">
        <v>418</v>
      </c>
    </row>
    <row spans="1:3" r="25">
      <c t="s" s="3" r="A25">
        <v>402</v>
      </c>
    </row>
    <row spans="1:3" r="26">
      <c t="s" s="4" r="A26">
        <v>406</v>
      </c>
      <c t="n" s="5" r="B26">
        <v>208</v>
      </c>
      <c t="n" s="5" r="C26">
        <v>280</v>
      </c>
    </row>
    <row spans="1:3" r="27">
      <c t="s" s="4" r="A27">
        <v>410</v>
      </c>
      <c t="n" s="5" r="B27">
        <v>206</v>
      </c>
      <c t="n" s="5" r="C27">
        <v>274</v>
      </c>
    </row>
    <row spans="1:3" r="28">
      <c t="s" s="4" r="A28">
        <v>419</v>
      </c>
    </row>
    <row spans="1:3" r="29">
      <c t="s" s="3" r="A29">
        <v>402</v>
      </c>
    </row>
    <row spans="1:3" r="30">
      <c t="s" s="4" r="A30">
        <v>406</v>
      </c>
      <c t="n" s="5" r="B30">
        <v>495</v>
      </c>
      <c t="n" s="5" r="C30">
        <v>497</v>
      </c>
    </row>
    <row spans="1:3" r="31">
      <c t="s" s="4" r="A31">
        <v>410</v>
      </c>
      <c t="n" s="5" r="B31">
        <v>494</v>
      </c>
      <c t="n" s="5" r="C31">
        <v>493</v>
      </c>
    </row>
    <row spans="1:3" r="32">
      <c t="s" s="4" r="A32">
        <v>420</v>
      </c>
    </row>
    <row spans="1:3" r="33">
      <c t="s" s="3" r="A33">
        <v>402</v>
      </c>
    </row>
    <row spans="1:3" r="34">
      <c t="s" s="4" r="A34">
        <v>406</v>
      </c>
      <c t="n" s="5" r="B34">
        <v>1089</v>
      </c>
      <c t="n" s="5" r="C34">
        <v>1094</v>
      </c>
    </row>
    <row spans="1:3" r="35">
      <c t="s" s="4" r="A35">
        <v>410</v>
      </c>
      <c t="n" s="5" r="B35">
        <v>1093</v>
      </c>
      <c t="n" s="5" r="C35">
        <v>1088</v>
      </c>
    </row>
    <row spans="1:3" r="36">
      <c t="s" s="4" r="A36">
        <v>421</v>
      </c>
    </row>
    <row spans="1:3" r="37">
      <c t="s" s="3" r="A37">
        <v>402</v>
      </c>
    </row>
    <row spans="1:3" r="38">
      <c t="s" s="4" r="A38">
        <v>406</v>
      </c>
      <c t="n" s="5" r="B38">
        <v>316</v>
      </c>
      <c t="n" s="5" r="C38">
        <v>345</v>
      </c>
    </row>
    <row spans="1:3" r="39">
      <c t="s" s="4" r="A39">
        <v>410</v>
      </c>
      <c t="n" s="5" r="B39">
        <v>316</v>
      </c>
      <c t="n" s="5" r="C39">
        <v>343</v>
      </c>
    </row>
    <row spans="1:3" r="40">
      <c t="s" s="4" r="A40">
        <v>422</v>
      </c>
    </row>
    <row spans="1:3" r="41">
      <c t="s" s="3" r="A41">
        <v>402</v>
      </c>
    </row>
    <row spans="1:3" r="42">
      <c t="s" s="4" r="A42">
        <v>406</v>
      </c>
      <c t="n" s="5" r="B42">
        <v>800</v>
      </c>
      <c t="n" s="5" r="C42">
        <v>800</v>
      </c>
    </row>
    <row spans="1:3" r="43">
      <c t="s" s="4" r="A43">
        <v>410</v>
      </c>
      <c t="n" s="5" r="B43">
        <v>800</v>
      </c>
      <c t="n" s="5" r="C43">
        <v>801</v>
      </c>
    </row>
    <row spans="1:3" r="44">
      <c t="s" s="4" r="A44">
        <v>423</v>
      </c>
    </row>
    <row spans="1:3" r="45">
      <c t="s" s="3" r="A45">
        <v>402</v>
      </c>
    </row>
    <row spans="1:3" r="46">
      <c t="s" s="4" r="A46">
        <v>406</v>
      </c>
      <c t="n" s="5" r="B46">
        <v>2308</v>
      </c>
      <c t="n" s="5" r="C46">
        <v>1553</v>
      </c>
    </row>
    <row spans="1:3" r="47">
      <c t="s" s="4" r="A47">
        <v>410</v>
      </c>
      <c t="n" s="5" r="B47">
        <v>2262</v>
      </c>
      <c t="n" s="5" r="C47">
        <v>1554</v>
      </c>
    </row>
    <row spans="1:3" r="48">
      <c t="s" s="4" r="A48">
        <v>424</v>
      </c>
    </row>
    <row spans="1:3" r="49">
      <c t="s" s="3" r="A49">
        <v>402</v>
      </c>
    </row>
    <row spans="1:3" r="50">
      <c t="s" s="4" r="A50">
        <v>406</v>
      </c>
      <c t="n" s="5" r="B50">
        <v>625</v>
      </c>
      <c t="n" s="5" r="C50">
        <v>625</v>
      </c>
    </row>
    <row spans="1:3" r="51">
      <c t="s" s="4" r="A51">
        <v>410</v>
      </c>
      <c t="n" s="5" r="B51">
        <v>630</v>
      </c>
      <c t="n" s="5" r="C51">
        <v>633</v>
      </c>
    </row>
    <row spans="1:3" r="52">
      <c t="s" s="4" r="A52">
        <v>425</v>
      </c>
    </row>
    <row spans="1:3" r="53">
      <c t="s" s="3" r="A53">
        <v>402</v>
      </c>
    </row>
    <row spans="1:3" r="54">
      <c t="s" s="4" r="A54">
        <v>406</v>
      </c>
      <c t="n" s="5" r="B54">
        <v>9</v>
      </c>
      <c t="n" s="5" r="C54">
        <v>8</v>
      </c>
    </row>
    <row spans="1:3" r="55">
      <c t="s" s="4" r="A55">
        <v>410</v>
      </c>
      <c t="n" s="7" r="B55">
        <v>9</v>
      </c>
      <c t="n" s="7" r="C55">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26</v>
      </c>
      <c t="s" s="2" r="B1">
        <v>24</v>
      </c>
      <c t="s" s="2" r="C1">
        <v>252</v>
      </c>
    </row>
    <row spans="1:5" r="2">
      <c t="s" s="2" r="B2">
        <v>280</v>
      </c>
      <c t="s" s="2" r="C2">
        <v>427</v>
      </c>
      <c t="s" s="2" r="D2">
        <v>428</v>
      </c>
      <c t="s" s="2" r="E2">
        <v>429</v>
      </c>
    </row>
    <row spans="1:5" r="3">
      <c t="s" s="4" r="A3">
        <v>417</v>
      </c>
    </row>
    <row spans="1:5" r="4">
      <c t="s" s="3" r="A4">
        <v>402</v>
      </c>
    </row>
    <row spans="1:5" r="5">
      <c t="s" s="4" r="A5">
        <v>430</v>
      </c>
      <c t="n" s="7" r="B5">
        <v>1580</v>
      </c>
      <c t="n" s="7" r="C5">
        <v>1580</v>
      </c>
    </row>
    <row spans="1:5" r="6">
      <c t="s" s="4" r="A6">
        <v>431</v>
      </c>
      <c t="s" s="4" r="B6">
        <v>432</v>
      </c>
      <c t="s" s="4" r="C6">
        <v>432</v>
      </c>
    </row>
    <row spans="1:5" r="7">
      <c t="s" s="4" r="A7">
        <v>433</v>
      </c>
      <c t="n" s="5" r="B7">
        <v>2019</v>
      </c>
      <c t="n" s="5" r="C7">
        <v>2019</v>
      </c>
    </row>
    <row spans="1:5" r="8">
      <c t="s" s="4" r="A8">
        <v>418</v>
      </c>
    </row>
    <row spans="1:5" r="9">
      <c t="s" s="3" r="A9">
        <v>402</v>
      </c>
    </row>
    <row spans="1:5" r="10">
      <c t="s" s="4" r="A10">
        <v>430</v>
      </c>
      <c t="n" s="7" r="C10">
        <v>575</v>
      </c>
    </row>
    <row spans="1:5" r="11">
      <c t="s" s="4" r="A11">
        <v>433</v>
      </c>
      <c t="n" s="5" r="C11">
        <v>2019</v>
      </c>
    </row>
    <row spans="1:5" r="12">
      <c t="s" s="4" r="A12">
        <v>419</v>
      </c>
    </row>
    <row spans="1:5" r="13">
      <c t="s" s="3" r="A13">
        <v>402</v>
      </c>
    </row>
    <row spans="1:5" r="14">
      <c t="s" s="4" r="A14">
        <v>430</v>
      </c>
      <c t="n" s="7" r="B14">
        <v>500</v>
      </c>
      <c t="n" s="7" r="C14">
        <v>500</v>
      </c>
    </row>
    <row spans="1:5" r="15">
      <c t="s" s="4" r="A15">
        <v>431</v>
      </c>
      <c t="s" s="4" r="B15">
        <v>434</v>
      </c>
      <c t="s" s="4" r="C15">
        <v>434</v>
      </c>
    </row>
    <row spans="1:5" r="16">
      <c t="s" s="4" r="A16">
        <v>433</v>
      </c>
      <c t="n" s="5" r="B16">
        <v>2017</v>
      </c>
      <c t="n" s="5" r="C16">
        <v>2017</v>
      </c>
    </row>
    <row spans="1:5" r="17">
      <c t="s" s="4" r="A17">
        <v>420</v>
      </c>
    </row>
    <row spans="1:5" r="18">
      <c t="s" s="3" r="A18">
        <v>402</v>
      </c>
    </row>
    <row spans="1:5" r="19">
      <c t="s" s="4" r="A19">
        <v>430</v>
      </c>
      <c t="n" s="7" r="B19">
        <v>1100</v>
      </c>
      <c t="n" s="7" r="C19">
        <v>1100</v>
      </c>
    </row>
    <row spans="1:5" r="20">
      <c t="s" s="4" r="A20">
        <v>431</v>
      </c>
      <c t="s" s="4" r="B20">
        <v>435</v>
      </c>
      <c t="s" s="4" r="C20">
        <v>435</v>
      </c>
    </row>
    <row spans="1:5" r="21">
      <c t="s" s="4" r="A21">
        <v>433</v>
      </c>
      <c t="n" s="5" r="B21">
        <v>2021</v>
      </c>
      <c t="n" s="5" r="C21">
        <v>2021</v>
      </c>
    </row>
    <row spans="1:5" r="22">
      <c t="s" s="4" r="A22">
        <v>421</v>
      </c>
    </row>
    <row spans="1:5" r="23">
      <c t="s" s="3" r="A23">
        <v>402</v>
      </c>
    </row>
    <row spans="1:5" r="24">
      <c t="s" s="4" r="A24">
        <v>436</v>
      </c>
      <c t="n" s="13" r="D24">
        <v>286</v>
      </c>
      <c t="n" s="13" r="E24">
        <v>286</v>
      </c>
    </row>
    <row spans="1:5" r="25">
      <c t="s" s="4" r="A25">
        <v>431</v>
      </c>
      <c t="s" s="4" r="B25">
        <v>437</v>
      </c>
      <c t="s" s="4" r="C25">
        <v>437</v>
      </c>
    </row>
    <row spans="1:5" r="26">
      <c t="s" s="4" r="A26">
        <v>433</v>
      </c>
      <c t="n" s="5" r="B26">
        <v>2021</v>
      </c>
      <c t="n" s="5" r="C26">
        <v>2021</v>
      </c>
    </row>
    <row spans="1:5" r="27">
      <c t="s" s="4" r="A27">
        <v>422</v>
      </c>
    </row>
    <row spans="1:5" r="28">
      <c t="s" s="3" r="A28">
        <v>402</v>
      </c>
    </row>
    <row spans="1:5" r="29">
      <c t="s" s="4" r="A29">
        <v>430</v>
      </c>
      <c t="n" s="7" r="B29">
        <v>800</v>
      </c>
      <c t="n" s="7" r="C29">
        <v>800</v>
      </c>
    </row>
    <row spans="1:5" r="30">
      <c t="s" s="4" r="A30">
        <v>438</v>
      </c>
      <c t="s" s="4" r="B30">
        <v>439</v>
      </c>
      <c t="s" s="4" r="D30">
        <v>439</v>
      </c>
    </row>
    <row spans="1:5" r="31">
      <c t="s" s="4" r="A31">
        <v>433</v>
      </c>
      <c t="n" s="5" r="B31">
        <v>2020</v>
      </c>
    </row>
    <row spans="1:5" r="32">
      <c t="s" s="4" r="A32">
        <v>423</v>
      </c>
    </row>
    <row spans="1:5" r="33">
      <c t="s" s="3" r="A33">
        <v>402</v>
      </c>
    </row>
    <row spans="1:5" r="34">
      <c t="s" s="4" r="A34">
        <v>430</v>
      </c>
      <c t="n" s="7" r="B34">
        <v>2300</v>
      </c>
      <c t="n" s="5" r="C34">
        <v>1550</v>
      </c>
    </row>
    <row spans="1:5" r="35">
      <c t="s" s="4" r="A35">
        <v>438</v>
      </c>
      <c t="s" s="4" r="B35">
        <v>440</v>
      </c>
      <c t="s" s="4" r="D35">
        <v>440</v>
      </c>
    </row>
    <row spans="1:5" r="36">
      <c t="s" s="4" r="A36">
        <v>433</v>
      </c>
      <c t="n" s="5" r="B36">
        <v>2022</v>
      </c>
    </row>
    <row spans="1:5" r="37">
      <c t="s" s="4" r="A37">
        <v>424</v>
      </c>
    </row>
    <row spans="1:5" r="38">
      <c t="s" s="3" r="A38">
        <v>402</v>
      </c>
    </row>
    <row spans="1:5" r="39">
      <c t="s" s="4" r="A39">
        <v>430</v>
      </c>
      <c t="n" s="7" r="B39">
        <v>625</v>
      </c>
      <c t="n" s="7" r="C39">
        <v>625</v>
      </c>
    </row>
    <row spans="1:5" r="40">
      <c t="s" s="4" r="A40">
        <v>438</v>
      </c>
      <c t="s" s="4" r="B40">
        <v>441</v>
      </c>
      <c t="s" s="4" r="D40">
        <v>441</v>
      </c>
    </row>
    <row spans="1:5" r="41">
      <c t="s" s="4" r="A41">
        <v>433</v>
      </c>
      <c t="n" s="5" r="B41">
        <v>20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5</v>
      </c>
      <c t="s" s="2" r="C1">
        <v>76</v>
      </c>
    </row>
    <row spans="1:3" r="2">
      <c t="s" s="3" r="A2">
        <v>178</v>
      </c>
    </row>
    <row spans="1:3" r="3">
      <c t="s" s="4" r="A3">
        <v>443</v>
      </c>
      <c t="n" s="7" r="B3">
        <v>257</v>
      </c>
    </row>
    <row spans="1:3" r="4">
      <c t="n" s="5" r="A4">
        <v>2016</v>
      </c>
      <c t="n" s="5" r="B4">
        <v>123</v>
      </c>
    </row>
    <row spans="1:3" r="5">
      <c t="n" s="5" r="A5">
        <v>2017</v>
      </c>
      <c t="n" s="5" r="B5">
        <v>642</v>
      </c>
    </row>
    <row spans="1:3" r="6">
      <c t="n" s="5" r="A6">
        <v>2018</v>
      </c>
      <c t="n" s="5" r="B6">
        <v>212</v>
      </c>
    </row>
    <row spans="1:3" r="7">
      <c t="n" s="5" r="A7">
        <v>2019</v>
      </c>
      <c t="n" s="5" r="B7">
        <v>1041</v>
      </c>
    </row>
    <row spans="1:3" r="8">
      <c t="n" s="5" r="A8">
        <v>2020</v>
      </c>
      <c t="n" s="5" r="B8">
        <v>814</v>
      </c>
    </row>
    <row spans="1:3" r="9">
      <c t="s" s="4" r="A9">
        <v>444</v>
      </c>
      <c t="n" s="5" r="B9">
        <v>4262</v>
      </c>
    </row>
    <row spans="1:3" r="10">
      <c t="s" s="4" r="A10">
        <v>1</v>
      </c>
      <c t="n" s="7" r="B10">
        <v>7351</v>
      </c>
      <c t="n" s="7" r="C10">
        <v>67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5</v>
      </c>
      <c t="s" s="2" r="B1">
        <v>446</v>
      </c>
      <c t="s" s="2" r="C1">
        <v>447</v>
      </c>
      <c t="s" s="2" r="D1">
        <v>448</v>
      </c>
    </row>
    <row spans="1:4" r="2">
      <c t="s" s="3" r="A2">
        <v>402</v>
      </c>
    </row>
    <row spans="1:4" r="3">
      <c t="s" s="4" r="A3">
        <v>430</v>
      </c>
      <c t="n" s="7" r="B3">
        <v>750</v>
      </c>
      <c t="n" s="7" r="C3">
        <v>800</v>
      </c>
      <c t="n" s="7" r="D3">
        <v>750</v>
      </c>
    </row>
    <row spans="1:4" r="4">
      <c t="s" s="4" r="A4">
        <v>438</v>
      </c>
      <c t="s" s="4" r="B4">
        <v>440</v>
      </c>
      <c t="s" s="4" r="C4">
        <v>440</v>
      </c>
      <c t="s" s="4" r="D4">
        <v>440</v>
      </c>
    </row>
    <row spans="1:4" r="5">
      <c t="s" s="4" r="A5">
        <v>433</v>
      </c>
      <c t="n" s="5" r="B5">
        <v>2022</v>
      </c>
      <c t="n" s="5" r="C5">
        <v>2022</v>
      </c>
      <c t="n" s="5" r="D5">
        <v>20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s>
  <sheetData>
    <row spans="1:8" r="1">
      <c t="s" s="1" r="A1">
        <v>449</v>
      </c>
      <c t="s" s="2" r="B1">
        <v>357</v>
      </c>
      <c t="s" s="2" r="H1">
        <v>24</v>
      </c>
    </row>
    <row spans="1:8" r="2">
      <c t="s" s="2" r="B2">
        <v>25</v>
      </c>
      <c t="s" s="2" r="C2">
        <v>450</v>
      </c>
      <c t="s" s="2" r="D2">
        <v>358</v>
      </c>
      <c t="s" s="2" r="E2">
        <v>451</v>
      </c>
      <c t="s" s="2" r="F2">
        <v>446</v>
      </c>
      <c t="s" s="2" r="G2">
        <v>452</v>
      </c>
      <c t="s" s="2" r="H2">
        <v>25</v>
      </c>
    </row>
    <row spans="1:8" r="3">
      <c t="s" s="3" r="A3">
        <v>453</v>
      </c>
    </row>
    <row spans="1:8" r="4">
      <c t="s" s="4" r="A4">
        <v>454</v>
      </c>
      <c t="n" s="5" r="G4">
        <v>372757598</v>
      </c>
      <c t="n" s="5" r="H4">
        <v>372757598</v>
      </c>
    </row>
    <row spans="1:8" r="5">
      <c t="s" s="4" r="A5">
        <v>455</v>
      </c>
      <c t="n" s="5" r="H5">
        <v>1264951</v>
      </c>
    </row>
    <row spans="1:8" r="6">
      <c t="s" s="4" r="A6">
        <v>456</v>
      </c>
      <c t="n" s="5" r="B6">
        <v>-1300836</v>
      </c>
      <c t="n" s="5" r="C6">
        <v>-1222800</v>
      </c>
      <c t="n" s="5" r="D6">
        <v>-1440798</v>
      </c>
      <c t="n" s="5" r="E6">
        <v>-772189</v>
      </c>
      <c t="n" s="5" r="F6">
        <v>-814753</v>
      </c>
      <c t="n" s="5" r="G6">
        <v>-1611203</v>
      </c>
      <c t="n" s="5" r="H6">
        <v>-7162579</v>
      </c>
    </row>
    <row spans="1:8" r="7">
      <c t="s" s="4" r="A7">
        <v>457</v>
      </c>
      <c t="n" s="5" r="B7">
        <v>366859970</v>
      </c>
      <c t="n" s="5" r="H7">
        <v>36685997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5</v>
      </c>
      <c t="s" s="2" r="C1">
        <v>76</v>
      </c>
    </row>
    <row spans="1:3" r="2">
      <c t="s" s="3" r="A2">
        <v>77</v>
      </c>
    </row>
    <row spans="1:3" r="3">
      <c t="s" s="4" r="A3">
        <v>78</v>
      </c>
      <c t="n" s="7" r="B3">
        <v>331</v>
      </c>
      <c t="n" s="7" r="C3">
        <v>273</v>
      </c>
    </row>
    <row spans="1:3" r="4">
      <c t="s" s="4" r="A4">
        <v>79</v>
      </c>
      <c t="n" s="5" r="B4">
        <v>1227</v>
      </c>
      <c t="n" s="5" r="C4">
        <v>1241</v>
      </c>
    </row>
    <row spans="1:3" r="5">
      <c t="s" s="4" r="A5">
        <v>80</v>
      </c>
      <c t="n" s="5" r="B5">
        <v>556</v>
      </c>
      <c t="n" s="5" r="C5">
        <v>505</v>
      </c>
    </row>
    <row spans="1:3" r="6">
      <c t="s" s="4" r="A6">
        <v>81</v>
      </c>
      <c t="n" s="5" r="B6">
        <v>2114</v>
      </c>
      <c t="n" s="5" r="C6">
        <v>2019</v>
      </c>
    </row>
    <row spans="1:3" r="7">
      <c t="s" s="3" r="A7">
        <v>82</v>
      </c>
    </row>
    <row spans="1:3" r="8">
      <c t="s" s="4" r="A8">
        <v>83</v>
      </c>
      <c t="n" s="5" r="B8">
        <v>508</v>
      </c>
      <c t="n" s="5" r="C8">
        <v>533</v>
      </c>
    </row>
    <row spans="1:3" r="9">
      <c t="s" s="4" r="A9">
        <v>84</v>
      </c>
      <c t="n" s="5" r="B9">
        <v>7690</v>
      </c>
      <c t="n" s="5" r="C9">
        <v>7671</v>
      </c>
    </row>
    <row spans="1:3" r="10">
      <c t="s" s="4" r="A10">
        <v>85</v>
      </c>
      <c t="n" s="5" r="B10">
        <v>4702</v>
      </c>
      <c t="n" s="5" r="C10">
        <v>4715</v>
      </c>
    </row>
    <row spans="1:3" r="11">
      <c t="s" s="4" r="A11">
        <v>86</v>
      </c>
      <c t="n" s="5" r="B11">
        <v>70</v>
      </c>
      <c t="n" s="5" r="C11">
        <v>83</v>
      </c>
    </row>
    <row spans="1:3" r="12">
      <c t="s" s="4" r="A12">
        <v>87</v>
      </c>
      <c t="n" s="5" r="B12">
        <v>381</v>
      </c>
      <c t="n" s="5" r="C12">
        <v>355</v>
      </c>
    </row>
    <row spans="1:3" r="13">
      <c t="s" s="4" r="A13">
        <v>88</v>
      </c>
      <c t="n" s="5" r="B13">
        <v>15465</v>
      </c>
      <c t="n" s="5" r="C13">
        <v>15376</v>
      </c>
    </row>
    <row spans="1:3" r="14">
      <c t="s" s="3" r="A14">
        <v>89</v>
      </c>
    </row>
    <row spans="1:3" r="15">
      <c t="s" s="4" r="A15">
        <v>90</v>
      </c>
      <c t="n" s="5" r="B15">
        <v>831</v>
      </c>
      <c t="n" s="5" r="C15">
        <v>1035</v>
      </c>
    </row>
    <row spans="1:3" r="16">
      <c t="s" s="4" r="A16">
        <v>91</v>
      </c>
      <c t="n" s="5" r="B16">
        <v>332</v>
      </c>
      <c t="n" s="5" r="C16">
        <v>304</v>
      </c>
    </row>
    <row spans="1:3" r="17">
      <c t="s" s="4" r="A17">
        <v>92</v>
      </c>
      <c t="n" s="5" r="B17">
        <v>139</v>
      </c>
      <c t="n" s="5" r="C17">
        <v>62</v>
      </c>
    </row>
    <row spans="1:3" r="18">
      <c t="s" s="4" r="A18">
        <v>93</v>
      </c>
      <c t="n" s="5" r="B18">
        <v>331</v>
      </c>
      <c t="n" s="5" r="C18">
        <v>397</v>
      </c>
    </row>
    <row spans="1:3" r="19">
      <c t="s" s="4" r="A19">
        <v>94</v>
      </c>
      <c t="n" s="5" r="B19">
        <v>1633</v>
      </c>
      <c t="n" s="5" r="C19">
        <v>1798</v>
      </c>
    </row>
    <row spans="1:3" r="20">
      <c t="s" s="3" r="A20">
        <v>95</v>
      </c>
    </row>
    <row spans="1:3" r="21">
      <c t="s" s="4" r="A21">
        <v>96</v>
      </c>
      <c t="n" s="5" r="B21">
        <v>7142</v>
      </c>
      <c t="n" s="5" r="C21">
        <v>6465</v>
      </c>
    </row>
    <row spans="1:3" r="22">
      <c t="s" s="4" r="A22">
        <v>97</v>
      </c>
      <c t="n" s="5" r="B22">
        <v>1017</v>
      </c>
      <c t="n" s="5" r="C22">
        <v>1025</v>
      </c>
    </row>
    <row spans="1:3" r="23">
      <c t="s" s="4" r="A23">
        <v>98</v>
      </c>
      <c t="n" s="5" r="B23">
        <v>921</v>
      </c>
      <c t="n" s="5" r="C23">
        <v>955</v>
      </c>
    </row>
    <row spans="1:3" r="24">
      <c t="s" s="4" r="A24">
        <v>99</v>
      </c>
      <c t="n" s="7" r="B24">
        <v>10713</v>
      </c>
      <c t="n" s="7" r="C24">
        <v>10243</v>
      </c>
    </row>
    <row spans="1:3" r="25">
      <c t="s" s="4" r="A25">
        <v>100</v>
      </c>
    </row>
    <row spans="1:3" r="26">
      <c t="s" s="3" r="A26">
        <v>101</v>
      </c>
    </row>
    <row spans="1:3" r="27">
      <c t="s" s="4" r="A27">
        <v>102</v>
      </c>
      <c t="n" s="7" r="B27">
        <v>32</v>
      </c>
      <c t="n" s="7" r="C27">
        <v>32</v>
      </c>
    </row>
    <row spans="1:3" r="28">
      <c t="s" s="4" r="A28">
        <v>103</v>
      </c>
      <c t="n" s="5" r="B28">
        <v>6179</v>
      </c>
      <c t="n" s="5" r="C28">
        <v>6344</v>
      </c>
    </row>
    <row spans="1:3" r="29">
      <c t="s" s="4" r="A29">
        <v>104</v>
      </c>
      <c t="n" s="5" r="B29">
        <v>-685</v>
      </c>
      <c t="n" s="5" r="C29">
        <v>-415</v>
      </c>
    </row>
    <row spans="1:3" r="30">
      <c t="s" s="4" r="A30">
        <v>105</v>
      </c>
      <c t="n" s="5" r="B30">
        <v>49</v>
      </c>
      <c t="n" s="5" r="C30">
        <v>-128</v>
      </c>
    </row>
    <row spans="1:3" r="31">
      <c t="s" s="4" r="A31">
        <v>106</v>
      </c>
      <c t="n" s="5" r="B31">
        <v>-898</v>
      </c>
      <c t="n" s="5" r="C31">
        <v>-777</v>
      </c>
    </row>
    <row spans="1:3" r="32">
      <c t="s" s="4" r="A32">
        <v>107</v>
      </c>
      <c t="n" s="5" r="B32">
        <v>4677</v>
      </c>
      <c t="n" s="5" r="C32">
        <v>5056</v>
      </c>
    </row>
    <row spans="1:3" r="33">
      <c t="s" s="4" r="A33">
        <v>108</v>
      </c>
      <c t="n" s="5" r="B33">
        <v>75</v>
      </c>
      <c t="n" s="5" r="C33">
        <v>77</v>
      </c>
    </row>
    <row spans="1:3" r="34">
      <c t="s" s="4" r="A34">
        <v>109</v>
      </c>
      <c t="n" s="5" r="B34">
        <v>4752</v>
      </c>
      <c t="n" s="5" r="C34">
        <v>5133</v>
      </c>
    </row>
    <row spans="1:3" r="35">
      <c t="s" s="4" r="A35">
        <v>110</v>
      </c>
      <c t="n" s="7" r="B35">
        <v>15465</v>
      </c>
      <c t="n" s="7" r="C35">
        <v>153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s>
  <sheetData>
    <row spans="1:15" r="1">
      <c t="s" s="1" r="A1">
        <v>458</v>
      </c>
      <c t="s" s="2" r="B1">
        <v>459</v>
      </c>
      <c t="s" s="2" r="C1">
        <v>25</v>
      </c>
      <c t="s" s="2" r="D1">
        <v>450</v>
      </c>
      <c t="s" s="2" r="E1">
        <v>358</v>
      </c>
      <c t="s" s="2" r="F1">
        <v>451</v>
      </c>
      <c t="s" s="2" r="G1">
        <v>446</v>
      </c>
      <c t="s" s="2" r="H1">
        <v>452</v>
      </c>
      <c t="s" s="2" r="I1">
        <v>25</v>
      </c>
      <c t="s" s="2" r="J1">
        <v>26</v>
      </c>
      <c t="s" s="2" r="K1">
        <v>25</v>
      </c>
      <c t="s" s="2" r="L1">
        <v>26</v>
      </c>
      <c t="s" s="2" r="M1">
        <v>76</v>
      </c>
      <c t="s" s="2" r="N1">
        <v>460</v>
      </c>
      <c t="s" s="2" r="O1">
        <v>461</v>
      </c>
    </row>
    <row spans="1:15" r="2">
      <c t="s" s="3" r="A2">
        <v>462</v>
      </c>
    </row>
    <row spans="1:15" r="3">
      <c t="s" s="4" r="A3">
        <v>463</v>
      </c>
      <c t="n" s="5" r="C3">
        <v>15815980</v>
      </c>
      <c t="n" s="5" r="I3">
        <v>15815980</v>
      </c>
      <c t="n" s="5" r="K3">
        <v>15815980</v>
      </c>
      <c t="n" s="5" r="M3">
        <v>9865324</v>
      </c>
    </row>
    <row spans="1:15" r="4">
      <c t="s" s="4" r="A4">
        <v>464</v>
      </c>
      <c t="n" s="7" r="C4">
        <v>685000000</v>
      </c>
      <c t="n" s="7" r="I4">
        <v>685000000</v>
      </c>
      <c t="n" s="7" r="K4">
        <v>685000000</v>
      </c>
      <c t="n" s="7" r="M4">
        <v>415000000</v>
      </c>
      <c t="n" s="7" r="N4">
        <v>1000000000</v>
      </c>
    </row>
    <row spans="1:15" r="5">
      <c t="s" s="4" r="A5">
        <v>50</v>
      </c>
      <c t="n" s="8" r="I5">
        <v>0.28</v>
      </c>
      <c t="n" s="8" r="J5">
        <v>0.25</v>
      </c>
      <c t="n" s="8" r="K5">
        <v>0.53</v>
      </c>
      <c t="n" s="8" r="L5">
        <v>0.45</v>
      </c>
    </row>
    <row spans="1:15" r="6">
      <c t="s" s="4" r="A6">
        <v>465</v>
      </c>
      <c t="n" s="5" r="C6">
        <v>18345562</v>
      </c>
      <c t="n" s="5" r="I6">
        <v>18345562</v>
      </c>
      <c t="n" s="5" r="K6">
        <v>18345562</v>
      </c>
      <c t="n" s="5" r="M6">
        <v>11182983</v>
      </c>
    </row>
    <row spans="1:15" r="7">
      <c t="s" s="4" r="A7">
        <v>466</v>
      </c>
      <c t="n" s="8" r="C7">
        <v>45.14</v>
      </c>
      <c t="n" s="8" r="D7">
        <v>45.37</v>
      </c>
      <c t="n" s="8" r="E7">
        <v>45.3</v>
      </c>
      <c t="n" s="8" r="F7">
        <v>43.76</v>
      </c>
      <c t="n" s="8" r="G7">
        <v>43.9</v>
      </c>
      <c t="n" s="8" r="H7">
        <v>44.09</v>
      </c>
      <c t="n" s="8" r="K7">
        <v>43.46</v>
      </c>
      <c t="n" s="8" r="M7">
        <v>42.67</v>
      </c>
    </row>
    <row spans="1:15" r="8">
      <c t="s" s="4" r="A8">
        <v>467</v>
      </c>
      <c t="n" s="7" r="C8">
        <v>797000000</v>
      </c>
      <c t="n" s="7" r="I8">
        <v>797000000</v>
      </c>
      <c t="n" s="7" r="K8">
        <v>797000000</v>
      </c>
    </row>
    <row spans="1:15" r="9">
      <c t="s" s="4" r="A9">
        <v>468</v>
      </c>
    </row>
    <row spans="1:15" r="10">
      <c t="s" s="3" r="A10">
        <v>462</v>
      </c>
    </row>
    <row spans="1:15" r="11">
      <c t="s" s="4" r="A11">
        <v>464</v>
      </c>
      <c t="n" s="7" r="O11">
        <v>500000000</v>
      </c>
    </row>
    <row spans="1:15" r="12">
      <c t="s" s="4" r="A12">
        <v>469</v>
      </c>
    </row>
    <row spans="1:15" r="13">
      <c t="s" s="3" r="A13">
        <v>462</v>
      </c>
    </row>
    <row spans="1:15" r="14">
      <c t="s" s="4" r="A14">
        <v>470</v>
      </c>
      <c t="s" s="4" r="B14">
        <v>471</v>
      </c>
    </row>
    <row spans="1:15" r="15">
      <c t="s" s="4" r="A15">
        <v>50</v>
      </c>
      <c t="n" s="8" r="B15">
        <v>0.28</v>
      </c>
    </row>
    <row spans="1:15" r="16">
      <c t="s" s="4" r="A16">
        <v>472</v>
      </c>
      <c t="s" s="4" r="B16">
        <v>473</v>
      </c>
    </row>
    <row spans="1:15" r="17">
      <c t="s" s="4" r="A17">
        <v>474</v>
      </c>
      <c t="s" s="4" r="B17">
        <v>4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76</v>
      </c>
      <c t="s" s="2" r="B1">
        <v>477</v>
      </c>
      <c t="s" s="2" r="C1">
        <v>478</v>
      </c>
      <c t="s" s="2" r="D1">
        <v>479</v>
      </c>
      <c t="s" s="2" r="E1">
        <v>480</v>
      </c>
      <c t="s" s="2" r="F1">
        <v>481</v>
      </c>
      <c t="s" s="2" r="G1">
        <v>482</v>
      </c>
      <c t="s" s="2" r="H1">
        <v>25</v>
      </c>
      <c t="s" s="2" r="I1">
        <v>26</v>
      </c>
      <c t="s" s="2" r="J1">
        <v>25</v>
      </c>
      <c t="s" s="2" r="K1">
        <v>26</v>
      </c>
    </row>
    <row spans="1:11" r="2">
      <c t="s" s="3" r="A2">
        <v>483</v>
      </c>
    </row>
    <row spans="1:11" r="3">
      <c t="s" s="4" r="A3">
        <v>484</v>
      </c>
      <c t="n" s="8" r="H3">
        <v>0.28</v>
      </c>
      <c t="n" s="8" r="I3">
        <v>0.25</v>
      </c>
      <c t="n" s="8" r="J3">
        <v>0.53</v>
      </c>
      <c t="n" s="8" r="K3">
        <v>0.45</v>
      </c>
    </row>
    <row spans="1:11" r="4">
      <c t="s" s="4" r="A4">
        <v>485</v>
      </c>
    </row>
    <row spans="1:11" r="5">
      <c t="s" s="3" r="A5">
        <v>483</v>
      </c>
    </row>
    <row spans="1:11" r="6">
      <c t="s" s="4" r="A6">
        <v>470</v>
      </c>
      <c t="s" s="4" r="J6">
        <v>486</v>
      </c>
    </row>
    <row spans="1:11" r="7">
      <c t="s" s="4" r="A7">
        <v>474</v>
      </c>
      <c t="s" s="4" r="J7">
        <v>487</v>
      </c>
    </row>
    <row spans="1:11" r="8">
      <c t="s" s="4" r="A8">
        <v>472</v>
      </c>
      <c t="s" s="4" r="J8">
        <v>488</v>
      </c>
    </row>
    <row spans="1:11" r="9">
      <c t="s" s="4" r="A9">
        <v>484</v>
      </c>
      <c t="n" s="8" r="G9">
        <v>0.2</v>
      </c>
    </row>
    <row spans="1:11" r="10">
      <c t="s" s="4" r="A10">
        <v>489</v>
      </c>
    </row>
    <row spans="1:11" r="11">
      <c t="s" s="3" r="A11">
        <v>483</v>
      </c>
    </row>
    <row spans="1:11" r="12">
      <c t="s" s="4" r="A12">
        <v>470</v>
      </c>
      <c t="s" s="4" r="J12">
        <v>490</v>
      </c>
    </row>
    <row spans="1:11" r="13">
      <c t="s" s="4" r="A13">
        <v>474</v>
      </c>
      <c t="s" s="4" r="J13">
        <v>491</v>
      </c>
    </row>
    <row spans="1:11" r="14">
      <c t="s" s="4" r="A14">
        <v>472</v>
      </c>
      <c t="s" s="4" r="J14">
        <v>492</v>
      </c>
    </row>
    <row spans="1:11" r="15">
      <c t="s" s="4" r="A15">
        <v>484</v>
      </c>
      <c t="n" s="8" r="F15">
        <v>0.25</v>
      </c>
    </row>
    <row spans="1:11" r="16">
      <c t="s" s="4" r="A16">
        <v>493</v>
      </c>
    </row>
    <row spans="1:11" r="17">
      <c t="s" s="3" r="A17">
        <v>483</v>
      </c>
    </row>
    <row spans="1:11" r="18">
      <c t="s" s="4" r="A18">
        <v>470</v>
      </c>
      <c t="s" s="4" r="J18">
        <v>494</v>
      </c>
    </row>
    <row spans="1:11" r="19">
      <c t="s" s="4" r="A19">
        <v>474</v>
      </c>
      <c t="s" s="4" r="J19">
        <v>495</v>
      </c>
    </row>
    <row spans="1:11" r="20">
      <c t="s" s="4" r="A20">
        <v>472</v>
      </c>
      <c t="s" s="4" r="J20">
        <v>496</v>
      </c>
    </row>
    <row spans="1:11" r="21">
      <c t="s" s="4" r="A21">
        <v>484</v>
      </c>
      <c t="n" s="8" r="E21">
        <v>0.25</v>
      </c>
    </row>
    <row spans="1:11" r="22">
      <c t="s" s="4" r="A22">
        <v>497</v>
      </c>
    </row>
    <row spans="1:11" r="23">
      <c t="s" s="3" r="A23">
        <v>483</v>
      </c>
    </row>
    <row spans="1:11" r="24">
      <c t="s" s="4" r="A24">
        <v>470</v>
      </c>
      <c t="s" s="4" r="J24">
        <v>498</v>
      </c>
    </row>
    <row spans="1:11" r="25">
      <c t="s" s="4" r="A25">
        <v>474</v>
      </c>
      <c t="s" s="4" r="J25">
        <v>499</v>
      </c>
    </row>
    <row spans="1:11" r="26">
      <c t="s" s="4" r="A26">
        <v>472</v>
      </c>
      <c t="s" s="4" r="J26">
        <v>500</v>
      </c>
    </row>
    <row spans="1:11" r="27">
      <c t="s" s="4" r="A27">
        <v>484</v>
      </c>
      <c t="n" s="8" r="D27">
        <v>0.25</v>
      </c>
    </row>
    <row spans="1:11" r="28">
      <c t="s" s="4" r="A28">
        <v>501</v>
      </c>
    </row>
    <row spans="1:11" r="29">
      <c t="s" s="3" r="A29">
        <v>483</v>
      </c>
    </row>
    <row spans="1:11" r="30">
      <c t="s" s="4" r="A30">
        <v>470</v>
      </c>
      <c t="s" s="4" r="J30">
        <v>502</v>
      </c>
    </row>
    <row spans="1:11" r="31">
      <c t="s" s="4" r="A31">
        <v>474</v>
      </c>
      <c t="s" s="4" r="J31">
        <v>503</v>
      </c>
    </row>
    <row spans="1:11" r="32">
      <c t="s" s="4" r="A32">
        <v>472</v>
      </c>
      <c t="s" s="4" r="J32">
        <v>504</v>
      </c>
    </row>
    <row spans="1:11" r="33">
      <c t="s" s="4" r="A33">
        <v>484</v>
      </c>
      <c t="n" s="8" r="C33">
        <v>0.25</v>
      </c>
    </row>
    <row spans="1:11" r="34">
      <c t="s" s="4" r="A34">
        <v>505</v>
      </c>
    </row>
    <row spans="1:11" r="35">
      <c t="s" s="3" r="A35">
        <v>483</v>
      </c>
    </row>
    <row spans="1:11" r="36">
      <c t="s" s="4" r="A36">
        <v>470</v>
      </c>
      <c t="s" s="4" r="J36">
        <v>506</v>
      </c>
    </row>
    <row spans="1:11" r="37">
      <c t="s" s="4" r="A37">
        <v>474</v>
      </c>
      <c t="s" s="4" r="J37">
        <v>507</v>
      </c>
    </row>
    <row spans="1:11" r="38">
      <c t="s" s="4" r="A38">
        <v>472</v>
      </c>
      <c t="s" s="4" r="J38">
        <v>508</v>
      </c>
    </row>
    <row spans="1:11" r="39">
      <c t="s" s="4" r="A39">
        <v>484</v>
      </c>
      <c t="n" s="8" r="B39">
        <v>0.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t="s" s="1" r="A1">
        <v>509</v>
      </c>
      <c t="s" s="2" r="B1">
        <v>357</v>
      </c>
      <c t="s" s="2" r="H1">
        <v>24</v>
      </c>
      <c t="s" s="2" r="I1">
        <v>252</v>
      </c>
    </row>
    <row spans="1:9" r="2">
      <c t="s" s="2" r="B2">
        <v>25</v>
      </c>
      <c t="s" s="2" r="C2">
        <v>450</v>
      </c>
      <c t="s" s="2" r="D2">
        <v>358</v>
      </c>
      <c t="s" s="2" r="E2">
        <v>451</v>
      </c>
      <c t="s" s="2" r="F2">
        <v>446</v>
      </c>
      <c t="s" s="2" r="G2">
        <v>452</v>
      </c>
      <c t="s" s="2" r="H2">
        <v>25</v>
      </c>
      <c t="s" s="2" r="I2">
        <v>76</v>
      </c>
    </row>
    <row spans="1:9" r="3">
      <c t="s" s="3" r="A3">
        <v>510</v>
      </c>
    </row>
    <row spans="1:9" r="4">
      <c t="s" s="4" r="A4">
        <v>511</v>
      </c>
      <c t="n" s="5" r="G4">
        <v>11182983</v>
      </c>
      <c t="n" s="5" r="H4">
        <v>11182983</v>
      </c>
    </row>
    <row spans="1:9" r="5">
      <c t="s" s="4" r="A5">
        <v>512</v>
      </c>
      <c t="n" s="5" r="B5">
        <v>1300836</v>
      </c>
      <c t="n" s="5" r="C5">
        <v>1222800</v>
      </c>
      <c t="n" s="5" r="D5">
        <v>1440798</v>
      </c>
      <c t="n" s="5" r="E5">
        <v>772189</v>
      </c>
      <c t="n" s="5" r="F5">
        <v>814753</v>
      </c>
      <c t="n" s="5" r="G5">
        <v>1611203</v>
      </c>
      <c t="n" s="5" r="H5">
        <v>7162579</v>
      </c>
    </row>
    <row spans="1:9" r="6">
      <c t="s" s="4" r="A6">
        <v>513</v>
      </c>
      <c t="n" s="5" r="B6">
        <v>18345562</v>
      </c>
      <c t="n" s="5" r="H6">
        <v>18345562</v>
      </c>
      <c t="n" s="5" r="I6">
        <v>11182983</v>
      </c>
    </row>
    <row spans="1:9" r="7">
      <c t="s" s="4" r="A7">
        <v>466</v>
      </c>
      <c t="n" s="8" r="B7">
        <v>45.14</v>
      </c>
      <c t="n" s="8" r="C7">
        <v>45.37</v>
      </c>
      <c t="n" s="8" r="D7">
        <v>45.3</v>
      </c>
      <c t="n" s="8" r="E7">
        <v>43.76</v>
      </c>
      <c t="n" s="8" r="F7">
        <v>43.9</v>
      </c>
      <c t="n" s="8" r="G7">
        <v>44.09</v>
      </c>
      <c t="n" s="8" r="H7">
        <v>43.46</v>
      </c>
      <c t="n" s="8" r="I7">
        <v>42.67</v>
      </c>
    </row>
    <row spans="1:9" r="8">
      <c t="s" s="4" r="A8">
        <v>514</v>
      </c>
      <c t="n" s="7" r="B8">
        <v>702774965</v>
      </c>
      <c t="n" s="7" r="C8">
        <v>761496406</v>
      </c>
      <c t="n" s="7" r="D8">
        <v>816973014</v>
      </c>
      <c t="n" s="7" r="E8">
        <v>882241498</v>
      </c>
      <c t="n" s="7" r="F8">
        <v>916031448</v>
      </c>
      <c t="n" s="7" r="G8">
        <v>951797780</v>
      </c>
      <c t="n" s="7" r="H8">
        <v>702774965</v>
      </c>
      <c t="n" s="7" r="I8">
        <v>1022830101</v>
      </c>
    </row>
    <row spans="1:9" r="9">
      <c t="s" s="4" r="A9">
        <v>515</v>
      </c>
    </row>
    <row spans="1:9" r="10">
      <c t="s" s="3" r="A10">
        <v>510</v>
      </c>
    </row>
    <row spans="1:9" r="11">
      <c t="s" s="4" r="A11">
        <v>511</v>
      </c>
      <c t="n" s="5" r="G11">
        <v>11182983</v>
      </c>
      <c t="n" s="5" r="H11">
        <v>11182983</v>
      </c>
    </row>
    <row spans="1:9" r="12">
      <c t="s" s="4" r="A12">
        <v>512</v>
      </c>
      <c t="n" s="5" r="B12">
        <v>1300836</v>
      </c>
      <c t="n" s="5" r="C12">
        <v>1222800</v>
      </c>
      <c t="n" s="5" r="D12">
        <v>1440798</v>
      </c>
      <c t="n" s="5" r="E12">
        <v>772189</v>
      </c>
      <c t="n" s="5" r="F12">
        <v>814753</v>
      </c>
      <c t="n" s="5" r="G12">
        <v>1611203</v>
      </c>
    </row>
    <row spans="1:9" r="13">
      <c t="s" s="4" r="A13">
        <v>513</v>
      </c>
      <c t="n" s="5" r="B13">
        <v>18345562</v>
      </c>
      <c t="n" s="5" r="H13">
        <v>18345562</v>
      </c>
      <c t="n" s="5" r="I13">
        <v>11182983</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s="1" r="A1">
        <v>516</v>
      </c>
      <c t="s" s="2" r="B1">
        <v>23</v>
      </c>
      <c t="s" s="2" r="D1">
        <v>24</v>
      </c>
    </row>
    <row spans="1:7" r="2">
      <c t="s" s="2" r="B2">
        <v>25</v>
      </c>
      <c t="s" s="2" r="C2">
        <v>26</v>
      </c>
      <c t="s" s="2" r="D2">
        <v>25</v>
      </c>
      <c t="s" s="2" r="E2">
        <v>26</v>
      </c>
      <c t="s" s="2" r="F2">
        <v>517</v>
      </c>
      <c t="s" s="2" r="G2">
        <v>76</v>
      </c>
    </row>
    <row spans="1:7" r="3">
      <c t="s" s="3" r="A3">
        <v>518</v>
      </c>
    </row>
    <row spans="1:7" r="4">
      <c t="s" s="4" r="A4">
        <v>519</v>
      </c>
      <c t="s" s="4" r="B4">
        <v>520</v>
      </c>
      <c t="s" s="4" r="C4">
        <v>521</v>
      </c>
      <c t="s" s="4" r="D4">
        <v>522</v>
      </c>
      <c t="s" s="4" r="E4">
        <v>523</v>
      </c>
    </row>
    <row spans="1:7" r="5">
      <c t="s" s="4" r="A5">
        <v>524</v>
      </c>
      <c t="n" s="7" r="G5">
        <v>452</v>
      </c>
    </row>
    <row spans="1:7" r="6">
      <c t="s" s="4" r="A6">
        <v>525</v>
      </c>
    </row>
    <row spans="1:7" r="7">
      <c t="s" s="3" r="A7">
        <v>518</v>
      </c>
    </row>
    <row spans="1:7" r="8">
      <c t="s" s="4" r="A8">
        <v>524</v>
      </c>
      <c t="n" s="7" r="F8">
        <v>4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526</v>
      </c>
      <c t="s" s="2" r="B1">
        <v>24</v>
      </c>
    </row>
    <row spans="1:2" r="2">
      <c t="s" s="2" r="B2">
        <v>527</v>
      </c>
    </row>
    <row spans="1:2" r="3">
      <c t="s" s="3" r="A3">
        <v>189</v>
      </c>
    </row>
    <row spans="1:2" r="4">
      <c t="s" s="4" r="A4">
        <v>528</v>
      </c>
      <c t="n" s="5" r="B4">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spans="1:7" r="1">
      <c t="s" s="1" r="A1">
        <v>529</v>
      </c>
      <c t="s" s="2" r="C1">
        <v>23</v>
      </c>
      <c t="s" s="2" r="E1">
        <v>24</v>
      </c>
    </row>
    <row spans="1:7" r="2">
      <c t="s" s="2" r="C2">
        <v>25</v>
      </c>
      <c t="s" s="2" r="D2">
        <v>26</v>
      </c>
      <c t="s" s="2" r="E2">
        <v>25</v>
      </c>
      <c t="s" s="2" r="F2">
        <v>26</v>
      </c>
      <c t="s" s="2" r="G2">
        <v>76</v>
      </c>
    </row>
    <row spans="1:7" r="3">
      <c t="s" s="3" r="A3">
        <v>530</v>
      </c>
    </row>
    <row spans="1:7" r="4">
      <c t="s" s="4" r="A4">
        <v>28</v>
      </c>
      <c t="n" s="7" r="C4">
        <v>1559</v>
      </c>
      <c t="n" s="7" r="D4">
        <v>1594</v>
      </c>
      <c t="n" s="7" r="E4">
        <v>3017</v>
      </c>
      <c t="n" s="7" r="F4">
        <v>3083</v>
      </c>
    </row>
    <row spans="1:7" r="5">
      <c t="s" s="4" r="A5">
        <v>31</v>
      </c>
      <c t="n" s="5" r="C5">
        <v>146</v>
      </c>
      <c t="n" s="5" r="D5">
        <v>145</v>
      </c>
      <c t="n" s="5" r="E5">
        <v>288</v>
      </c>
      <c t="n" s="5" r="F5">
        <v>286</v>
      </c>
    </row>
    <row spans="1:7" r="6">
      <c t="s" s="4" r="A6">
        <v>32</v>
      </c>
      <c t="n" s="5" r="C6">
        <v>14</v>
      </c>
      <c t="n" s="5" r="D6">
        <v>13</v>
      </c>
      <c t="n" s="5" r="E6">
        <v>28</v>
      </c>
      <c t="n" s="5" r="F6">
        <v>37</v>
      </c>
    </row>
    <row spans="1:7" r="7">
      <c t="s" s="4" r="A7">
        <v>125</v>
      </c>
      <c t="n" s="5" r="C7">
        <v>13</v>
      </c>
      <c t="n" s="5" r="D7">
        <v>12</v>
      </c>
      <c t="n" s="5" r="E7">
        <v>27</v>
      </c>
      <c t="n" s="5" r="F7">
        <v>24</v>
      </c>
    </row>
    <row spans="1:7" r="8">
      <c t="s" s="4" r="A8">
        <v>531</v>
      </c>
      <c t="s" s="4" r="B8">
        <v>55</v>
      </c>
      <c t="n" s="5" r="C8">
        <v>9</v>
      </c>
      <c t="n" s="5" r="D8">
        <v>13</v>
      </c>
      <c t="n" s="5" r="E8">
        <v>20</v>
      </c>
      <c t="n" s="5" r="F8">
        <v>19</v>
      </c>
    </row>
    <row spans="1:7" r="9">
      <c t="s" s="4" r="A9">
        <v>532</v>
      </c>
      <c t="n" s="5" r="C9">
        <v>286</v>
      </c>
      <c t="n" s="5" r="D9">
        <v>277</v>
      </c>
      <c t="n" s="5" r="E9">
        <v>485</v>
      </c>
      <c t="n" s="5" r="F9">
        <v>470</v>
      </c>
    </row>
    <row spans="1:7" r="10">
      <c t="s" s="4" r="A10">
        <v>533</v>
      </c>
      <c t="s" s="4" r="B10">
        <v>57</v>
      </c>
      <c t="n" s="5" r="C10">
        <v>468</v>
      </c>
      <c t="n" s="5" r="D10">
        <v>460</v>
      </c>
      <c t="n" s="5" r="E10">
        <v>848</v>
      </c>
      <c t="n" s="5" r="F10">
        <v>836</v>
      </c>
    </row>
    <row spans="1:7" r="11">
      <c t="s" s="4" r="A11">
        <v>88</v>
      </c>
      <c t="n" s="5" r="C11">
        <v>15465</v>
      </c>
      <c t="n" s="5" r="E11">
        <v>15465</v>
      </c>
      <c t="n" s="7" r="G11">
        <v>15376</v>
      </c>
    </row>
    <row spans="1:7" r="12">
      <c t="s" s="4" r="A12">
        <v>534</v>
      </c>
    </row>
    <row spans="1:7" r="13">
      <c t="s" s="3" r="A13">
        <v>530</v>
      </c>
    </row>
    <row spans="1:7" r="14">
      <c t="s" s="4" r="A14">
        <v>28</v>
      </c>
      <c t="n" s="5" r="C14">
        <v>852</v>
      </c>
      <c t="n" s="5" r="D14">
        <v>900</v>
      </c>
      <c t="n" s="5" r="E14">
        <v>1650</v>
      </c>
      <c t="n" s="5" r="F14">
        <v>1737</v>
      </c>
    </row>
    <row spans="1:7" r="15">
      <c t="s" s="4" r="A15">
        <v>31</v>
      </c>
      <c t="n" s="5" r="C15">
        <v>53</v>
      </c>
      <c t="n" s="5" r="D15">
        <v>57</v>
      </c>
      <c t="n" s="5" r="E15">
        <v>106</v>
      </c>
      <c t="n" s="5" r="F15">
        <v>111</v>
      </c>
    </row>
    <row spans="1:7" r="16">
      <c t="s" s="4" r="A16">
        <v>32</v>
      </c>
      <c t="n" s="5" r="C16">
        <v>10</v>
      </c>
      <c t="n" s="5" r="D16">
        <v>4</v>
      </c>
      <c t="n" s="5" r="E16">
        <v>17</v>
      </c>
      <c t="n" s="5" r="F16">
        <v>22</v>
      </c>
    </row>
    <row spans="1:7" r="17">
      <c t="s" s="4" r="A17">
        <v>125</v>
      </c>
      <c t="n" s="5" r="C17">
        <v>4</v>
      </c>
      <c t="n" s="5" r="D17">
        <v>3</v>
      </c>
      <c t="n" s="5" r="E17">
        <v>9</v>
      </c>
      <c t="n" s="5" r="F17">
        <v>9</v>
      </c>
    </row>
    <row spans="1:7" r="18">
      <c t="s" s="4" r="A18">
        <v>532</v>
      </c>
      <c t="n" s="5" r="C18">
        <v>95</v>
      </c>
      <c t="n" s="5" r="D18">
        <v>103</v>
      </c>
      <c t="n" s="5" r="E18">
        <v>140</v>
      </c>
      <c t="n" s="5" r="F18">
        <v>143</v>
      </c>
    </row>
    <row spans="1:7" r="19">
      <c t="s" s="4" r="A19">
        <v>533</v>
      </c>
      <c t="s" s="4" r="B19">
        <v>57</v>
      </c>
      <c t="n" s="5" r="C19">
        <v>162</v>
      </c>
      <c t="n" s="5" r="D19">
        <v>167</v>
      </c>
      <c t="n" s="5" r="E19">
        <v>272</v>
      </c>
      <c t="n" s="5" r="F19">
        <v>285</v>
      </c>
    </row>
    <row spans="1:7" r="20">
      <c t="s" s="4" r="A20">
        <v>88</v>
      </c>
      <c t="n" s="5" r="C20">
        <v>6769</v>
      </c>
      <c t="n" s="5" r="E20">
        <v>6769</v>
      </c>
      <c t="n" s="5" r="G20">
        <v>6869</v>
      </c>
    </row>
    <row spans="1:7" r="21">
      <c t="s" s="4" r="A21">
        <v>535</v>
      </c>
    </row>
    <row spans="1:7" r="22">
      <c t="s" s="3" r="A22">
        <v>530</v>
      </c>
    </row>
    <row spans="1:7" r="23">
      <c t="s" s="4" r="A23">
        <v>28</v>
      </c>
      <c t="n" s="5" r="C23">
        <v>707</v>
      </c>
      <c t="n" s="5" r="D23">
        <v>694</v>
      </c>
      <c t="n" s="5" r="E23">
        <v>1367</v>
      </c>
      <c t="n" s="5" r="F23">
        <v>1346</v>
      </c>
    </row>
    <row spans="1:7" r="24">
      <c t="s" s="4" r="A24">
        <v>31</v>
      </c>
      <c t="n" s="5" r="C24">
        <v>92</v>
      </c>
      <c t="n" s="5" r="D24">
        <v>87</v>
      </c>
      <c t="n" s="5" r="E24">
        <v>180</v>
      </c>
      <c t="n" s="5" r="F24">
        <v>173</v>
      </c>
    </row>
    <row spans="1:7" r="25">
      <c t="s" s="4" r="A25">
        <v>32</v>
      </c>
      <c t="n" s="5" r="C25">
        <v>4</v>
      </c>
      <c t="n" s="5" r="D25">
        <v>7</v>
      </c>
      <c t="n" s="5" r="E25">
        <v>8</v>
      </c>
      <c t="n" s="5" r="F25">
        <v>10</v>
      </c>
    </row>
    <row spans="1:7" r="26">
      <c t="s" s="4" r="A26">
        <v>125</v>
      </c>
      <c t="n" s="5" r="C26">
        <v>2</v>
      </c>
      <c t="n" s="5" r="D26">
        <v>2</v>
      </c>
      <c t="n" s="5" r="E26">
        <v>4</v>
      </c>
      <c t="n" s="5" r="F26">
        <v>6</v>
      </c>
    </row>
    <row spans="1:7" r="27">
      <c t="s" s="4" r="A27">
        <v>531</v>
      </c>
      <c t="s" s="4" r="B27">
        <v>55</v>
      </c>
      <c t="n" s="5" r="D27">
        <v>2</v>
      </c>
      <c t="n" s="5" r="F27">
        <v>3</v>
      </c>
    </row>
    <row spans="1:7" r="28">
      <c t="s" s="4" r="A28">
        <v>532</v>
      </c>
      <c t="n" s="5" r="C28">
        <v>216</v>
      </c>
      <c t="n" s="5" r="D28">
        <v>203</v>
      </c>
      <c t="n" s="5" r="E28">
        <v>400</v>
      </c>
      <c t="n" s="5" r="F28">
        <v>376</v>
      </c>
    </row>
    <row spans="1:7" r="29">
      <c t="s" s="4" r="A29">
        <v>533</v>
      </c>
      <c t="s" s="4" r="B29">
        <v>57</v>
      </c>
      <c t="n" s="5" r="C29">
        <v>314</v>
      </c>
      <c t="n" s="5" r="D29">
        <v>301</v>
      </c>
      <c t="n" s="5" r="E29">
        <v>592</v>
      </c>
      <c t="n" s="5" r="F29">
        <v>568</v>
      </c>
    </row>
    <row spans="1:7" r="30">
      <c t="s" s="4" r="A30">
        <v>88</v>
      </c>
      <c t="n" s="5" r="C30">
        <v>8422</v>
      </c>
      <c t="n" s="5" r="E30">
        <v>8422</v>
      </c>
      <c t="n" s="5" r="G30">
        <v>8156</v>
      </c>
    </row>
    <row spans="1:7" r="31">
      <c t="s" s="4" r="A31">
        <v>536</v>
      </c>
    </row>
    <row spans="1:7" r="32">
      <c t="s" s="3" r="A32">
        <v>530</v>
      </c>
    </row>
    <row spans="1:7" r="33">
      <c t="s" s="4" r="A33">
        <v>31</v>
      </c>
      <c t="n" s="5" r="C33">
        <v>1</v>
      </c>
      <c t="n" s="5" r="D33">
        <v>1</v>
      </c>
      <c t="n" s="5" r="E33">
        <v>2</v>
      </c>
      <c t="n" s="5" r="F33">
        <v>2</v>
      </c>
    </row>
    <row spans="1:7" r="34">
      <c t="s" s="4" r="A34">
        <v>32</v>
      </c>
      <c t="n" s="5" r="D34">
        <v>2</v>
      </c>
      <c t="n" s="5" r="E34">
        <v>3</v>
      </c>
      <c t="n" s="5" r="F34">
        <v>5</v>
      </c>
    </row>
    <row spans="1:7" r="35">
      <c t="s" s="4" r="A35">
        <v>125</v>
      </c>
      <c t="n" s="5" r="C35">
        <v>7</v>
      </c>
      <c t="n" s="5" r="D35">
        <v>7</v>
      </c>
      <c t="n" s="5" r="E35">
        <v>14</v>
      </c>
      <c t="n" s="5" r="F35">
        <v>9</v>
      </c>
    </row>
    <row spans="1:7" r="36">
      <c t="s" s="4" r="A36">
        <v>531</v>
      </c>
      <c t="s" s="4" r="B36">
        <v>55</v>
      </c>
      <c t="n" s="5" r="C36">
        <v>9</v>
      </c>
      <c t="n" s="5" r="D36">
        <v>11</v>
      </c>
      <c t="n" s="5" r="E36">
        <v>20</v>
      </c>
      <c t="n" s="5" r="F36">
        <v>16</v>
      </c>
    </row>
    <row spans="1:7" r="37">
      <c t="s" s="4" r="A37">
        <v>532</v>
      </c>
      <c t="n" s="5" r="C37">
        <v>-25</v>
      </c>
      <c t="n" s="5" r="D37">
        <v>-29</v>
      </c>
      <c t="n" s="5" r="E37">
        <v>-55</v>
      </c>
      <c t="n" s="5" r="F37">
        <v>-49</v>
      </c>
    </row>
    <row spans="1:7" r="38">
      <c t="s" s="4" r="A38">
        <v>533</v>
      </c>
      <c t="s" s="4" r="B38">
        <v>57</v>
      </c>
      <c t="n" s="5" r="C38">
        <v>-8</v>
      </c>
      <c t="n" s="7" r="D38">
        <v>-8</v>
      </c>
      <c t="n" s="5" r="E38">
        <v>-16</v>
      </c>
      <c t="n" s="7" r="F38">
        <v>-17</v>
      </c>
    </row>
    <row spans="1:7" r="39">
      <c t="s" s="4" r="A39">
        <v>88</v>
      </c>
      <c t="n" s="7" r="C39">
        <v>274</v>
      </c>
      <c t="n" s="7" r="E39">
        <v>274</v>
      </c>
      <c t="n" s="7" r="G39">
        <v>351</v>
      </c>
    </row>
    <row spans="1:7" r="40">
      <c t="n" r="A40"/>
    </row>
    <row spans="1:7" r="41">
      <c t="s" s="4" r="A41">
        <v>55</v>
      </c>
      <c t="s" s="4" r="B41">
        <v>537</v>
      </c>
    </row>
    <row spans="1:7" r="42">
      <c t="s" s="4" r="A42">
        <v>57</v>
      </c>
      <c t="s" s="4" r="B42">
        <v>538</v>
      </c>
    </row>
  </sheetData>
  <mergeCells count="6">
    <mergeCell ref="A1:B2"/>
    <mergeCell ref="C1:D1"/>
    <mergeCell ref="E1:F1"/>
    <mergeCell ref="A40:F40"/>
    <mergeCell ref="B41:F41"/>
    <mergeCell ref="B42:F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spans="1:2" r="1">
      <c t="s" s="1" r="A1">
        <v>539</v>
      </c>
      <c t="s" s="2" r="B1">
        <v>25</v>
      </c>
    </row>
    <row spans="1:2" r="2">
      <c t="s" s="3" r="A2">
        <v>540</v>
      </c>
    </row>
    <row spans="1:2" r="3">
      <c t="s" s="4" r="A3">
        <v>541</v>
      </c>
      <c t="s" s="4" r="B3">
        <v>5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23</v>
      </c>
      <c t="s" s="2" r="D1">
        <v>24</v>
      </c>
    </row>
    <row spans="1:5" r="2">
      <c t="s" s="2" r="B2">
        <v>25</v>
      </c>
      <c t="s" s="2" r="C2">
        <v>26</v>
      </c>
      <c t="s" s="2" r="D2">
        <v>25</v>
      </c>
      <c t="s" s="2" r="E2">
        <v>26</v>
      </c>
    </row>
    <row spans="1:5" r="3">
      <c t="s" s="3" r="A3">
        <v>510</v>
      </c>
    </row>
    <row spans="1:5" r="4">
      <c t="s" s="4" r="A4">
        <v>28</v>
      </c>
      <c t="n" s="7" r="B4">
        <v>1559</v>
      </c>
      <c t="n" s="7" r="C4">
        <v>1594</v>
      </c>
      <c t="n" s="7" r="D4">
        <v>3017</v>
      </c>
      <c t="n" s="7" r="E4">
        <v>3083</v>
      </c>
    </row>
    <row spans="1:5" r="5">
      <c t="s" s="4" r="A5">
        <v>29</v>
      </c>
      <c t="n" s="5" r="B5">
        <v>648</v>
      </c>
      <c t="n" s="5" r="C5">
        <v>677</v>
      </c>
      <c t="n" s="5" r="D5">
        <v>1270</v>
      </c>
      <c t="n" s="5" r="E5">
        <v>1319</v>
      </c>
    </row>
    <row spans="1:5" r="6">
      <c t="s" s="4" r="A6">
        <v>30</v>
      </c>
      <c t="n" s="5" r="B6">
        <v>465</v>
      </c>
      <c t="n" s="5" r="C6">
        <v>482</v>
      </c>
      <c t="n" s="5" r="D6">
        <v>946</v>
      </c>
      <c t="n" s="5" r="E6">
        <v>971</v>
      </c>
    </row>
    <row spans="1:5" r="7">
      <c t="s" s="4" r="A7">
        <v>31</v>
      </c>
      <c t="n" s="5" r="B7">
        <v>146</v>
      </c>
      <c t="n" s="5" r="C7">
        <v>145</v>
      </c>
      <c t="n" s="5" r="D7">
        <v>288</v>
      </c>
      <c t="n" s="5" r="E7">
        <v>286</v>
      </c>
    </row>
    <row spans="1:5" r="8">
      <c t="s" s="4" r="A8">
        <v>32</v>
      </c>
      <c t="n" s="5" r="B8">
        <v>14</v>
      </c>
      <c t="n" s="5" r="C8">
        <v>13</v>
      </c>
      <c t="n" s="5" r="D8">
        <v>28</v>
      </c>
      <c t="n" s="5" r="E8">
        <v>37</v>
      </c>
    </row>
    <row spans="1:5" r="9">
      <c t="s" s="4" r="A9">
        <v>33</v>
      </c>
      <c t="n" s="5" r="B9">
        <v>286</v>
      </c>
      <c t="n" s="5" r="C9">
        <v>277</v>
      </c>
      <c t="n" s="5" r="D9">
        <v>485</v>
      </c>
      <c t="n" s="5" r="E9">
        <v>470</v>
      </c>
    </row>
    <row spans="1:5" r="10">
      <c t="s" s="4" r="A10">
        <v>34</v>
      </c>
      <c t="n" s="5" r="B10">
        <v>1</v>
      </c>
      <c t="n" s="5" r="C10">
        <v>1</v>
      </c>
      <c t="n" s="5" r="D10">
        <v>2</v>
      </c>
      <c t="n" s="5" r="E10">
        <v>2</v>
      </c>
    </row>
    <row spans="1:5" r="11">
      <c t="s" s="4" r="A11">
        <v>35</v>
      </c>
      <c t="n" s="5" r="B11">
        <v>-79</v>
      </c>
      <c t="n" s="5" r="C11">
        <v>-78</v>
      </c>
      <c t="n" s="5" r="D11">
        <v>-152</v>
      </c>
      <c t="n" s="5" r="E11">
        <v>-155</v>
      </c>
    </row>
    <row spans="1:5" r="12">
      <c t="s" s="4" r="A12">
        <v>36</v>
      </c>
      <c t="n" s="5" r="B12">
        <v>-6</v>
      </c>
      <c t="n" s="5" r="C12">
        <v>-6</v>
      </c>
      <c t="n" s="5" r="D12">
        <v>-32</v>
      </c>
      <c t="n" s="5" r="E12">
        <v>-33</v>
      </c>
    </row>
    <row spans="1:5" r="13">
      <c t="s" s="4" r="A13">
        <v>544</v>
      </c>
      <c t="n" s="5" r="B13">
        <v>0</v>
      </c>
      <c t="n" s="5" r="C13">
        <v>-45</v>
      </c>
      <c t="n" s="5" r="D13">
        <v>0</v>
      </c>
      <c t="n" s="5" r="E13">
        <v>-48</v>
      </c>
    </row>
    <row spans="1:5" r="14">
      <c t="s" s="4" r="A14">
        <v>38</v>
      </c>
      <c t="n" s="5" r="B14">
        <v>202</v>
      </c>
      <c t="n" s="5" r="C14">
        <v>149</v>
      </c>
      <c t="n" s="5" r="D14">
        <v>303</v>
      </c>
      <c t="n" s="5" r="E14">
        <v>236</v>
      </c>
    </row>
    <row spans="1:5" r="15">
      <c t="s" s="4" r="A15">
        <v>39</v>
      </c>
      <c t="n" s="5" r="B15">
        <v>-86</v>
      </c>
      <c t="n" s="5" r="C15">
        <v>-74</v>
      </c>
      <c t="n" s="5" r="D15">
        <v>-124</v>
      </c>
      <c t="n" s="5" r="E15">
        <v>-107</v>
      </c>
    </row>
    <row spans="1:5" r="16">
      <c t="s" s="4" r="A16">
        <v>545</v>
      </c>
      <c t="n" s="5" r="B16">
        <v>0</v>
      </c>
      <c t="n" s="5" r="D16">
        <v>0</v>
      </c>
    </row>
    <row spans="1:5" r="17">
      <c t="s" s="4" r="A17">
        <v>41</v>
      </c>
      <c t="n" s="5" r="B17">
        <v>116</v>
      </c>
      <c t="n" s="5" r="C17">
        <v>76</v>
      </c>
      <c t="n" s="5" r="D17">
        <v>179</v>
      </c>
      <c t="n" s="5" r="E17">
        <v>131</v>
      </c>
    </row>
    <row spans="1:5" r="18">
      <c t="s" s="4" r="A18">
        <v>546</v>
      </c>
      <c t="n" s="5" r="B18">
        <v>2</v>
      </c>
      <c t="n" s="5" r="C18">
        <v>2</v>
      </c>
      <c t="n" s="5" r="D18">
        <v>2</v>
      </c>
      <c t="n" s="5" r="E18">
        <v>-1</v>
      </c>
    </row>
    <row spans="1:5" r="19">
      <c t="s" s="4" r="A19">
        <v>43</v>
      </c>
      <c t="n" s="5" r="B19">
        <v>114</v>
      </c>
      <c t="n" s="5" r="C19">
        <v>74</v>
      </c>
      <c t="n" s="5" r="D19">
        <v>177</v>
      </c>
      <c t="n" s="5" r="E19">
        <v>132</v>
      </c>
    </row>
    <row spans="1:5" r="20">
      <c t="s" s="4" r="A20">
        <v>547</v>
      </c>
      <c t="n" s="5" r="B20">
        <v>41</v>
      </c>
      <c t="n" s="5" r="C20">
        <v>41</v>
      </c>
      <c t="n" s="5" r="D20">
        <v>-125</v>
      </c>
      <c t="n" s="5" r="E20">
        <v>38</v>
      </c>
    </row>
    <row spans="1:5" r="21">
      <c t="s" s="4" r="A21">
        <v>308</v>
      </c>
      <c t="n" s="5" r="B21">
        <v>-1</v>
      </c>
      <c t="n" s="5" r="D21">
        <v>-4</v>
      </c>
    </row>
    <row spans="1:5" r="22">
      <c t="s" s="4" r="A22">
        <v>548</v>
      </c>
      <c t="n" s="5" r="B22">
        <v>42</v>
      </c>
      <c t="n" s="5" r="D22">
        <v>-121</v>
      </c>
      <c t="n" s="5" r="E22">
        <v>38</v>
      </c>
    </row>
    <row spans="1:5" r="23">
      <c t="s" s="4" r="A23">
        <v>63</v>
      </c>
      <c t="n" s="5" r="B23">
        <v>157</v>
      </c>
      <c t="n" s="5" r="C23">
        <v>117</v>
      </c>
      <c t="n" s="5" r="D23">
        <v>54</v>
      </c>
      <c t="n" s="5" r="E23">
        <v>169</v>
      </c>
    </row>
    <row spans="1:5" r="24">
      <c t="s" s="4" r="A24">
        <v>549</v>
      </c>
      <c t="n" s="5" r="B24">
        <v>1</v>
      </c>
      <c t="n" s="5" r="C24">
        <v>2</v>
      </c>
      <c t="n" s="5" r="D24">
        <v>-2</v>
      </c>
      <c t="n" s="5" r="E24">
        <v>-1</v>
      </c>
    </row>
    <row spans="1:5" r="25">
      <c t="s" s="4" r="A25">
        <v>65</v>
      </c>
      <c t="n" s="5" r="B25">
        <v>156</v>
      </c>
      <c t="n" s="5" r="C25">
        <v>115</v>
      </c>
      <c t="n" s="5" r="D25">
        <v>56</v>
      </c>
      <c t="n" s="5" r="E25">
        <v>170</v>
      </c>
    </row>
    <row spans="1:5" r="26">
      <c t="s" s="4" r="A26">
        <v>40</v>
      </c>
      <c t="n" s="5" r="C26">
        <v>1</v>
      </c>
      <c t="n" s="5" r="E26">
        <v>2</v>
      </c>
    </row>
    <row spans="1:5" r="27">
      <c t="s" s="4" r="A27">
        <v>550</v>
      </c>
    </row>
    <row spans="1:5" r="28">
      <c t="s" s="3" r="A28">
        <v>510</v>
      </c>
    </row>
    <row spans="1:5" r="29">
      <c t="s" s="4" r="A29">
        <v>30</v>
      </c>
      <c t="n" s="5" r="B29">
        <v>2</v>
      </c>
      <c t="n" s="5" r="C29">
        <v>1</v>
      </c>
      <c t="n" s="5" r="D29">
        <v>3</v>
      </c>
      <c t="n" s="5" r="E29">
        <v>1</v>
      </c>
    </row>
    <row spans="1:5" r="30">
      <c t="s" s="4" r="A30">
        <v>33</v>
      </c>
      <c t="n" s="5" r="B30">
        <v>-2</v>
      </c>
      <c t="n" s="5" r="C30">
        <v>-1</v>
      </c>
      <c t="n" s="5" r="D30">
        <v>-3</v>
      </c>
      <c t="n" s="5" r="E30">
        <v>-1</v>
      </c>
    </row>
    <row spans="1:5" r="31">
      <c t="s" s="4" r="A31">
        <v>38</v>
      </c>
      <c t="n" s="5" r="B31">
        <v>-2</v>
      </c>
      <c t="n" s="5" r="C31">
        <v>-1</v>
      </c>
      <c t="n" s="5" r="D31">
        <v>-3</v>
      </c>
      <c t="n" s="5" r="E31">
        <v>-1</v>
      </c>
    </row>
    <row spans="1:5" r="32">
      <c t="s" s="4" r="A32">
        <v>39</v>
      </c>
      <c t="n" s="5" r="C32">
        <v>1</v>
      </c>
      <c t="n" s="5" r="E32">
        <v>5</v>
      </c>
    </row>
    <row spans="1:5" r="33">
      <c t="s" s="4" r="A33">
        <v>545</v>
      </c>
      <c t="n" s="5" r="B33">
        <v>116</v>
      </c>
      <c t="n" s="5" r="C33">
        <v>74</v>
      </c>
      <c t="n" s="5" r="D33">
        <v>180</v>
      </c>
      <c t="n" s="5" r="E33">
        <v>128</v>
      </c>
    </row>
    <row spans="1:5" r="34">
      <c t="s" s="4" r="A34">
        <v>41</v>
      </c>
      <c t="n" s="5" r="B34">
        <v>114</v>
      </c>
      <c t="n" s="5" r="C34">
        <v>74</v>
      </c>
      <c t="n" s="5" r="D34">
        <v>177</v>
      </c>
      <c t="n" s="5" r="E34">
        <v>132</v>
      </c>
    </row>
    <row spans="1:5" r="35">
      <c t="s" s="4" r="A35">
        <v>43</v>
      </c>
      <c t="n" s="5" r="B35">
        <v>114</v>
      </c>
      <c t="n" s="5" r="C35">
        <v>74</v>
      </c>
      <c t="n" s="5" r="D35">
        <v>177</v>
      </c>
      <c t="n" s="5" r="E35">
        <v>132</v>
      </c>
    </row>
    <row spans="1:5" r="36">
      <c t="s" s="4" r="A36">
        <v>547</v>
      </c>
      <c t="n" s="5" r="B36">
        <v>42</v>
      </c>
      <c t="n" s="5" r="C36">
        <v>41</v>
      </c>
      <c t="n" s="5" r="D36">
        <v>-121</v>
      </c>
      <c t="n" s="5" r="E36">
        <v>38</v>
      </c>
    </row>
    <row spans="1:5" r="37">
      <c t="s" s="4" r="A37">
        <v>548</v>
      </c>
      <c t="n" s="5" r="B37">
        <v>42</v>
      </c>
      <c t="n" s="5" r="D37">
        <v>-121</v>
      </c>
    </row>
    <row spans="1:5" r="38">
      <c t="s" s="4" r="A38">
        <v>63</v>
      </c>
      <c t="n" s="5" r="B38">
        <v>156</v>
      </c>
      <c t="n" s="5" r="C38">
        <v>115</v>
      </c>
      <c t="n" s="5" r="D38">
        <v>56</v>
      </c>
      <c t="n" s="5" r="E38">
        <v>170</v>
      </c>
    </row>
    <row spans="1:5" r="39">
      <c t="s" s="4" r="A39">
        <v>65</v>
      </c>
      <c t="n" s="5" r="B39">
        <v>156</v>
      </c>
      <c t="n" s="5" r="C39">
        <v>115</v>
      </c>
      <c t="n" s="5" r="D39">
        <v>56</v>
      </c>
      <c t="n" s="5" r="E39">
        <v>170</v>
      </c>
    </row>
    <row spans="1:5" r="40">
      <c t="s" s="4" r="A40">
        <v>551</v>
      </c>
    </row>
    <row spans="1:5" r="41">
      <c t="s" s="3" r="A41">
        <v>510</v>
      </c>
    </row>
    <row spans="1:5" r="42">
      <c t="s" s="4" r="A42">
        <v>34</v>
      </c>
      <c t="n" s="5" r="B42">
        <v>217</v>
      </c>
      <c t="n" s="5" r="C42">
        <v>213</v>
      </c>
      <c t="n" s="5" r="D42">
        <v>437</v>
      </c>
      <c t="n" s="5" r="E42">
        <v>421</v>
      </c>
    </row>
    <row spans="1:5" r="43">
      <c t="s" s="4" r="A43">
        <v>35</v>
      </c>
      <c t="n" s="5" r="B43">
        <v>-75</v>
      </c>
      <c t="n" s="5" r="C43">
        <v>-74</v>
      </c>
      <c t="n" s="5" r="D43">
        <v>-143</v>
      </c>
      <c t="n" s="5" r="E43">
        <v>-147</v>
      </c>
    </row>
    <row spans="1:5" r="44">
      <c t="s" s="4" r="A44">
        <v>544</v>
      </c>
      <c t="n" s="5" r="C44">
        <v>-45</v>
      </c>
      <c t="n" s="5" r="E44">
        <v>-45</v>
      </c>
    </row>
    <row spans="1:5" r="45">
      <c t="s" s="4" r="A45">
        <v>38</v>
      </c>
      <c t="n" s="5" r="B45">
        <v>142</v>
      </c>
      <c t="n" s="5" r="C45">
        <v>94</v>
      </c>
      <c t="n" s="5" r="D45">
        <v>294</v>
      </c>
      <c t="n" s="5" r="E45">
        <v>229</v>
      </c>
    </row>
    <row spans="1:5" r="46">
      <c t="s" s="4" r="A46">
        <v>39</v>
      </c>
      <c t="n" s="5" r="B46">
        <v>-50</v>
      </c>
      <c t="n" s="5" r="C46">
        <v>-10</v>
      </c>
      <c t="n" s="5" r="D46">
        <v>-103</v>
      </c>
      <c t="n" s="5" r="E46">
        <v>-57</v>
      </c>
    </row>
    <row spans="1:5" r="47">
      <c t="s" s="4" r="A47">
        <v>545</v>
      </c>
      <c t="n" s="5" r="B47">
        <v>20</v>
      </c>
      <c t="n" s="5" r="C47">
        <v>196</v>
      </c>
      <c t="n" s="5" r="D47">
        <v>5</v>
      </c>
      <c t="n" s="5" r="E47">
        <v>160</v>
      </c>
    </row>
    <row spans="1:5" r="48">
      <c t="s" s="4" r="A48">
        <v>41</v>
      </c>
      <c t="n" s="5" r="B48">
        <v>112</v>
      </c>
      <c t="n" s="5" r="C48">
        <v>280</v>
      </c>
      <c t="n" s="5" r="D48">
        <v>196</v>
      </c>
      <c t="n" s="5" r="E48">
        <v>332</v>
      </c>
    </row>
    <row spans="1:5" r="49">
      <c t="s" s="4" r="A49">
        <v>43</v>
      </c>
      <c t="n" s="5" r="B49">
        <v>112</v>
      </c>
      <c t="n" s="5" r="C49">
        <v>280</v>
      </c>
      <c t="n" s="5" r="D49">
        <v>196</v>
      </c>
      <c t="n" s="5" r="E49">
        <v>332</v>
      </c>
    </row>
    <row spans="1:5" r="50">
      <c t="s" s="4" r="A50">
        <v>547</v>
      </c>
      <c t="n" s="5" r="B50">
        <v>45</v>
      </c>
      <c t="n" s="5" r="C50">
        <v>34</v>
      </c>
      <c t="n" s="5" r="D50">
        <v>-118</v>
      </c>
      <c t="n" s="5" r="E50">
        <v>22</v>
      </c>
    </row>
    <row spans="1:5" r="51">
      <c t="s" s="4" r="A51">
        <v>548</v>
      </c>
      <c t="n" s="5" r="B51">
        <v>45</v>
      </c>
      <c t="n" s="5" r="D51">
        <v>-118</v>
      </c>
    </row>
    <row spans="1:5" r="52">
      <c t="s" s="4" r="A52">
        <v>63</v>
      </c>
      <c t="n" s="5" r="B52">
        <v>157</v>
      </c>
      <c t="n" s="5" r="C52">
        <v>314</v>
      </c>
      <c t="n" s="5" r="D52">
        <v>78</v>
      </c>
      <c t="n" s="5" r="E52">
        <v>354</v>
      </c>
    </row>
    <row spans="1:5" r="53">
      <c t="s" s="4" r="A53">
        <v>65</v>
      </c>
      <c t="n" s="5" r="B53">
        <v>157</v>
      </c>
      <c t="n" s="5" r="C53">
        <v>314</v>
      </c>
      <c t="n" s="5" r="D53">
        <v>78</v>
      </c>
      <c t="n" s="5" r="E53">
        <v>354</v>
      </c>
    </row>
    <row spans="1:5" r="54">
      <c t="s" s="4" r="A54">
        <v>552</v>
      </c>
    </row>
    <row spans="1:5" r="55">
      <c t="s" s="3" r="A55">
        <v>510</v>
      </c>
    </row>
    <row spans="1:5" r="56">
      <c t="s" s="4" r="A56">
        <v>28</v>
      </c>
      <c t="n" s="5" r="B56">
        <v>899</v>
      </c>
      <c t="n" s="5" r="C56">
        <v>851</v>
      </c>
      <c t="n" s="5" r="D56">
        <v>1745</v>
      </c>
      <c t="n" s="5" r="E56">
        <v>1654</v>
      </c>
    </row>
    <row spans="1:5" r="57">
      <c t="s" s="4" r="A57">
        <v>29</v>
      </c>
      <c t="n" s="5" r="B57">
        <v>320</v>
      </c>
      <c t="n" s="5" r="C57">
        <v>329</v>
      </c>
      <c t="n" s="5" r="D57">
        <v>632</v>
      </c>
      <c t="n" s="5" r="E57">
        <v>636</v>
      </c>
    </row>
    <row spans="1:5" r="58">
      <c t="s" s="4" r="A58">
        <v>30</v>
      </c>
      <c t="n" s="5" r="B58">
        <v>249</v>
      </c>
      <c t="n" s="5" r="C58">
        <v>239</v>
      </c>
      <c t="n" s="5" r="D58">
        <v>507</v>
      </c>
      <c t="n" s="5" r="E58">
        <v>487</v>
      </c>
    </row>
    <row spans="1:5" r="59">
      <c t="s" s="4" r="A59">
        <v>31</v>
      </c>
      <c t="n" s="5" r="B59">
        <v>120</v>
      </c>
      <c t="n" s="5" r="C59">
        <v>115</v>
      </c>
      <c t="n" s="5" r="D59">
        <v>233</v>
      </c>
      <c t="n" s="5" r="E59">
        <v>225</v>
      </c>
    </row>
    <row spans="1:5" r="60">
      <c t="s" s="4" r="A60">
        <v>32</v>
      </c>
      <c t="n" s="5" r="B60">
        <v>8</v>
      </c>
      <c t="n" s="5" r="C60">
        <v>12</v>
      </c>
      <c t="n" s="5" r="D60">
        <v>19</v>
      </c>
      <c t="n" s="5" r="E60">
        <v>24</v>
      </c>
    </row>
    <row spans="1:5" r="61">
      <c t="s" s="4" r="A61">
        <v>33</v>
      </c>
      <c t="n" s="5" r="B61">
        <v>202</v>
      </c>
      <c t="n" s="5" r="C61">
        <v>156</v>
      </c>
      <c t="n" s="5" r="D61">
        <v>354</v>
      </c>
      <c t="n" s="5" r="E61">
        <v>282</v>
      </c>
    </row>
    <row spans="1:5" r="62">
      <c t="s" s="4" r="A62">
        <v>34</v>
      </c>
      <c t="n" s="5" r="B62">
        <v>9</v>
      </c>
      <c t="n" s="5" r="C62">
        <v>11</v>
      </c>
      <c t="n" s="5" r="D62">
        <v>20</v>
      </c>
      <c t="n" s="5" r="E62">
        <v>23</v>
      </c>
    </row>
    <row spans="1:5" r="63">
      <c t="s" s="4" r="A63">
        <v>35</v>
      </c>
      <c t="n" s="5" r="B63">
        <v>-220</v>
      </c>
      <c t="n" s="5" r="C63">
        <v>-217</v>
      </c>
      <c t="n" s="5" r="D63">
        <v>-444</v>
      </c>
      <c t="n" s="5" r="E63">
        <v>-430</v>
      </c>
    </row>
    <row spans="1:5" r="64">
      <c t="s" s="4" r="A64">
        <v>36</v>
      </c>
      <c t="n" s="5" r="C64">
        <v>-1</v>
      </c>
      <c t="n" s="5" r="D64">
        <v>-11</v>
      </c>
    </row>
    <row spans="1:5" r="65">
      <c t="s" s="4" r="A65">
        <v>544</v>
      </c>
      <c t="n" s="5" r="B65">
        <v>99</v>
      </c>
      <c t="n" s="5" r="C65">
        <v>158</v>
      </c>
      <c t="n" s="5" r="D65">
        <v>91</v>
      </c>
      <c t="n" s="5" r="E65">
        <v>148</v>
      </c>
    </row>
    <row spans="1:5" r="66">
      <c t="s" s="4" r="A66">
        <v>38</v>
      </c>
      <c t="n" s="5" r="B66">
        <v>90</v>
      </c>
      <c t="n" s="5" r="C66">
        <v>107</v>
      </c>
      <c t="n" s="5" r="D66">
        <v>10</v>
      </c>
      <c t="n" s="5" r="E66">
        <v>23</v>
      </c>
    </row>
    <row spans="1:5" r="67">
      <c t="s" s="4" r="A67">
        <v>39</v>
      </c>
      <c t="n" s="5" r="B67">
        <v>-49</v>
      </c>
      <c t="n" s="5" r="C67">
        <v>-68</v>
      </c>
      <c t="n" s="5" r="D67">
        <v>-14</v>
      </c>
      <c t="n" s="5" r="E67">
        <v>-47</v>
      </c>
    </row>
    <row spans="1:5" r="68">
      <c t="s" s="4" r="A68">
        <v>545</v>
      </c>
      <c t="n" s="5" r="B68">
        <v>75</v>
      </c>
      <c t="n" s="5" r="C68">
        <v>35</v>
      </c>
      <c t="n" s="5" r="D68">
        <v>184</v>
      </c>
      <c t="n" s="5" r="E68">
        <v>153</v>
      </c>
    </row>
    <row spans="1:5" r="69">
      <c t="s" s="4" r="A69">
        <v>41</v>
      </c>
      <c t="n" s="5" r="B69">
        <v>116</v>
      </c>
      <c t="n" s="5" r="C69">
        <v>74</v>
      </c>
      <c t="n" s="5" r="D69">
        <v>180</v>
      </c>
      <c t="n" s="5" r="E69">
        <v>128</v>
      </c>
    </row>
    <row spans="1:5" r="70">
      <c t="s" s="4" r="A70">
        <v>43</v>
      </c>
      <c t="n" s="5" r="B70">
        <v>116</v>
      </c>
      <c t="n" s="5" r="C70">
        <v>74</v>
      </c>
      <c t="n" s="5" r="D70">
        <v>180</v>
      </c>
      <c t="n" s="5" r="E70">
        <v>128</v>
      </c>
    </row>
    <row spans="1:5" r="71">
      <c t="s" s="4" r="A71">
        <v>547</v>
      </c>
      <c t="n" s="5" r="B71">
        <v>42</v>
      </c>
      <c t="n" s="5" r="C71">
        <v>41</v>
      </c>
      <c t="n" s="5" r="D71">
        <v>-121</v>
      </c>
      <c t="n" s="5" r="E71">
        <v>38</v>
      </c>
    </row>
    <row spans="1:5" r="72">
      <c t="s" s="4" r="A72">
        <v>548</v>
      </c>
      <c t="n" s="5" r="B72">
        <v>42</v>
      </c>
      <c t="n" s="5" r="D72">
        <v>-121</v>
      </c>
    </row>
    <row spans="1:5" r="73">
      <c t="s" s="4" r="A73">
        <v>63</v>
      </c>
      <c t="n" s="5" r="B73">
        <v>158</v>
      </c>
      <c t="n" s="5" r="C73">
        <v>115</v>
      </c>
      <c t="n" s="5" r="D73">
        <v>59</v>
      </c>
      <c t="n" s="5" r="E73">
        <v>166</v>
      </c>
    </row>
    <row spans="1:5" r="74">
      <c t="s" s="4" r="A74">
        <v>65</v>
      </c>
      <c t="n" s="5" r="B74">
        <v>158</v>
      </c>
      <c t="n" s="5" r="C74">
        <v>115</v>
      </c>
      <c t="n" s="5" r="D74">
        <v>59</v>
      </c>
      <c t="n" s="5" r="E74">
        <v>166</v>
      </c>
    </row>
    <row spans="1:5" r="75">
      <c t="s" s="4" r="A75">
        <v>40</v>
      </c>
      <c t="n" s="5" r="E75">
        <v>-1</v>
      </c>
    </row>
    <row spans="1:5" r="76">
      <c t="s" s="4" r="A76">
        <v>553</v>
      </c>
    </row>
    <row spans="1:5" r="77">
      <c t="s" s="3" r="A77">
        <v>510</v>
      </c>
    </row>
    <row spans="1:5" r="78">
      <c t="s" s="4" r="A78">
        <v>28</v>
      </c>
      <c t="n" s="5" r="B78">
        <v>660</v>
      </c>
      <c t="n" s="5" r="C78">
        <v>743</v>
      </c>
      <c t="n" s="5" r="D78">
        <v>1272</v>
      </c>
      <c t="n" s="5" r="E78">
        <v>1429</v>
      </c>
    </row>
    <row spans="1:5" r="79">
      <c t="s" s="4" r="A79">
        <v>29</v>
      </c>
      <c t="n" s="5" r="B79">
        <v>328</v>
      </c>
      <c t="n" s="5" r="C79">
        <v>348</v>
      </c>
      <c t="n" s="5" r="D79">
        <v>638</v>
      </c>
      <c t="n" s="5" r="E79">
        <v>683</v>
      </c>
    </row>
    <row spans="1:5" r="80">
      <c t="s" s="4" r="A80">
        <v>30</v>
      </c>
      <c t="n" s="5" r="B80">
        <v>214</v>
      </c>
      <c t="n" s="5" r="C80">
        <v>242</v>
      </c>
      <c t="n" s="5" r="D80">
        <v>436</v>
      </c>
      <c t="n" s="5" r="E80">
        <v>483</v>
      </c>
    </row>
    <row spans="1:5" r="81">
      <c t="s" s="4" r="A81">
        <v>31</v>
      </c>
      <c t="n" s="5" r="B81">
        <v>26</v>
      </c>
      <c t="n" s="5" r="C81">
        <v>30</v>
      </c>
      <c t="n" s="5" r="D81">
        <v>55</v>
      </c>
      <c t="n" s="5" r="E81">
        <v>61</v>
      </c>
    </row>
    <row spans="1:5" r="82">
      <c t="s" s="4" r="A82">
        <v>32</v>
      </c>
      <c t="n" s="5" r="B82">
        <v>6</v>
      </c>
      <c t="n" s="5" r="C82">
        <v>1</v>
      </c>
      <c t="n" s="5" r="D82">
        <v>9</v>
      </c>
      <c t="n" s="5" r="E82">
        <v>13</v>
      </c>
    </row>
    <row spans="1:5" r="83">
      <c t="s" s="4" r="A83">
        <v>33</v>
      </c>
      <c t="n" s="5" r="B83">
        <v>86</v>
      </c>
      <c t="n" s="5" r="C83">
        <v>122</v>
      </c>
      <c t="n" s="5" r="D83">
        <v>134</v>
      </c>
      <c t="n" s="5" r="E83">
        <v>189</v>
      </c>
    </row>
    <row spans="1:5" r="84">
      <c t="s" s="4" r="A84">
        <v>34</v>
      </c>
      <c t="n" s="5" r="B84">
        <v>2</v>
      </c>
      <c t="n" s="5" r="C84">
        <v>3</v>
      </c>
      <c t="n" s="5" r="D84">
        <v>3</v>
      </c>
      <c t="n" s="5" r="E84">
        <v>5</v>
      </c>
    </row>
    <row spans="1:5" r="85">
      <c t="s" s="4" r="A85">
        <v>35</v>
      </c>
      <c t="n" s="5" r="B85">
        <v>-11</v>
      </c>
      <c t="n" s="5" r="C85">
        <v>-13</v>
      </c>
      <c t="n" s="5" r="D85">
        <v>-23</v>
      </c>
      <c t="n" s="5" r="E85">
        <v>-25</v>
      </c>
    </row>
    <row spans="1:5" r="86">
      <c t="s" s="4" r="A86">
        <v>36</v>
      </c>
      <c t="n" s="5" r="B86">
        <v>-6</v>
      </c>
      <c t="n" s="5" r="C86">
        <v>-5</v>
      </c>
      <c t="n" s="5" r="D86">
        <v>-21</v>
      </c>
      <c t="n" s="5" r="E86">
        <v>-33</v>
      </c>
    </row>
    <row spans="1:5" r="87">
      <c t="s" s="4" r="A87">
        <v>544</v>
      </c>
      <c t="n" s="5" r="B87">
        <v>-99</v>
      </c>
      <c t="n" s="5" r="C87">
        <v>-158</v>
      </c>
      <c t="n" s="5" r="D87">
        <v>-91</v>
      </c>
      <c t="n" s="5" r="E87">
        <v>-151</v>
      </c>
    </row>
    <row spans="1:5" r="88">
      <c t="s" s="4" r="A88">
        <v>38</v>
      </c>
      <c t="n" s="5" r="B88">
        <v>-28</v>
      </c>
      <c t="n" s="5" r="C88">
        <v>-51</v>
      </c>
      <c t="n" s="5" r="D88">
        <v>2</v>
      </c>
      <c t="n" s="5" r="E88">
        <v>-15</v>
      </c>
    </row>
    <row spans="1:5" r="89">
      <c t="s" s="4" r="A89">
        <v>39</v>
      </c>
      <c t="n" s="5" r="B89">
        <v>13</v>
      </c>
      <c t="n" s="5" r="C89">
        <v>3</v>
      </c>
      <c t="n" s="5" r="D89">
        <v>-7</v>
      </c>
      <c t="n" s="5" r="E89">
        <v>-8</v>
      </c>
    </row>
    <row spans="1:5" r="90">
      <c t="s" s="4" r="A90">
        <v>545</v>
      </c>
      <c t="n" s="5" r="B90">
        <v>129</v>
      </c>
      <c t="n" s="5" r="C90">
        <v>125</v>
      </c>
      <c t="n" s="5" r="D90">
        <v>197</v>
      </c>
      <c t="n" s="5" r="E90">
        <v>147</v>
      </c>
    </row>
    <row spans="1:5" r="91">
      <c t="s" s="4" r="A91">
        <v>41</v>
      </c>
      <c t="n" s="5" r="B91">
        <v>114</v>
      </c>
      <c t="n" s="5" r="C91">
        <v>78</v>
      </c>
      <c t="n" s="5" r="D91">
        <v>192</v>
      </c>
      <c t="n" s="5" r="E91">
        <v>127</v>
      </c>
    </row>
    <row spans="1:5" r="92">
      <c t="s" s="4" r="A92">
        <v>546</v>
      </c>
      <c t="n" s="5" r="B92">
        <v>2</v>
      </c>
      <c t="n" s="5" r="C92">
        <v>2</v>
      </c>
      <c t="n" s="5" r="D92">
        <v>2</v>
      </c>
      <c t="n" s="5" r="E92">
        <v>-1</v>
      </c>
    </row>
    <row spans="1:5" r="93">
      <c t="s" s="4" r="A93">
        <v>43</v>
      </c>
      <c t="n" s="5" r="B93">
        <v>112</v>
      </c>
      <c t="n" s="5" r="C93">
        <v>76</v>
      </c>
      <c t="n" s="5" r="D93">
        <v>190</v>
      </c>
      <c t="n" s="5" r="E93">
        <v>128</v>
      </c>
    </row>
    <row spans="1:5" r="94">
      <c t="s" s="4" r="A94">
        <v>547</v>
      </c>
      <c t="n" s="5" r="B94">
        <v>46</v>
      </c>
      <c t="n" s="5" r="C94">
        <v>34</v>
      </c>
      <c t="n" s="5" r="D94">
        <v>-122</v>
      </c>
      <c t="n" s="5" r="E94">
        <v>22</v>
      </c>
    </row>
    <row spans="1:5" r="95">
      <c t="s" s="4" r="A95">
        <v>308</v>
      </c>
      <c t="n" s="5" r="B95">
        <v>-1</v>
      </c>
      <c t="n" s="5" r="D95">
        <v>-4</v>
      </c>
    </row>
    <row spans="1:5" r="96">
      <c t="s" s="4" r="A96">
        <v>548</v>
      </c>
      <c t="n" s="5" r="B96">
        <v>47</v>
      </c>
      <c t="n" s="5" r="D96">
        <v>-118</v>
      </c>
    </row>
    <row spans="1:5" r="97">
      <c t="s" s="4" r="A97">
        <v>63</v>
      </c>
      <c t="n" s="5" r="B97">
        <v>160</v>
      </c>
      <c t="n" s="5" r="C97">
        <v>112</v>
      </c>
      <c t="n" s="5" r="D97">
        <v>70</v>
      </c>
      <c t="n" s="5" r="E97">
        <v>149</v>
      </c>
    </row>
    <row spans="1:5" r="98">
      <c t="s" s="4" r="A98">
        <v>549</v>
      </c>
      <c t="n" s="5" r="B98">
        <v>1</v>
      </c>
      <c t="n" s="5" r="C98">
        <v>2</v>
      </c>
      <c t="n" s="5" r="D98">
        <v>-2</v>
      </c>
      <c t="n" s="5" r="E98">
        <v>-1</v>
      </c>
    </row>
    <row spans="1:5" r="99">
      <c t="s" s="4" r="A99">
        <v>65</v>
      </c>
      <c t="n" s="5" r="B99">
        <v>159</v>
      </c>
      <c t="n" s="5" r="C99">
        <v>110</v>
      </c>
      <c t="n" s="5" r="D99">
        <v>72</v>
      </c>
      <c t="n" s="5" r="E99">
        <v>150</v>
      </c>
    </row>
    <row spans="1:5" r="100">
      <c t="s" s="4" r="A100">
        <v>40</v>
      </c>
      <c t="n" s="5" r="C100">
        <v>1</v>
      </c>
      <c t="n" s="5" r="E100">
        <v>3</v>
      </c>
    </row>
    <row spans="1:5" r="101">
      <c t="s" s="4" r="A101">
        <v>554</v>
      </c>
    </row>
    <row spans="1:5" r="102">
      <c t="s" s="3" r="A102">
        <v>510</v>
      </c>
    </row>
    <row spans="1:5" r="103">
      <c t="s" s="4" r="A103">
        <v>34</v>
      </c>
      <c t="n" s="5" r="B103">
        <v>-227</v>
      </c>
      <c t="n" s="5" r="C103">
        <v>-226</v>
      </c>
      <c t="n" s="5" r="D103">
        <v>-458</v>
      </c>
      <c t="n" s="5" r="E103">
        <v>-447</v>
      </c>
    </row>
    <row spans="1:5" r="104">
      <c t="s" s="4" r="A104">
        <v>35</v>
      </c>
      <c t="n" s="5" r="B104">
        <v>227</v>
      </c>
      <c t="n" s="5" r="C104">
        <v>226</v>
      </c>
      <c t="n" s="5" r="D104">
        <v>458</v>
      </c>
      <c t="n" s="5" r="E104">
        <v>447</v>
      </c>
    </row>
    <row spans="1:5" r="105">
      <c t="s" s="4" r="A105">
        <v>545</v>
      </c>
      <c t="n" s="5" r="B105">
        <v>-340</v>
      </c>
      <c t="n" s="5" r="C105">
        <v>-430</v>
      </c>
      <c t="n" s="5" r="D105">
        <v>-566</v>
      </c>
      <c t="n" s="5" r="E105">
        <v>-588</v>
      </c>
    </row>
    <row spans="1:5" r="106">
      <c t="s" s="4" r="A106">
        <v>41</v>
      </c>
      <c t="n" s="5" r="B106">
        <v>-340</v>
      </c>
      <c t="n" s="5" r="C106">
        <v>-430</v>
      </c>
      <c t="n" s="5" r="D106">
        <v>-566</v>
      </c>
      <c t="n" s="5" r="E106">
        <v>-588</v>
      </c>
    </row>
    <row spans="1:5" r="107">
      <c t="s" s="4" r="A107">
        <v>43</v>
      </c>
      <c t="n" s="5" r="B107">
        <v>-340</v>
      </c>
      <c t="n" s="5" r="C107">
        <v>-430</v>
      </c>
      <c t="n" s="5" r="D107">
        <v>-566</v>
      </c>
      <c t="n" s="5" r="E107">
        <v>-588</v>
      </c>
    </row>
    <row spans="1:5" r="108">
      <c t="s" s="4" r="A108">
        <v>547</v>
      </c>
      <c t="n" s="5" r="B108">
        <v>-134</v>
      </c>
      <c t="n" s="5" r="C108">
        <v>-109</v>
      </c>
      <c t="n" s="5" r="D108">
        <v>357</v>
      </c>
      <c t="n" s="5" r="E108">
        <v>-82</v>
      </c>
    </row>
    <row spans="1:5" r="109">
      <c t="s" s="4" r="A109">
        <v>548</v>
      </c>
      <c t="n" s="5" r="B109">
        <v>-134</v>
      </c>
      <c t="n" s="5" r="D109">
        <v>357</v>
      </c>
    </row>
    <row spans="1:5" r="110">
      <c t="s" s="4" r="A110">
        <v>63</v>
      </c>
      <c t="n" s="5" r="B110">
        <v>-474</v>
      </c>
      <c t="n" s="5" r="C110">
        <v>-539</v>
      </c>
      <c t="n" s="5" r="D110">
        <v>-209</v>
      </c>
      <c t="n" s="5" r="E110">
        <v>-670</v>
      </c>
    </row>
    <row spans="1:5" r="111">
      <c t="s" s="4" r="A111">
        <v>65</v>
      </c>
      <c t="n" s="7" r="B111">
        <v>-474</v>
      </c>
      <c t="n" s="7" r="C111">
        <v>-539</v>
      </c>
      <c t="n" s="7" r="D111">
        <v>-209</v>
      </c>
      <c t="n" s="7" r="E111">
        <v>-6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5</v>
      </c>
      <c t="s" s="2" r="B1">
        <v>25</v>
      </c>
      <c t="s" s="2" r="C1">
        <v>76</v>
      </c>
      <c t="s" s="2" r="D1">
        <v>26</v>
      </c>
      <c t="s" s="2" r="E1">
        <v>556</v>
      </c>
    </row>
    <row spans="1:5" r="2">
      <c t="s" s="3" r="A2">
        <v>77</v>
      </c>
    </row>
    <row spans="1:5" r="3">
      <c t="s" s="4" r="A3">
        <v>78</v>
      </c>
      <c t="n" s="7" r="B3">
        <v>331</v>
      </c>
      <c t="n" s="7" r="C3">
        <v>273</v>
      </c>
      <c t="n" s="7" r="D3">
        <v>310</v>
      </c>
      <c t="n" s="7" r="E3">
        <v>564</v>
      </c>
    </row>
    <row spans="1:5" r="4">
      <c t="s" s="4" r="A4">
        <v>130</v>
      </c>
      <c t="n" s="5" r="B4">
        <v>1227</v>
      </c>
      <c t="n" s="5" r="C4">
        <v>1241</v>
      </c>
    </row>
    <row spans="1:5" r="5">
      <c t="s" s="4" r="A5">
        <v>80</v>
      </c>
      <c t="n" s="5" r="B5">
        <v>556</v>
      </c>
      <c t="n" s="5" r="C5">
        <v>505</v>
      </c>
    </row>
    <row spans="1:5" r="6">
      <c t="s" s="4" r="A6">
        <v>557</v>
      </c>
      <c t="n" s="5" r="B6">
        <v>0</v>
      </c>
    </row>
    <row spans="1:5" r="7">
      <c t="s" s="4" r="A7">
        <v>81</v>
      </c>
      <c t="n" s="5" r="B7">
        <v>2114</v>
      </c>
      <c t="n" s="5" r="C7">
        <v>2019</v>
      </c>
    </row>
    <row spans="1:5" r="8">
      <c t="s" s="3" r="A8">
        <v>82</v>
      </c>
    </row>
    <row spans="1:5" r="9">
      <c t="s" s="4" r="A9">
        <v>83</v>
      </c>
      <c t="n" s="5" r="B9">
        <v>508</v>
      </c>
      <c t="n" s="5" r="C9">
        <v>533</v>
      </c>
    </row>
    <row spans="1:5" r="10">
      <c t="s" s="4" r="A10">
        <v>84</v>
      </c>
      <c t="n" s="5" r="B10">
        <v>7690</v>
      </c>
      <c t="n" s="5" r="C10">
        <v>7671</v>
      </c>
    </row>
    <row spans="1:5" r="11">
      <c t="s" s="4" r="A11">
        <v>85</v>
      </c>
      <c t="n" s="5" r="B11">
        <v>4702</v>
      </c>
      <c t="n" s="5" r="C11">
        <v>4715</v>
      </c>
    </row>
    <row spans="1:5" r="12">
      <c t="s" s="4" r="A12">
        <v>86</v>
      </c>
      <c t="n" s="5" r="B12">
        <v>70</v>
      </c>
      <c t="n" s="5" r="C12">
        <v>83</v>
      </c>
    </row>
    <row spans="1:5" r="13">
      <c t="s" s="4" r="A13">
        <v>87</v>
      </c>
      <c t="n" s="5" r="B13">
        <v>381</v>
      </c>
      <c t="n" s="5" r="C13">
        <v>355</v>
      </c>
    </row>
    <row spans="1:5" r="14">
      <c t="s" s="4" r="A14">
        <v>558</v>
      </c>
      <c t="n" s="5" r="B14">
        <v>0</v>
      </c>
    </row>
    <row spans="1:5" r="15">
      <c t="s" s="4" r="A15">
        <v>559</v>
      </c>
      <c t="n" s="5" r="B15">
        <v>0</v>
      </c>
    </row>
    <row spans="1:5" r="16">
      <c t="s" s="4" r="A16">
        <v>88</v>
      </c>
      <c t="n" s="5" r="B16">
        <v>15465</v>
      </c>
      <c t="n" s="5" r="C16">
        <v>15376</v>
      </c>
    </row>
    <row spans="1:5" r="17">
      <c t="s" s="3" r="A17">
        <v>89</v>
      </c>
    </row>
    <row spans="1:5" r="18">
      <c t="s" s="4" r="A18">
        <v>90</v>
      </c>
      <c t="n" s="5" r="B18">
        <v>831</v>
      </c>
      <c t="n" s="5" r="C18">
        <v>1035</v>
      </c>
    </row>
    <row spans="1:5" r="19">
      <c t="s" s="4" r="A19">
        <v>91</v>
      </c>
      <c t="n" s="5" r="B19">
        <v>332</v>
      </c>
      <c t="n" s="5" r="C19">
        <v>304</v>
      </c>
    </row>
    <row spans="1:5" r="20">
      <c t="s" s="4" r="A20">
        <v>92</v>
      </c>
      <c t="n" s="5" r="B20">
        <v>139</v>
      </c>
      <c t="n" s="5" r="C20">
        <v>62</v>
      </c>
    </row>
    <row spans="1:5" r="21">
      <c t="s" s="4" r="A21">
        <v>93</v>
      </c>
      <c t="n" s="5" r="B21">
        <v>331</v>
      </c>
      <c t="n" s="5" r="C21">
        <v>397</v>
      </c>
    </row>
    <row spans="1:5" r="22">
      <c t="s" s="4" r="A22">
        <v>560</v>
      </c>
      <c t="n" s="5" r="B22">
        <v>0</v>
      </c>
    </row>
    <row spans="1:5" r="23">
      <c t="s" s="4" r="A23">
        <v>94</v>
      </c>
      <c t="n" s="5" r="B23">
        <v>1633</v>
      </c>
      <c t="n" s="5" r="C23">
        <v>1798</v>
      </c>
    </row>
    <row spans="1:5" r="24">
      <c t="s" s="3" r="A24">
        <v>95</v>
      </c>
    </row>
    <row spans="1:5" r="25">
      <c t="s" s="4" r="A25">
        <v>96</v>
      </c>
      <c t="n" s="5" r="B25">
        <v>7142</v>
      </c>
      <c t="n" s="5" r="C25">
        <v>6465</v>
      </c>
    </row>
    <row spans="1:5" r="26">
      <c t="s" s="4" r="A26">
        <v>97</v>
      </c>
      <c t="n" s="5" r="B26">
        <v>1017</v>
      </c>
      <c t="n" s="5" r="C26">
        <v>1025</v>
      </c>
    </row>
    <row spans="1:5" r="27">
      <c t="s" s="4" r="A27">
        <v>559</v>
      </c>
      <c t="n" s="5" r="B27">
        <v>0</v>
      </c>
    </row>
    <row spans="1:5" r="28">
      <c t="s" s="4" r="A28">
        <v>98</v>
      </c>
      <c t="n" s="5" r="B28">
        <v>921</v>
      </c>
      <c t="n" s="5" r="C28">
        <v>955</v>
      </c>
    </row>
    <row spans="1:5" r="29">
      <c t="s" s="4" r="A29">
        <v>99</v>
      </c>
      <c t="n" s="5" r="B29">
        <v>10713</v>
      </c>
      <c t="n" s="5" r="C29">
        <v>10243</v>
      </c>
    </row>
    <row spans="1:5" r="30">
      <c t="s" s="4" r="A30">
        <v>561</v>
      </c>
      <c t="n" s="5" r="B30">
        <v>4677</v>
      </c>
      <c t="n" s="5" r="C30">
        <v>5056</v>
      </c>
    </row>
    <row spans="1:5" r="31">
      <c t="s" s="4" r="A31">
        <v>108</v>
      </c>
      <c t="n" s="5" r="B31">
        <v>75</v>
      </c>
      <c t="n" s="5" r="C31">
        <v>77</v>
      </c>
    </row>
    <row spans="1:5" r="32">
      <c t="s" s="4" r="A32">
        <v>109</v>
      </c>
      <c t="n" s="5" r="B32">
        <v>4752</v>
      </c>
      <c t="n" s="5" r="C32">
        <v>5133</v>
      </c>
    </row>
    <row spans="1:5" r="33">
      <c t="s" s="4" r="A33">
        <v>110</v>
      </c>
      <c t="n" s="5" r="B33">
        <v>15465</v>
      </c>
      <c t="n" s="5" r="C33">
        <v>15376</v>
      </c>
    </row>
    <row spans="1:5" r="34">
      <c t="s" s="4" r="A34">
        <v>550</v>
      </c>
    </row>
    <row spans="1:5" r="35">
      <c t="s" s="3" r="A35">
        <v>77</v>
      </c>
    </row>
    <row spans="1:5" r="36">
      <c t="s" s="4" r="A36">
        <v>78</v>
      </c>
      <c t="n" s="5" r="B36">
        <v>29</v>
      </c>
      <c t="n" s="5" r="C36">
        <v>49</v>
      </c>
      <c t="n" s="5" r="D36">
        <v>21</v>
      </c>
      <c t="n" s="5" r="E36">
        <v>12</v>
      </c>
    </row>
    <row spans="1:5" r="37">
      <c t="s" s="4" r="A37">
        <v>130</v>
      </c>
      <c t="n" s="5" r="C37">
        <v>1</v>
      </c>
    </row>
    <row spans="1:5" r="38">
      <c t="s" s="4" r="A38">
        <v>557</v>
      </c>
      <c t="n" s="5" r="B38">
        <v>1</v>
      </c>
      <c t="n" s="5" r="C38">
        <v>1</v>
      </c>
    </row>
    <row spans="1:5" r="39">
      <c t="s" s="4" r="A39">
        <v>81</v>
      </c>
      <c t="n" s="5" r="B39">
        <v>30</v>
      </c>
      <c t="n" s="5" r="C39">
        <v>51</v>
      </c>
    </row>
    <row spans="1:5" r="40">
      <c t="s" s="3" r="A40">
        <v>82</v>
      </c>
    </row>
    <row spans="1:5" r="41">
      <c t="s" s="4" r="A41">
        <v>86</v>
      </c>
      <c t="n" s="5" r="B41">
        <v>1</v>
      </c>
      <c t="n" s="5" r="C41">
        <v>1</v>
      </c>
    </row>
    <row spans="1:5" r="42">
      <c t="s" s="4" r="A42">
        <v>558</v>
      </c>
      <c t="n" s="5" r="B42">
        <v>4711</v>
      </c>
      <c t="n" s="5" r="C42">
        <v>5017</v>
      </c>
    </row>
    <row spans="1:5" r="43">
      <c t="s" s="4" r="A43">
        <v>88</v>
      </c>
      <c t="n" s="5" r="B43">
        <v>4742</v>
      </c>
      <c t="n" s="5" r="C43">
        <v>5069</v>
      </c>
    </row>
    <row spans="1:5" r="44">
      <c t="s" s="3" r="A44">
        <v>89</v>
      </c>
    </row>
    <row spans="1:5" r="45">
      <c t="s" s="4" r="A45">
        <v>90</v>
      </c>
      <c t="n" s="5" r="B45">
        <v>13</v>
      </c>
      <c t="n" s="5" r="C45">
        <v>10</v>
      </c>
    </row>
    <row spans="1:5" r="46">
      <c t="s" s="4" r="A46">
        <v>92</v>
      </c>
      <c t="n" s="5" r="C46">
        <v>1</v>
      </c>
    </row>
    <row spans="1:5" r="47">
      <c t="s" s="4" r="A47">
        <v>560</v>
      </c>
      <c t="n" s="5" r="B47">
        <v>15</v>
      </c>
    </row>
    <row spans="1:5" r="48">
      <c t="s" s="4" r="A48">
        <v>94</v>
      </c>
      <c t="n" s="5" r="B48">
        <v>28</v>
      </c>
      <c t="n" s="5" r="C48">
        <v>11</v>
      </c>
    </row>
    <row spans="1:5" r="49">
      <c t="s" s="3" r="A49">
        <v>95</v>
      </c>
    </row>
    <row spans="1:5" r="50">
      <c t="s" s="4" r="A50">
        <v>559</v>
      </c>
      <c t="n" s="5" r="B50">
        <v>35</v>
      </c>
    </row>
    <row spans="1:5" r="51">
      <c t="s" s="4" r="A51">
        <v>98</v>
      </c>
      <c t="n" s="5" r="B51">
        <v>2</v>
      </c>
      <c t="n" s="5" r="C51">
        <v>2</v>
      </c>
    </row>
    <row spans="1:5" r="52">
      <c t="s" s="4" r="A52">
        <v>99</v>
      </c>
      <c t="n" s="5" r="B52">
        <v>65</v>
      </c>
      <c t="n" s="5" r="C52">
        <v>13</v>
      </c>
    </row>
    <row spans="1:5" r="53">
      <c t="s" s="4" r="A53">
        <v>561</v>
      </c>
      <c t="n" s="5" r="B53">
        <v>4677</v>
      </c>
      <c t="n" s="5" r="C53">
        <v>5056</v>
      </c>
    </row>
    <row spans="1:5" r="54">
      <c t="s" s="4" r="A54">
        <v>109</v>
      </c>
      <c t="n" s="5" r="B54">
        <v>4677</v>
      </c>
      <c t="n" s="5" r="C54">
        <v>5056</v>
      </c>
    </row>
    <row spans="1:5" r="55">
      <c t="s" s="4" r="A55">
        <v>110</v>
      </c>
      <c t="n" s="5" r="B55">
        <v>4742</v>
      </c>
      <c t="n" s="5" r="C55">
        <v>5069</v>
      </c>
    </row>
    <row spans="1:5" r="56">
      <c t="s" s="4" r="A56">
        <v>551</v>
      </c>
    </row>
    <row spans="1:5" r="57">
      <c t="s" s="3" r="A57">
        <v>77</v>
      </c>
    </row>
    <row spans="1:5" r="58">
      <c t="s" s="4" r="A58">
        <v>78</v>
      </c>
      <c t="n" s="5" r="C58">
        <v>1</v>
      </c>
    </row>
    <row spans="1:5" r="59">
      <c t="s" s="4" r="A59">
        <v>80</v>
      </c>
      <c t="n" s="5" r="B59">
        <v>9</v>
      </c>
      <c t="n" s="5" r="C59">
        <v>8</v>
      </c>
    </row>
    <row spans="1:5" r="60">
      <c t="s" s="4" r="A60">
        <v>557</v>
      </c>
      <c t="n" s="5" r="B60">
        <v>411</v>
      </c>
      <c t="n" s="5" r="C60">
        <v>228</v>
      </c>
    </row>
    <row spans="1:5" r="61">
      <c t="s" s="4" r="A61">
        <v>81</v>
      </c>
      <c t="n" s="5" r="B61">
        <v>420</v>
      </c>
      <c t="n" s="5" r="C61">
        <v>237</v>
      </c>
    </row>
    <row spans="1:5" r="62">
      <c t="s" s="3" r="A62">
        <v>82</v>
      </c>
    </row>
    <row spans="1:5" r="63">
      <c t="s" s="4" r="A63">
        <v>87</v>
      </c>
      <c t="n" s="5" r="B63">
        <v>48</v>
      </c>
      <c t="n" s="5" r="C63">
        <v>44</v>
      </c>
    </row>
    <row spans="1:5" r="64">
      <c t="s" s="4" r="A64">
        <v>558</v>
      </c>
      <c t="n" s="5" r="B64">
        <v>1457</v>
      </c>
      <c t="n" s="5" r="C64">
        <v>1124</v>
      </c>
    </row>
    <row spans="1:5" r="65">
      <c t="s" s="4" r="A65">
        <v>559</v>
      </c>
      <c t="n" s="5" r="B65">
        <v>10835</v>
      </c>
    </row>
    <row spans="1:5" r="66">
      <c t="s" s="4" r="A66">
        <v>557</v>
      </c>
      <c t="n" s="5" r="C66">
        <v>10493</v>
      </c>
    </row>
    <row spans="1:5" r="67">
      <c t="s" s="4" r="A67">
        <v>88</v>
      </c>
      <c t="n" s="5" r="B67">
        <v>12760</v>
      </c>
      <c t="n" s="5" r="C67">
        <v>11898</v>
      </c>
    </row>
    <row spans="1:5" r="68">
      <c t="s" s="3" r="A68">
        <v>89</v>
      </c>
    </row>
    <row spans="1:5" r="69">
      <c t="s" s="4" r="A69">
        <v>90</v>
      </c>
      <c t="n" s="5" r="B69">
        <v>52</v>
      </c>
      <c t="n" s="5" r="C69">
        <v>44</v>
      </c>
    </row>
    <row spans="1:5" r="70">
      <c t="s" s="4" r="A70">
        <v>93</v>
      </c>
      <c t="n" s="5" r="B70">
        <v>98</v>
      </c>
      <c t="n" s="5" r="C70">
        <v>98</v>
      </c>
    </row>
    <row spans="1:5" r="71">
      <c t="s" s="4" r="A71">
        <v>560</v>
      </c>
      <c t="n" s="5" r="B71">
        <v>124</v>
      </c>
    </row>
    <row spans="1:5" r="72">
      <c t="s" s="4" r="A72">
        <v>94</v>
      </c>
      <c t="n" s="5" r="B72">
        <v>274</v>
      </c>
      <c t="n" s="5" r="C72">
        <v>142</v>
      </c>
    </row>
    <row spans="1:5" r="73">
      <c t="s" s="3" r="A73">
        <v>95</v>
      </c>
    </row>
    <row spans="1:5" r="74">
      <c t="s" s="4" r="A74">
        <v>96</v>
      </c>
      <c t="n" s="5" r="B74">
        <v>7036</v>
      </c>
      <c t="n" s="5" r="C74">
        <v>6358</v>
      </c>
    </row>
    <row spans="1:5" r="75">
      <c t="s" s="4" r="A75">
        <v>97</v>
      </c>
      <c t="n" s="5" r="B75">
        <v>74</v>
      </c>
      <c t="n" s="5" r="C75">
        <v>74</v>
      </c>
    </row>
    <row spans="1:5" r="76">
      <c t="s" s="4" r="A76">
        <v>559</v>
      </c>
      <c t="n" s="5" r="B76">
        <v>61</v>
      </c>
      <c t="n" s="5" r="C76">
        <v>61</v>
      </c>
    </row>
    <row spans="1:5" r="77">
      <c t="s" s="4" r="A77">
        <v>98</v>
      </c>
      <c t="n" s="5" r="B77">
        <v>4</v>
      </c>
      <c t="n" s="5" r="C77">
        <v>2</v>
      </c>
    </row>
    <row spans="1:5" r="78">
      <c t="s" s="4" r="A78">
        <v>99</v>
      </c>
      <c t="n" s="5" r="B78">
        <v>7449</v>
      </c>
      <c t="n" s="5" r="C78">
        <v>6637</v>
      </c>
    </row>
    <row spans="1:5" r="79">
      <c t="s" s="4" r="A79">
        <v>561</v>
      </c>
      <c t="n" s="5" r="B79">
        <v>5311</v>
      </c>
      <c t="n" s="5" r="C79">
        <v>5261</v>
      </c>
    </row>
    <row spans="1:5" r="80">
      <c t="s" s="4" r="A80">
        <v>109</v>
      </c>
      <c t="n" s="5" r="B80">
        <v>5311</v>
      </c>
      <c t="n" s="5" r="C80">
        <v>5261</v>
      </c>
    </row>
    <row spans="1:5" r="81">
      <c t="s" s="4" r="A81">
        <v>110</v>
      </c>
      <c t="n" s="5" r="B81">
        <v>12760</v>
      </c>
      <c t="n" s="5" r="C81">
        <v>11898</v>
      </c>
    </row>
    <row spans="1:5" r="82">
      <c t="s" s="4" r="A82">
        <v>552</v>
      </c>
    </row>
    <row spans="1:5" r="83">
      <c t="s" s="3" r="A83">
        <v>77</v>
      </c>
    </row>
    <row spans="1:5" r="84">
      <c t="s" s="4" r="A84">
        <v>78</v>
      </c>
      <c t="n" s="5" r="B84">
        <v>40</v>
      </c>
      <c t="n" s="5" r="C84">
        <v>-51</v>
      </c>
      <c t="n" s="5" r="D84">
        <v>21</v>
      </c>
      <c t="n" s="5" r="E84">
        <v>205</v>
      </c>
    </row>
    <row spans="1:5" r="85">
      <c t="s" s="4" r="A85">
        <v>130</v>
      </c>
      <c t="n" s="5" r="B85">
        <v>536</v>
      </c>
      <c t="n" s="5" r="C85">
        <v>526</v>
      </c>
    </row>
    <row spans="1:5" r="86">
      <c t="s" s="4" r="A86">
        <v>80</v>
      </c>
      <c t="n" s="5" r="B86">
        <v>381</v>
      </c>
      <c t="n" s="5" r="C86">
        <v>339</v>
      </c>
    </row>
    <row spans="1:5" r="87">
      <c t="s" s="4" r="A87">
        <v>557</v>
      </c>
      <c t="n" s="5" r="B87">
        <v>299</v>
      </c>
      <c t="n" s="5" r="C87">
        <v>141</v>
      </c>
    </row>
    <row spans="1:5" r="88">
      <c t="s" s="4" r="A88">
        <v>81</v>
      </c>
      <c t="n" s="5" r="B88">
        <v>1256</v>
      </c>
      <c t="n" s="5" r="C88">
        <v>955</v>
      </c>
    </row>
    <row spans="1:5" r="89">
      <c t="s" s="3" r="A89">
        <v>82</v>
      </c>
    </row>
    <row spans="1:5" r="90">
      <c t="s" s="4" r="A90">
        <v>83</v>
      </c>
      <c t="n" s="5" r="B90">
        <v>332</v>
      </c>
      <c t="n" s="5" r="C90">
        <v>335</v>
      </c>
    </row>
    <row spans="1:5" r="91">
      <c t="s" s="4" r="A91">
        <v>84</v>
      </c>
      <c t="n" s="5" r="B91">
        <v>5724</v>
      </c>
      <c t="n" s="5" r="C91">
        <v>5588</v>
      </c>
    </row>
    <row spans="1:5" r="92">
      <c t="s" s="4" r="A92">
        <v>85</v>
      </c>
      <c t="n" s="5" r="B92">
        <v>4351</v>
      </c>
      <c t="n" s="5" r="C92">
        <v>4318</v>
      </c>
    </row>
    <row spans="1:5" r="93">
      <c t="s" s="4" r="A93">
        <v>86</v>
      </c>
      <c t="n" s="5" r="B93">
        <v>24</v>
      </c>
      <c t="n" s="5" r="C93">
        <v>25</v>
      </c>
    </row>
    <row spans="1:5" r="94">
      <c t="s" s="4" r="A94">
        <v>87</v>
      </c>
      <c t="n" s="5" r="B94">
        <v>207</v>
      </c>
      <c t="n" s="5" r="C94">
        <v>171</v>
      </c>
    </row>
    <row spans="1:5" r="95">
      <c t="s" s="4" r="A95">
        <v>558</v>
      </c>
      <c t="n" s="5" r="B95">
        <v>6111</v>
      </c>
      <c t="n" s="5" r="C95">
        <v>6548</v>
      </c>
    </row>
    <row spans="1:5" r="96">
      <c t="s" s="4" r="A96">
        <v>559</v>
      </c>
      <c t="n" s="5" r="B96">
        <v>530</v>
      </c>
    </row>
    <row spans="1:5" r="97">
      <c t="s" s="4" r="A97">
        <v>557</v>
      </c>
      <c t="n" s="5" r="C97">
        <v>560</v>
      </c>
    </row>
    <row spans="1:5" r="98">
      <c t="s" s="4" r="A98">
        <v>88</v>
      </c>
      <c t="n" s="5" r="B98">
        <v>18535</v>
      </c>
      <c t="n" s="5" r="C98">
        <v>18500</v>
      </c>
    </row>
    <row spans="1:5" r="99">
      <c t="s" s="3" r="A99">
        <v>89</v>
      </c>
    </row>
    <row spans="1:5" r="100">
      <c t="s" s="4" r="A100">
        <v>90</v>
      </c>
      <c t="n" s="5" r="B100">
        <v>314</v>
      </c>
      <c t="n" s="5" r="C100">
        <v>418</v>
      </c>
    </row>
    <row spans="1:5" r="101">
      <c t="s" s="4" r="A101">
        <v>91</v>
      </c>
      <c t="n" s="5" r="B101">
        <v>186</v>
      </c>
      <c t="n" s="5" r="C101">
        <v>159</v>
      </c>
    </row>
    <row spans="1:5" r="102">
      <c t="s" s="4" r="A102">
        <v>92</v>
      </c>
      <c t="n" s="5" r="B102">
        <v>90</v>
      </c>
      <c t="n" s="5" r="C102">
        <v>18</v>
      </c>
    </row>
    <row spans="1:5" r="103">
      <c t="s" s="4" r="A103">
        <v>93</v>
      </c>
      <c t="n" s="5" r="B103">
        <v>232</v>
      </c>
      <c t="n" s="5" r="C103">
        <v>298</v>
      </c>
    </row>
    <row spans="1:5" r="104">
      <c t="s" s="4" r="A104">
        <v>560</v>
      </c>
      <c t="n" s="5" r="B104">
        <v>523</v>
      </c>
      <c t="n" s="5" r="C104">
        <v>428</v>
      </c>
    </row>
    <row spans="1:5" r="105">
      <c t="s" s="4" r="A105">
        <v>94</v>
      </c>
      <c t="n" s="5" r="B105">
        <v>1345</v>
      </c>
      <c t="n" s="5" r="C105">
        <v>1321</v>
      </c>
    </row>
    <row spans="1:5" r="106">
      <c t="s" s="3" r="A106">
        <v>95</v>
      </c>
    </row>
    <row spans="1:5" r="107">
      <c t="s" s="4" r="A107">
        <v>96</v>
      </c>
      <c t="n" s="5" r="B107">
        <v>85</v>
      </c>
      <c t="n" s="5" r="C107">
        <v>87</v>
      </c>
    </row>
    <row spans="1:5" r="108">
      <c t="s" s="4" r="A108">
        <v>97</v>
      </c>
      <c t="n" s="5" r="B108">
        <v>878</v>
      </c>
      <c t="n" s="5" r="C108">
        <v>895</v>
      </c>
    </row>
    <row spans="1:5" r="109">
      <c t="s" s="4" r="A109">
        <v>559</v>
      </c>
      <c t="n" s="5" r="B109">
        <v>10952</v>
      </c>
      <c t="n" s="5" r="C109">
        <v>10613</v>
      </c>
    </row>
    <row spans="1:5" r="110">
      <c t="s" s="4" r="A110">
        <v>98</v>
      </c>
      <c t="n" s="5" r="B110">
        <v>564</v>
      </c>
      <c t="n" s="5" r="C110">
        <v>567</v>
      </c>
    </row>
    <row spans="1:5" r="111">
      <c t="s" s="4" r="A111">
        <v>99</v>
      </c>
      <c t="n" s="5" r="B111">
        <v>13824</v>
      </c>
      <c t="n" s="5" r="C111">
        <v>13483</v>
      </c>
    </row>
    <row spans="1:5" r="112">
      <c t="s" s="4" r="A112">
        <v>561</v>
      </c>
      <c t="n" s="5" r="B112">
        <v>4711</v>
      </c>
      <c t="n" s="5" r="C112">
        <v>5017</v>
      </c>
    </row>
    <row spans="1:5" r="113">
      <c t="s" s="4" r="A113">
        <v>109</v>
      </c>
      <c t="n" s="5" r="B113">
        <v>4711</v>
      </c>
      <c t="n" s="5" r="C113">
        <v>5017</v>
      </c>
    </row>
    <row spans="1:5" r="114">
      <c t="s" s="4" r="A114">
        <v>110</v>
      </c>
      <c t="n" s="5" r="B114">
        <v>18535</v>
      </c>
      <c t="n" s="5" r="C114">
        <v>18500</v>
      </c>
    </row>
    <row spans="1:5" r="115">
      <c t="s" s="4" r="A115">
        <v>553</v>
      </c>
    </row>
    <row spans="1:5" r="116">
      <c t="s" s="3" r="A116">
        <v>77</v>
      </c>
    </row>
    <row spans="1:5" r="117">
      <c t="s" s="4" r="A117">
        <v>78</v>
      </c>
      <c t="n" s="5" r="B117">
        <v>262</v>
      </c>
      <c t="n" s="5" r="C117">
        <v>274</v>
      </c>
      <c t="n" s="7" r="D117">
        <v>268</v>
      </c>
      <c t="n" s="7" r="E117">
        <v>347</v>
      </c>
    </row>
    <row spans="1:5" r="118">
      <c t="s" s="4" r="A118">
        <v>130</v>
      </c>
      <c t="n" s="5" r="B118">
        <v>691</v>
      </c>
      <c t="n" s="5" r="C118">
        <v>714</v>
      </c>
    </row>
    <row spans="1:5" r="119">
      <c t="s" s="4" r="A119">
        <v>80</v>
      </c>
      <c t="n" s="5" r="B119">
        <v>166</v>
      </c>
      <c t="n" s="5" r="C119">
        <v>158</v>
      </c>
    </row>
    <row spans="1:5" r="120">
      <c t="s" s="4" r="A120">
        <v>557</v>
      </c>
      <c t="n" s="5" r="B120">
        <v>126</v>
      </c>
      <c t="n" s="5" r="C120">
        <v>190</v>
      </c>
    </row>
    <row spans="1:5" r="121">
      <c t="s" s="4" r="A121">
        <v>81</v>
      </c>
      <c t="n" s="5" r="B121">
        <v>1245</v>
      </c>
      <c t="n" s="5" r="C121">
        <v>1336</v>
      </c>
    </row>
    <row spans="1:5" r="122">
      <c t="s" s="3" r="A122">
        <v>82</v>
      </c>
    </row>
    <row spans="1:5" r="123">
      <c t="s" s="4" r="A123">
        <v>83</v>
      </c>
      <c t="n" s="5" r="B123">
        <v>176</v>
      </c>
      <c t="n" s="5" r="C123">
        <v>198</v>
      </c>
    </row>
    <row spans="1:5" r="124">
      <c t="s" s="4" r="A124">
        <v>84</v>
      </c>
      <c t="n" s="5" r="B124">
        <v>1966</v>
      </c>
      <c t="n" s="5" r="C124">
        <v>2083</v>
      </c>
    </row>
    <row spans="1:5" r="125">
      <c t="s" s="4" r="A125">
        <v>85</v>
      </c>
      <c t="n" s="5" r="B125">
        <v>351</v>
      </c>
      <c t="n" s="5" r="C125">
        <v>397</v>
      </c>
    </row>
    <row spans="1:5" r="126">
      <c t="s" s="4" r="A126">
        <v>86</v>
      </c>
      <c t="n" s="5" r="B126">
        <v>45</v>
      </c>
      <c t="n" s="5" r="C126">
        <v>57</v>
      </c>
    </row>
    <row spans="1:5" r="127">
      <c t="s" s="4" r="A127">
        <v>87</v>
      </c>
      <c t="n" s="5" r="B127">
        <v>126</v>
      </c>
      <c t="n" s="5" r="C127">
        <v>140</v>
      </c>
    </row>
    <row spans="1:5" r="128">
      <c t="s" s="4" r="A128">
        <v>558</v>
      </c>
      <c t="n" s="5" r="B128">
        <v>2934</v>
      </c>
      <c t="n" s="5" r="C128">
        <v>2795</v>
      </c>
    </row>
    <row spans="1:5" r="129">
      <c t="s" s="4" r="A129">
        <v>559</v>
      </c>
      <c t="n" s="5" r="B129">
        <v>187</v>
      </c>
    </row>
    <row spans="1:5" r="130">
      <c t="s" s="4" r="A130">
        <v>557</v>
      </c>
      <c t="n" s="5" r="C130">
        <v>191</v>
      </c>
    </row>
    <row spans="1:5" r="131">
      <c t="s" s="4" r="A131">
        <v>88</v>
      </c>
      <c t="n" s="5" r="B131">
        <v>7030</v>
      </c>
      <c t="n" s="5" r="C131">
        <v>7197</v>
      </c>
    </row>
    <row spans="1:5" r="132">
      <c t="s" s="3" r="A132">
        <v>89</v>
      </c>
    </row>
    <row spans="1:5" r="133">
      <c t="s" s="4" r="A133">
        <v>90</v>
      </c>
      <c t="n" s="5" r="B133">
        <v>452</v>
      </c>
      <c t="n" s="5" r="C133">
        <v>563</v>
      </c>
    </row>
    <row spans="1:5" r="134">
      <c t="s" s="4" r="A134">
        <v>91</v>
      </c>
      <c t="n" s="5" r="B134">
        <v>146</v>
      </c>
      <c t="n" s="5" r="C134">
        <v>145</v>
      </c>
    </row>
    <row spans="1:5" r="135">
      <c t="s" s="4" r="A135">
        <v>92</v>
      </c>
      <c t="n" s="5" r="B135">
        <v>49</v>
      </c>
      <c t="n" s="5" r="C135">
        <v>43</v>
      </c>
    </row>
    <row spans="1:5" r="136">
      <c t="s" s="4" r="A136">
        <v>93</v>
      </c>
      <c t="n" s="5" r="B136">
        <v>1</v>
      </c>
      <c t="n" s="5" r="C136">
        <v>1</v>
      </c>
    </row>
    <row spans="1:5" r="137">
      <c t="s" s="4" r="A137">
        <v>560</v>
      </c>
      <c t="n" s="5" r="B137">
        <v>175</v>
      </c>
      <c t="n" s="5" r="C137">
        <v>132</v>
      </c>
    </row>
    <row spans="1:5" r="138">
      <c t="s" s="4" r="A138">
        <v>94</v>
      </c>
      <c t="n" s="5" r="B138">
        <v>823</v>
      </c>
      <c t="n" s="5" r="C138">
        <v>884</v>
      </c>
    </row>
    <row spans="1:5" r="139">
      <c t="s" s="3" r="A139">
        <v>95</v>
      </c>
    </row>
    <row spans="1:5" r="140">
      <c t="s" s="4" r="A140">
        <v>96</v>
      </c>
      <c t="n" s="5" r="B140">
        <v>21</v>
      </c>
      <c t="n" s="5" r="C140">
        <v>20</v>
      </c>
    </row>
    <row spans="1:5" r="141">
      <c t="s" s="4" r="A141">
        <v>97</v>
      </c>
      <c t="n" s="5" r="B141">
        <v>65</v>
      </c>
      <c t="n" s="5" r="C141">
        <v>56</v>
      </c>
    </row>
    <row spans="1:5" r="142">
      <c t="s" s="4" r="A142">
        <v>559</v>
      </c>
      <c t="n" s="5" r="B142">
        <v>504</v>
      </c>
      <c t="n" s="5" r="C142">
        <v>570</v>
      </c>
    </row>
    <row spans="1:5" r="143">
      <c t="s" s="4" r="A143">
        <v>98</v>
      </c>
      <c t="n" s="5" r="B143">
        <v>351</v>
      </c>
      <c t="n" s="5" r="C143">
        <v>384</v>
      </c>
    </row>
    <row spans="1:5" r="144">
      <c t="s" s="4" r="A144">
        <v>99</v>
      </c>
      <c t="n" s="5" r="B144">
        <v>1764</v>
      </c>
      <c t="n" s="5" r="C144">
        <v>1914</v>
      </c>
    </row>
    <row spans="1:5" r="145">
      <c t="s" s="4" r="A145">
        <v>561</v>
      </c>
      <c t="n" s="5" r="B145">
        <v>5191</v>
      </c>
      <c t="n" s="5" r="C145">
        <v>5206</v>
      </c>
    </row>
    <row spans="1:5" r="146">
      <c t="s" s="4" r="A146">
        <v>108</v>
      </c>
      <c t="n" s="5" r="B146">
        <v>75</v>
      </c>
      <c t="n" s="5" r="C146">
        <v>77</v>
      </c>
    </row>
    <row spans="1:5" r="147">
      <c t="s" s="4" r="A147">
        <v>109</v>
      </c>
      <c t="n" s="5" r="B147">
        <v>5266</v>
      </c>
      <c t="n" s="5" r="C147">
        <v>5283</v>
      </c>
    </row>
    <row spans="1:5" r="148">
      <c t="s" s="4" r="A148">
        <v>110</v>
      </c>
      <c t="n" s="5" r="B148">
        <v>7030</v>
      </c>
      <c t="n" s="5" r="C148">
        <v>7197</v>
      </c>
    </row>
    <row spans="1:5" r="149">
      <c t="s" s="4" r="A149">
        <v>554</v>
      </c>
    </row>
    <row spans="1:5" r="150">
      <c t="s" s="3" r="A150">
        <v>77</v>
      </c>
    </row>
    <row spans="1:5" r="151">
      <c t="s" s="4" r="A151">
        <v>557</v>
      </c>
      <c t="n" s="5" r="B151">
        <v>-837</v>
      </c>
      <c t="n" s="5" r="C151">
        <v>-560</v>
      </c>
    </row>
    <row spans="1:5" r="152">
      <c t="s" s="4" r="A152">
        <v>81</v>
      </c>
      <c t="n" s="5" r="B152">
        <v>-837</v>
      </c>
      <c t="n" s="5" r="C152">
        <v>-560</v>
      </c>
    </row>
    <row spans="1:5" r="153">
      <c t="s" s="3" r="A153">
        <v>82</v>
      </c>
    </row>
    <row spans="1:5" r="154">
      <c t="s" s="4" r="A154">
        <v>558</v>
      </c>
      <c t="n" s="5" r="B154">
        <v>-15213</v>
      </c>
      <c t="n" s="5" r="C154">
        <v>-15484</v>
      </c>
    </row>
    <row spans="1:5" r="155">
      <c t="s" s="4" r="A155">
        <v>559</v>
      </c>
      <c t="n" s="5" r="B155">
        <v>-11552</v>
      </c>
    </row>
    <row spans="1:5" r="156">
      <c t="s" s="4" r="A156">
        <v>557</v>
      </c>
      <c t="n" s="5" r="C156">
        <v>-11244</v>
      </c>
    </row>
    <row spans="1:5" r="157">
      <c t="s" s="4" r="A157">
        <v>88</v>
      </c>
      <c t="n" s="5" r="B157">
        <v>-27602</v>
      </c>
      <c t="n" s="5" r="C157">
        <v>-27288</v>
      </c>
    </row>
    <row spans="1:5" r="158">
      <c t="s" s="3" r="A158">
        <v>89</v>
      </c>
    </row>
    <row spans="1:5" r="159">
      <c t="s" s="4" r="A159">
        <v>560</v>
      </c>
      <c t="n" s="5" r="B159">
        <v>-837</v>
      </c>
      <c t="n" s="5" r="C159">
        <v>-560</v>
      </c>
    </row>
    <row spans="1:5" r="160">
      <c t="s" s="4" r="A160">
        <v>94</v>
      </c>
      <c t="n" s="5" r="B160">
        <v>-837</v>
      </c>
      <c t="n" s="5" r="C160">
        <v>-560</v>
      </c>
    </row>
    <row spans="1:5" r="161">
      <c t="s" s="3" r="A161">
        <v>95</v>
      </c>
    </row>
    <row spans="1:5" r="162">
      <c t="s" s="4" r="A162">
        <v>559</v>
      </c>
      <c t="n" s="5" r="B162">
        <v>-11552</v>
      </c>
      <c t="n" s="5" r="C162">
        <v>-11244</v>
      </c>
    </row>
    <row spans="1:5" r="163">
      <c t="s" s="4" r="A163">
        <v>99</v>
      </c>
      <c t="n" s="5" r="B163">
        <v>-12389</v>
      </c>
      <c t="n" s="5" r="C163">
        <v>-11804</v>
      </c>
    </row>
    <row spans="1:5" r="164">
      <c t="s" s="4" r="A164">
        <v>561</v>
      </c>
      <c t="n" s="5" r="B164">
        <v>-15213</v>
      </c>
      <c t="n" s="5" r="C164">
        <v>-15484</v>
      </c>
    </row>
    <row spans="1:5" r="165">
      <c t="s" s="4" r="A165">
        <v>109</v>
      </c>
      <c t="n" s="5" r="B165">
        <v>-15213</v>
      </c>
      <c t="n" s="5" r="C165">
        <v>-15484</v>
      </c>
    </row>
    <row spans="1:5" r="166">
      <c t="s" s="4" r="A166">
        <v>110</v>
      </c>
      <c t="n" s="7" r="B166">
        <v>-27602</v>
      </c>
      <c t="n" s="7" r="C166">
        <v>-272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2</v>
      </c>
      <c t="s" s="2" r="B1">
        <v>24</v>
      </c>
    </row>
    <row spans="1:3" r="2">
      <c t="s" s="2" r="B2">
        <v>25</v>
      </c>
      <c t="s" s="2" r="C2">
        <v>26</v>
      </c>
    </row>
    <row spans="1:3" r="3">
      <c t="s" s="3" r="A3">
        <v>510</v>
      </c>
    </row>
    <row spans="1:3" r="4">
      <c t="s" s="4" r="A4">
        <v>134</v>
      </c>
      <c t="n" s="7" r="B4">
        <v>326</v>
      </c>
      <c t="n" s="7" r="C4">
        <v>300</v>
      </c>
    </row>
    <row spans="1:3" r="5">
      <c t="s" s="3" r="A5">
        <v>135</v>
      </c>
    </row>
    <row spans="1:3" r="6">
      <c t="s" s="4" r="A6">
        <v>136</v>
      </c>
      <c t="n" s="5" r="B6">
        <v>-197</v>
      </c>
      <c t="n" s="5" r="C6">
        <v>-192</v>
      </c>
    </row>
    <row spans="1:3" r="7">
      <c t="s" s="4" r="A7">
        <v>137</v>
      </c>
      <c t="n" s="5" r="B7">
        <v>-69</v>
      </c>
      <c t="n" s="5" r="C7">
        <v>-54</v>
      </c>
    </row>
    <row spans="1:3" r="8">
      <c t="s" s="4" r="A8">
        <v>138</v>
      </c>
      <c t="n" s="5" r="B8">
        <v>-130</v>
      </c>
      <c t="n" s="5" r="C8">
        <v>-117</v>
      </c>
    </row>
    <row spans="1:3" r="9">
      <c t="s" s="4" r="A9">
        <v>139</v>
      </c>
      <c t="n" s="5" r="B9">
        <v>3</v>
      </c>
    </row>
    <row spans="1:3" r="10">
      <c t="s" s="4" r="A10">
        <v>140</v>
      </c>
      <c t="n" s="5" r="B10">
        <v>-393</v>
      </c>
      <c t="n" s="5" r="C10">
        <v>-363</v>
      </c>
    </row>
    <row spans="1:3" r="11">
      <c t="s" s="3" r="A11">
        <v>141</v>
      </c>
    </row>
    <row spans="1:3" r="12">
      <c t="s" s="4" r="A12">
        <v>563</v>
      </c>
      <c t="n" s="5" r="B12">
        <v>-72</v>
      </c>
      <c t="n" s="5" r="C12">
        <v>25</v>
      </c>
    </row>
    <row spans="1:3" r="13">
      <c t="s" s="4" r="A13">
        <v>144</v>
      </c>
      <c t="n" s="5" r="B13">
        <v>-49</v>
      </c>
      <c t="n" s="5" r="C13">
        <v>-3748</v>
      </c>
    </row>
    <row spans="1:3" r="14">
      <c t="s" s="4" r="A14">
        <v>143</v>
      </c>
      <c t="n" s="5" r="B14">
        <v>746</v>
      </c>
      <c t="n" s="5" r="C14">
        <v>3748</v>
      </c>
    </row>
    <row spans="1:3" r="15">
      <c t="s" s="4" r="A15">
        <v>145</v>
      </c>
      <c t="n" s="5" r="B15">
        <v>-192</v>
      </c>
      <c t="n" s="5" r="C15">
        <v>-167</v>
      </c>
    </row>
    <row spans="1:3" r="16">
      <c t="s" s="4" r="A16">
        <v>146</v>
      </c>
      <c t="n" s="5" r="B16">
        <v>-320</v>
      </c>
      <c t="n" s="5" r="C16">
        <v>-48</v>
      </c>
    </row>
    <row spans="1:3" r="17">
      <c t="s" s="4" r="A17">
        <v>564</v>
      </c>
      <c t="n" s="5" r="B17">
        <v>26</v>
      </c>
      <c t="n" s="5" r="C17">
        <v>57</v>
      </c>
    </row>
    <row spans="1:3" r="18">
      <c t="s" s="4" r="A18">
        <v>126</v>
      </c>
      <c t="n" s="5" r="B18">
        <v>28</v>
      </c>
    </row>
    <row spans="1:3" r="19">
      <c t="s" s="4" r="A19">
        <v>565</v>
      </c>
      <c t="n" s="5" r="B19">
        <v>-12</v>
      </c>
      <c t="n" s="5" r="C19">
        <v>-41</v>
      </c>
    </row>
    <row spans="1:3" r="20">
      <c t="s" s="4" r="A20">
        <v>149</v>
      </c>
      <c t="n" s="5" r="B20">
        <v>155</v>
      </c>
      <c t="n" s="5" r="C20">
        <v>-174</v>
      </c>
    </row>
    <row spans="1:3" r="21">
      <c t="s" s="4" r="A21">
        <v>150</v>
      </c>
      <c t="n" s="5" r="B21">
        <v>-30</v>
      </c>
      <c t="n" s="5" r="C21">
        <v>-17</v>
      </c>
    </row>
    <row spans="1:3" r="22">
      <c t="s" s="4" r="A22">
        <v>151</v>
      </c>
      <c t="n" s="5" r="B22">
        <v>58</v>
      </c>
      <c t="n" s="5" r="C22">
        <v>-254</v>
      </c>
    </row>
    <row spans="1:3" r="23">
      <c t="s" s="4" r="A23">
        <v>152</v>
      </c>
      <c t="n" s="5" r="B23">
        <v>273</v>
      </c>
      <c t="n" s="5" r="C23">
        <v>564</v>
      </c>
    </row>
    <row spans="1:3" r="24">
      <c t="s" s="4" r="A24">
        <v>153</v>
      </c>
      <c t="n" s="5" r="B24">
        <v>331</v>
      </c>
      <c t="n" s="5" r="C24">
        <v>310</v>
      </c>
    </row>
    <row spans="1:3" r="25">
      <c t="s" s="4" r="A25">
        <v>550</v>
      </c>
    </row>
    <row spans="1:3" r="26">
      <c t="s" s="3" r="A26">
        <v>510</v>
      </c>
    </row>
    <row spans="1:3" r="27">
      <c t="s" s="4" r="A27">
        <v>134</v>
      </c>
      <c t="n" s="5" r="C27">
        <v>1</v>
      </c>
    </row>
    <row spans="1:3" r="28">
      <c t="s" s="3" r="A28">
        <v>135</v>
      </c>
    </row>
    <row spans="1:3" r="29">
      <c t="s" s="4" r="A29">
        <v>139</v>
      </c>
      <c t="n" s="5" r="C29">
        <v>9</v>
      </c>
    </row>
    <row spans="1:3" r="30">
      <c t="s" s="4" r="A30">
        <v>140</v>
      </c>
      <c t="n" s="5" r="C30">
        <v>9</v>
      </c>
    </row>
    <row spans="1:3" r="31">
      <c t="s" s="3" r="A31">
        <v>141</v>
      </c>
    </row>
    <row spans="1:3" r="32">
      <c t="s" s="4" r="A32">
        <v>145</v>
      </c>
      <c t="n" s="5" r="B32">
        <v>-192</v>
      </c>
      <c t="n" s="5" r="C32">
        <v>-167</v>
      </c>
    </row>
    <row spans="1:3" r="33">
      <c t="s" s="4" r="A33">
        <v>146</v>
      </c>
      <c t="n" s="5" r="B33">
        <v>-320</v>
      </c>
      <c t="n" s="5" r="C33">
        <v>-48</v>
      </c>
    </row>
    <row spans="1:3" r="34">
      <c t="s" s="4" r="A34">
        <v>564</v>
      </c>
      <c t="n" s="5" r="B34">
        <v>28</v>
      </c>
      <c t="n" s="5" r="C34">
        <v>60</v>
      </c>
    </row>
    <row spans="1:3" r="35">
      <c t="s" s="4" r="A35">
        <v>565</v>
      </c>
      <c t="n" s="5" r="B35">
        <v>464</v>
      </c>
      <c t="n" s="5" r="C35">
        <v>154</v>
      </c>
    </row>
    <row spans="1:3" r="36">
      <c t="s" s="4" r="A36">
        <v>149</v>
      </c>
      <c t="n" s="5" r="B36">
        <v>-20</v>
      </c>
      <c t="n" s="5" r="C36">
        <v>-1</v>
      </c>
    </row>
    <row spans="1:3" r="37">
      <c t="s" s="4" r="A37">
        <v>151</v>
      </c>
      <c t="n" s="5" r="B37">
        <v>-20</v>
      </c>
      <c t="n" s="5" r="C37">
        <v>9</v>
      </c>
    </row>
    <row spans="1:3" r="38">
      <c t="s" s="4" r="A38">
        <v>152</v>
      </c>
      <c t="n" s="5" r="B38">
        <v>49</v>
      </c>
      <c t="n" s="5" r="C38">
        <v>12</v>
      </c>
    </row>
    <row spans="1:3" r="39">
      <c t="s" s="4" r="A39">
        <v>153</v>
      </c>
      <c t="n" s="5" r="B39">
        <v>29</v>
      </c>
      <c t="n" s="5" r="C39">
        <v>21</v>
      </c>
    </row>
    <row spans="1:3" r="40">
      <c t="s" s="4" r="A40">
        <v>551</v>
      </c>
    </row>
    <row spans="1:3" r="41">
      <c t="s" s="3" r="A41">
        <v>510</v>
      </c>
    </row>
    <row spans="1:3" r="42">
      <c t="s" s="4" r="A42">
        <v>134</v>
      </c>
      <c t="n" s="5" r="B42">
        <v>258</v>
      </c>
      <c t="n" s="5" r="C42">
        <v>299</v>
      </c>
    </row>
    <row spans="1:3" r="43">
      <c t="s" s="3" r="A43">
        <v>141</v>
      </c>
    </row>
    <row spans="1:3" r="44">
      <c t="s" s="4" r="A44">
        <v>144</v>
      </c>
      <c t="n" s="5" r="B44">
        <v>-49</v>
      </c>
      <c t="n" s="5" r="C44">
        <v>-3747</v>
      </c>
    </row>
    <row spans="1:3" r="45">
      <c t="s" s="4" r="A45">
        <v>143</v>
      </c>
      <c t="n" s="5" r="B45">
        <v>746</v>
      </c>
      <c t="n" s="5" r="C45">
        <v>3748</v>
      </c>
    </row>
    <row spans="1:3" r="46">
      <c t="s" s="4" r="A46">
        <v>565</v>
      </c>
      <c t="n" s="5" r="B46">
        <v>-956</v>
      </c>
      <c t="n" s="5" r="C46">
        <v>-300</v>
      </c>
    </row>
    <row spans="1:3" r="47">
      <c t="s" s="4" r="A47">
        <v>149</v>
      </c>
      <c t="n" s="5" r="B47">
        <v>-259</v>
      </c>
      <c t="n" s="5" r="C47">
        <v>-299</v>
      </c>
    </row>
    <row spans="1:3" r="48">
      <c t="s" s="4" r="A48">
        <v>151</v>
      </c>
      <c t="n" s="5" r="B48">
        <v>-1</v>
      </c>
    </row>
    <row spans="1:3" r="49">
      <c t="s" s="4" r="A49">
        <v>152</v>
      </c>
      <c t="n" s="5" r="B49">
        <v>1</v>
      </c>
    </row>
    <row spans="1:3" r="50">
      <c t="s" s="4" r="A50">
        <v>552</v>
      </c>
    </row>
    <row spans="1:3" r="51">
      <c t="s" s="3" r="A51">
        <v>510</v>
      </c>
    </row>
    <row spans="1:3" r="52">
      <c t="s" s="4" r="A52">
        <v>134</v>
      </c>
      <c t="n" s="5" r="B52">
        <v>46</v>
      </c>
      <c t="n" s="5" r="C52">
        <v>-17</v>
      </c>
    </row>
    <row spans="1:3" r="53">
      <c t="s" s="3" r="A53">
        <v>135</v>
      </c>
    </row>
    <row spans="1:3" r="54">
      <c t="s" s="4" r="A54">
        <v>136</v>
      </c>
      <c t="n" s="5" r="B54">
        <v>-196</v>
      </c>
      <c t="n" s="5" r="C54">
        <v>-118</v>
      </c>
    </row>
    <row spans="1:3" r="55">
      <c t="s" s="4" r="A55">
        <v>137</v>
      </c>
      <c t="n" s="5" r="B55">
        <v>-49</v>
      </c>
      <c t="n" s="5" r="C55">
        <v>-38</v>
      </c>
    </row>
    <row spans="1:3" r="56">
      <c t="s" s="4" r="A56">
        <v>138</v>
      </c>
      <c t="n" s="5" r="B56">
        <v>-117</v>
      </c>
      <c t="n" s="5" r="C56">
        <v>-106</v>
      </c>
    </row>
    <row spans="1:3" r="57">
      <c t="s" s="4" r="A57">
        <v>139</v>
      </c>
      <c t="n" s="5" r="B57">
        <v>3</v>
      </c>
      <c t="n" s="5" r="C57">
        <v>-9</v>
      </c>
    </row>
    <row spans="1:3" r="58">
      <c t="s" s="4" r="A58">
        <v>140</v>
      </c>
      <c t="n" s="5" r="B58">
        <v>-359</v>
      </c>
      <c t="n" s="5" r="C58">
        <v>-271</v>
      </c>
    </row>
    <row spans="1:3" r="59">
      <c t="s" s="3" r="A59">
        <v>141</v>
      </c>
    </row>
    <row spans="1:3" r="60">
      <c t="s" s="4" r="A60">
        <v>563</v>
      </c>
      <c t="n" s="5" r="B60">
        <v>-72</v>
      </c>
      <c t="n" s="5" r="C60">
        <v>25</v>
      </c>
    </row>
    <row spans="1:3" r="61">
      <c t="s" s="4" r="A61">
        <v>564</v>
      </c>
      <c t="n" s="5" r="B61">
        <v>-2</v>
      </c>
    </row>
    <row spans="1:3" r="62">
      <c t="s" s="4" r="A62">
        <v>126</v>
      </c>
      <c t="n" s="5" r="B62">
        <v>28</v>
      </c>
    </row>
    <row spans="1:3" r="63">
      <c t="s" s="4" r="A63">
        <v>565</v>
      </c>
      <c t="n" s="5" r="B63">
        <v>453</v>
      </c>
      <c t="n" s="5" r="C63">
        <v>79</v>
      </c>
    </row>
    <row spans="1:3" r="64">
      <c t="s" s="4" r="A64">
        <v>149</v>
      </c>
      <c t="n" s="5" r="B64">
        <v>407</v>
      </c>
      <c t="n" s="5" r="C64">
        <v>104</v>
      </c>
    </row>
    <row spans="1:3" r="65">
      <c t="s" s="4" r="A65">
        <v>150</v>
      </c>
      <c t="n" s="5" r="B65">
        <v>-3</v>
      </c>
    </row>
    <row spans="1:3" r="66">
      <c t="s" s="4" r="A66">
        <v>151</v>
      </c>
      <c t="n" s="5" r="B66">
        <v>91</v>
      </c>
      <c t="n" s="5" r="C66">
        <v>-184</v>
      </c>
    </row>
    <row spans="1:3" r="67">
      <c t="s" s="4" r="A67">
        <v>152</v>
      </c>
      <c t="n" s="5" r="B67">
        <v>-51</v>
      </c>
      <c t="n" s="5" r="C67">
        <v>205</v>
      </c>
    </row>
    <row spans="1:3" r="68">
      <c t="s" s="4" r="A68">
        <v>153</v>
      </c>
      <c t="n" s="5" r="B68">
        <v>40</v>
      </c>
      <c t="n" s="5" r="C68">
        <v>21</v>
      </c>
    </row>
    <row spans="1:3" r="69">
      <c t="s" s="4" r="A69">
        <v>553</v>
      </c>
    </row>
    <row spans="1:3" r="70">
      <c t="s" s="3" r="A70">
        <v>510</v>
      </c>
    </row>
    <row spans="1:3" r="71">
      <c t="s" s="4" r="A71">
        <v>134</v>
      </c>
      <c t="n" s="5" r="B71">
        <v>22</v>
      </c>
      <c t="n" s="5" r="C71">
        <v>17</v>
      </c>
    </row>
    <row spans="1:3" r="72">
      <c t="s" s="3" r="A72">
        <v>135</v>
      </c>
    </row>
    <row spans="1:3" r="73">
      <c t="s" s="4" r="A73">
        <v>136</v>
      </c>
      <c t="n" s="5" r="B73">
        <v>-1</v>
      </c>
      <c t="n" s="5" r="C73">
        <v>-74</v>
      </c>
    </row>
    <row spans="1:3" r="74">
      <c t="s" s="4" r="A74">
        <v>137</v>
      </c>
      <c t="n" s="5" r="B74">
        <v>-20</v>
      </c>
      <c t="n" s="5" r="C74">
        <v>-16</v>
      </c>
    </row>
    <row spans="1:3" r="75">
      <c t="s" s="4" r="A75">
        <v>138</v>
      </c>
      <c t="n" s="5" r="B75">
        <v>-13</v>
      </c>
      <c t="n" s="5" r="C75">
        <v>-11</v>
      </c>
    </row>
    <row spans="1:3" r="76">
      <c t="s" s="4" r="A76">
        <v>140</v>
      </c>
      <c t="n" s="5" r="B76">
        <v>-34</v>
      </c>
      <c t="n" s="5" r="C76">
        <v>-101</v>
      </c>
    </row>
    <row spans="1:3" r="77">
      <c t="s" s="3" r="A77">
        <v>141</v>
      </c>
    </row>
    <row spans="1:3" r="78">
      <c t="s" s="4" r="A78">
        <v>144</v>
      </c>
      <c t="n" s="5" r="C78">
        <v>-1</v>
      </c>
    </row>
    <row spans="1:3" r="79">
      <c t="s" s="4" r="A79">
        <v>564</v>
      </c>
      <c t="n" s="5" r="C79">
        <v>-3</v>
      </c>
    </row>
    <row spans="1:3" r="80">
      <c t="s" s="4" r="A80">
        <v>565</v>
      </c>
      <c t="n" s="5" r="B80">
        <v>27</v>
      </c>
      <c t="n" s="5" r="C80">
        <v>26</v>
      </c>
    </row>
    <row spans="1:3" r="81">
      <c t="s" s="4" r="A81">
        <v>149</v>
      </c>
      <c t="n" s="5" r="B81">
        <v>27</v>
      </c>
      <c t="n" s="5" r="C81">
        <v>22</v>
      </c>
    </row>
    <row spans="1:3" r="82">
      <c t="s" s="4" r="A82">
        <v>150</v>
      </c>
      <c t="n" s="5" r="B82">
        <v>-27</v>
      </c>
      <c t="n" s="5" r="C82">
        <v>-17</v>
      </c>
    </row>
    <row spans="1:3" r="83">
      <c t="s" s="4" r="A83">
        <v>151</v>
      </c>
      <c t="n" s="5" r="B83">
        <v>-12</v>
      </c>
      <c t="n" s="5" r="C83">
        <v>-79</v>
      </c>
    </row>
    <row spans="1:3" r="84">
      <c t="s" s="4" r="A84">
        <v>152</v>
      </c>
      <c t="n" s="5" r="B84">
        <v>274</v>
      </c>
      <c t="n" s="5" r="C84">
        <v>347</v>
      </c>
    </row>
    <row spans="1:3" r="85">
      <c t="s" s="4" r="A85">
        <v>153</v>
      </c>
      <c t="n" s="7" r="B85">
        <v>262</v>
      </c>
      <c t="n" s="7" r="C85">
        <v>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spans="1:5" r="1">
      <c t="s" s="1" r="A1">
        <v>111</v>
      </c>
      <c t="s" s="2" r="B1">
        <v>112</v>
      </c>
      <c t="s" s="2" r="C1">
        <v>113</v>
      </c>
      <c t="s" s="2" r="D1">
        <v>114</v>
      </c>
      <c t="s" s="2" r="E1">
        <v>115</v>
      </c>
    </row>
    <row spans="1:5" r="2">
      <c t="s" s="3" r="A2">
        <v>116</v>
      </c>
    </row>
    <row spans="1:5" r="3">
      <c t="s" s="4" r="A3">
        <v>117</v>
      </c>
      <c t="n" s="7" r="B3">
        <v>28</v>
      </c>
      <c t="n" s="7" r="D3">
        <v>29</v>
      </c>
    </row>
    <row spans="1:5" r="4">
      <c t="s" s="4" r="A4">
        <v>118</v>
      </c>
      <c t="n" s="10" r="C4">
        <v>0.07000000000000001</v>
      </c>
      <c t="n" s="10" r="E4">
        <v>0.07000000000000001</v>
      </c>
    </row>
    <row spans="1:5" r="5">
      <c t="s" s="4" r="A5">
        <v>119</v>
      </c>
      <c t="n" s="5" r="B5">
        <v>1185800000</v>
      </c>
      <c t="n" s="5" r="D5">
        <v>1185800000</v>
      </c>
    </row>
    <row spans="1:5" r="6">
      <c t="s" s="4" r="A6">
        <v>120</v>
      </c>
      <c t="n" s="5" r="B6">
        <v>382675950</v>
      </c>
      <c t="n" s="5" r="D6">
        <v>382622922</v>
      </c>
    </row>
    <row spans="1:5" r="7">
      <c t="s" s="4" r="A7">
        <v>121</v>
      </c>
      <c t="n" s="5" r="B7">
        <v>366859970</v>
      </c>
      <c t="n" s="5" r="D7">
        <v>3727575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24</v>
      </c>
    </row>
    <row spans="1:3" r="2">
      <c t="s" s="2" r="B2">
        <v>25</v>
      </c>
      <c t="s" s="2" r="C2">
        <v>26</v>
      </c>
    </row>
    <row spans="1:3" r="3">
      <c t="s" s="3" r="A3">
        <v>123</v>
      </c>
    </row>
    <row spans="1:3" r="4">
      <c t="s" s="4" r="A4">
        <v>41</v>
      </c>
      <c t="n" s="7" r="B4">
        <v>179</v>
      </c>
      <c t="n" s="7" r="C4">
        <v>131</v>
      </c>
    </row>
    <row spans="1:3" r="5">
      <c t="s" s="3" r="A5">
        <v>124</v>
      </c>
    </row>
    <row spans="1:3" r="6">
      <c t="s" s="4" r="A6">
        <v>125</v>
      </c>
      <c t="n" s="5" r="B6">
        <v>27</v>
      </c>
      <c t="n" s="5" r="C6">
        <v>24</v>
      </c>
    </row>
    <row spans="1:3" r="7">
      <c t="s" s="4" r="A7">
        <v>126</v>
      </c>
      <c t="n" s="5" r="B7">
        <v>-28</v>
      </c>
    </row>
    <row spans="1:3" r="8">
      <c t="s" s="4" r="A8">
        <v>127</v>
      </c>
      <c t="n" s="5" r="B8">
        <v>34</v>
      </c>
      <c t="n" s="5" r="C8">
        <v>81</v>
      </c>
    </row>
    <row spans="1:3" r="9">
      <c t="s" s="4" r="A9">
        <v>128</v>
      </c>
      <c t="n" s="5" r="B9">
        <v>1</v>
      </c>
      <c t="n" s="5" r="C9">
        <v>-2</v>
      </c>
    </row>
    <row spans="1:3" r="10">
      <c t="s" s="4" r="A10">
        <v>31</v>
      </c>
      <c t="n" s="5" r="B10">
        <v>288</v>
      </c>
      <c t="n" s="5" r="C10">
        <v>286</v>
      </c>
    </row>
    <row spans="1:3" r="11">
      <c t="s" s="3" r="A11">
        <v>129</v>
      </c>
    </row>
    <row spans="1:3" r="12">
      <c t="s" s="4" r="A12">
        <v>130</v>
      </c>
      <c t="n" s="5" r="B12">
        <v>4</v>
      </c>
      <c t="n" s="5" r="C12">
        <v>-47</v>
      </c>
    </row>
    <row spans="1:3" r="13">
      <c t="s" s="4" r="A13">
        <v>80</v>
      </c>
      <c t="n" s="5" r="B13">
        <v>-59</v>
      </c>
      <c t="n" s="5" r="C13">
        <v>-48</v>
      </c>
    </row>
    <row spans="1:3" r="14">
      <c t="s" s="4" r="A14">
        <v>131</v>
      </c>
      <c t="n" s="5" r="B14">
        <v>-187</v>
      </c>
      <c t="n" s="5" r="C14">
        <v>-167</v>
      </c>
    </row>
    <row spans="1:3" r="15">
      <c t="s" s="4" r="A15">
        <v>98</v>
      </c>
      <c t="n" s="5" r="B15">
        <v>-4</v>
      </c>
      <c t="n" s="5" r="C15">
        <v>-4</v>
      </c>
    </row>
    <row spans="1:3" r="16">
      <c t="s" s="4" r="A16">
        <v>132</v>
      </c>
      <c t="n" s="5" r="B16">
        <v>12</v>
      </c>
      <c t="n" s="5" r="C16">
        <v>8</v>
      </c>
    </row>
    <row spans="1:3" r="17">
      <c t="s" s="4" r="A17">
        <v>133</v>
      </c>
      <c t="n" s="5" r="B17">
        <v>59</v>
      </c>
      <c t="n" s="5" r="C17">
        <v>38</v>
      </c>
    </row>
    <row spans="1:3" r="18">
      <c t="s" s="4" r="A18">
        <v>134</v>
      </c>
      <c t="n" s="5" r="B18">
        <v>326</v>
      </c>
      <c t="n" s="5" r="C18">
        <v>300</v>
      </c>
    </row>
    <row spans="1:3" r="19">
      <c t="s" s="3" r="A19">
        <v>135</v>
      </c>
    </row>
    <row spans="1:3" r="20">
      <c t="s" s="4" r="A20">
        <v>136</v>
      </c>
      <c t="n" s="5" r="B20">
        <v>-197</v>
      </c>
      <c t="n" s="5" r="C20">
        <v>-192</v>
      </c>
    </row>
    <row spans="1:3" r="21">
      <c t="s" s="4" r="A21">
        <v>137</v>
      </c>
      <c t="n" s="5" r="B21">
        <v>-69</v>
      </c>
      <c t="n" s="5" r="C21">
        <v>-54</v>
      </c>
    </row>
    <row spans="1:3" r="22">
      <c t="s" s="4" r="A22">
        <v>138</v>
      </c>
      <c t="n" s="5" r="B22">
        <v>-130</v>
      </c>
      <c t="n" s="5" r="C22">
        <v>-117</v>
      </c>
    </row>
    <row spans="1:3" r="23">
      <c t="s" s="4" r="A23">
        <v>139</v>
      </c>
      <c t="n" s="5" r="B23">
        <v>3</v>
      </c>
    </row>
    <row spans="1:3" r="24">
      <c t="s" s="4" r="A24">
        <v>140</v>
      </c>
      <c t="n" s="5" r="B24">
        <v>-393</v>
      </c>
      <c t="n" s="5" r="C24">
        <v>-363</v>
      </c>
    </row>
    <row spans="1:3" r="25">
      <c t="s" s="3" r="A25">
        <v>141</v>
      </c>
    </row>
    <row spans="1:3" r="26">
      <c t="s" s="4" r="A26">
        <v>142</v>
      </c>
      <c t="n" s="5" r="B26">
        <v>-72</v>
      </c>
      <c t="n" s="5" r="C26">
        <v>25</v>
      </c>
    </row>
    <row spans="1:3" r="27">
      <c t="s" s="4" r="A27">
        <v>143</v>
      </c>
      <c t="n" s="5" r="B27">
        <v>746</v>
      </c>
      <c t="n" s="5" r="C27">
        <v>3748</v>
      </c>
    </row>
    <row spans="1:3" r="28">
      <c t="s" s="4" r="A28">
        <v>144</v>
      </c>
      <c t="n" s="5" r="B28">
        <v>-49</v>
      </c>
      <c t="n" s="5" r="C28">
        <v>-3748</v>
      </c>
    </row>
    <row spans="1:3" r="29">
      <c t="s" s="4" r="A29">
        <v>145</v>
      </c>
      <c t="n" s="5" r="B29">
        <v>-192</v>
      </c>
      <c t="n" s="5" r="C29">
        <v>-167</v>
      </c>
    </row>
    <row spans="1:3" r="30">
      <c t="s" s="4" r="A30">
        <v>146</v>
      </c>
      <c t="n" s="5" r="B30">
        <v>-320</v>
      </c>
      <c t="n" s="5" r="C30">
        <v>-48</v>
      </c>
    </row>
    <row spans="1:3" r="31">
      <c t="s" s="4" r="A31">
        <v>147</v>
      </c>
      <c t="n" s="5" r="B31">
        <v>26</v>
      </c>
      <c t="n" s="5" r="C31">
        <v>57</v>
      </c>
    </row>
    <row spans="1:3" r="32">
      <c t="s" s="4" r="A32">
        <v>126</v>
      </c>
      <c t="n" s="5" r="B32">
        <v>28</v>
      </c>
    </row>
    <row spans="1:3" r="33">
      <c t="s" s="4" r="A33">
        <v>148</v>
      </c>
      <c t="n" s="5" r="B33">
        <v>-12</v>
      </c>
      <c t="n" s="5" r="C33">
        <v>-41</v>
      </c>
    </row>
    <row spans="1:3" r="34">
      <c t="s" s="4" r="A34">
        <v>149</v>
      </c>
      <c t="n" s="5" r="B34">
        <v>155</v>
      </c>
      <c t="n" s="5" r="C34">
        <v>-174</v>
      </c>
    </row>
    <row spans="1:3" r="35">
      <c t="s" s="4" r="A35">
        <v>150</v>
      </c>
      <c t="n" s="5" r="B35">
        <v>-30</v>
      </c>
      <c t="n" s="5" r="C35">
        <v>-17</v>
      </c>
    </row>
    <row spans="1:3" r="36">
      <c t="s" s="4" r="A36">
        <v>151</v>
      </c>
      <c t="n" s="5" r="B36">
        <v>58</v>
      </c>
      <c t="n" s="5" r="C36">
        <v>-254</v>
      </c>
    </row>
    <row spans="1:3" r="37">
      <c t="s" s="4" r="A37">
        <v>152</v>
      </c>
      <c t="n" s="5" r="B37">
        <v>273</v>
      </c>
      <c t="n" s="5" r="C37">
        <v>564</v>
      </c>
    </row>
    <row spans="1:3" r="38">
      <c t="s" s="4" r="A38">
        <v>153</v>
      </c>
      <c t="n" s="5" r="B38">
        <v>331</v>
      </c>
      <c t="n" s="5" r="C38">
        <v>310</v>
      </c>
    </row>
    <row spans="1:3" r="39">
      <c t="s" s="3" r="A39">
        <v>154</v>
      </c>
    </row>
    <row spans="1:3" r="40">
      <c t="s" s="4" r="A40">
        <v>155</v>
      </c>
      <c t="n" s="5" r="B40">
        <v>-65</v>
      </c>
      <c t="n" s="5" r="C40">
        <v>-69</v>
      </c>
    </row>
    <row spans="1:3" r="41">
      <c t="s" s="4" r="A41">
        <v>156</v>
      </c>
      <c t="n" s="7" r="B41">
        <v>-140</v>
      </c>
      <c t="n" s="7" r="C41">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24</v>
      </c>
    </row>
    <row spans="1:2" r="2">
      <c t="s" s="2" r="B2">
        <v>25</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0</v>
      </c>
      <c t="s" s="2" r="B1">
        <v>24</v>
      </c>
    </row>
    <row spans="1:2" r="2">
      <c t="s" s="2" r="B2">
        <v>25</v>
      </c>
    </row>
    <row spans="1:2" r="3">
      <c t="s" s="3" r="A3">
        <v>158</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Summary of Recent Accounting Pr</vt:lpstr>
      <vt:lpstr>Business Acquisitions</vt:lpstr>
      <vt:lpstr>Goodwill and Other Intangible A</vt:lpstr>
      <vt:lpstr>Changes in and Reclassification</vt:lpstr>
      <vt:lpstr>Restructuring Activities</vt:lpstr>
      <vt:lpstr>Fair Value Measurements</vt:lpstr>
      <vt:lpstr>Long-term Debt and Other Financ</vt:lpstr>
      <vt:lpstr>Stockholders' Equity</vt:lpstr>
      <vt:lpstr>Income Taxes</vt:lpstr>
      <vt:lpstr>Commitments and Contingencies</vt:lpstr>
      <vt:lpstr>Segments</vt:lpstr>
      <vt:lpstr>Guarantor Financial Information</vt:lpstr>
      <vt:lpstr>Background and Basis of Prese21</vt:lpstr>
      <vt:lpstr>Goodwill and Other Intangible22</vt:lpstr>
      <vt:lpstr>Changes in and Reclassificati23</vt:lpstr>
      <vt:lpstr>Restructuring Activities (Table</vt:lpstr>
      <vt:lpstr>Fair Value Measurements (Tables</vt:lpstr>
      <vt:lpstr>Long-term Debt and Other Fina26</vt:lpstr>
      <vt:lpstr>Stockholders' Equity (Tables)</vt:lpstr>
      <vt:lpstr>Segments (Tables)</vt:lpstr>
      <vt:lpstr>Guarantor Financial Informati29</vt:lpstr>
      <vt:lpstr>Background and Basis of Prese30</vt:lpstr>
      <vt:lpstr>Business Acquisitions - Additio</vt:lpstr>
      <vt:lpstr>Goodwill and Other Intangible32</vt:lpstr>
      <vt:lpstr>Goodwill and Other Intangible33</vt:lpstr>
      <vt:lpstr>Goodwill and Other Intangible34</vt:lpstr>
      <vt:lpstr>Changes in and Reclassificati35</vt:lpstr>
      <vt:lpstr>Changes in and Reclassificati36</vt:lpstr>
      <vt:lpstr>Restructuring Activities - Summ</vt:lpstr>
      <vt:lpstr>Restructuring Activities - Addi</vt:lpstr>
      <vt:lpstr>Fair Value Measurements - Finan</vt:lpstr>
      <vt:lpstr>Fair Value Measurements - Fin40</vt:lpstr>
      <vt:lpstr>Fair Value Measurements - Addit</vt:lpstr>
      <vt:lpstr>Fair Value Measurements - Outst</vt:lpstr>
      <vt:lpstr>Fair Value Measurements - Fair </vt:lpstr>
      <vt:lpstr>Fair Value Measurements - Deriv</vt:lpstr>
      <vt:lpstr>Long-term Debt and Other Fina45</vt:lpstr>
      <vt:lpstr>Long-term Debt and Other Fina46</vt:lpstr>
      <vt:lpstr>Long-term Debt and Other Fina47</vt:lpstr>
      <vt:lpstr>Long-term Debt and Other Fina48</vt:lpstr>
      <vt:lpstr>Stockholders' Equity - Common S</vt:lpstr>
      <vt:lpstr>Stockholders' Equity - Addition</vt:lpstr>
      <vt:lpstr>Stockholders' Equity - Schedule</vt:lpstr>
      <vt:lpstr>Stockholders' Equity - Open Mar</vt:lpstr>
      <vt:lpstr>Income Taxes - Additional Infor</vt:lpstr>
      <vt:lpstr>Segments - Additional Informati</vt:lpstr>
      <vt:lpstr>Segments - Business Segment Inf</vt:lpstr>
      <vt:lpstr>Guarantor Financial Informati56</vt:lpstr>
      <vt:lpstr>Guarantor Financial Informati57</vt:lpstr>
      <vt:lpstr>Guarantor Financial Informati58</vt:lpstr>
      <vt:lpstr>Guarantor Financial Informat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6:32:30Z</dcterms:created>
  <dcterms:modified xmlns:dcterms="http://purl.org/dc/terms/" xmlns:xsi="http://www.w3.org/2001/XMLSchema-instance" xsi:type="dcterms:W3CDTF">2015-07-28T06:32:30Z</dcterms:modified>
  <dc:title xmlns:dc="http://purl.org/dc/elements/1.1/">Untitled</dc:title>
  <dc:description xmlns:dc="http://purl.org/dc/elements/1.1/"/>
  <dc:subject xmlns:dc="http://purl.org/dc/elements/1.1/"/>
  <cp:keywords/>
  <cp:category/>
</cp:coreProperties>
</file>